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ACCOUNTING POLICIE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GOODWILL AND IDENTIFIABLE INTAN" sheetId="15" state="visible" r:id="rId15"/>
    <sheet xmlns:r="http://schemas.openxmlformats.org/officeDocument/2006/relationships" name="MANDATORILY REDEEMABLE PREFERRE" sheetId="16" state="visible" r:id="rId16"/>
    <sheet xmlns:r="http://schemas.openxmlformats.org/officeDocument/2006/relationships" name="BENEFIT PLANS" sheetId="17" state="visible" r:id="rId17"/>
    <sheet xmlns:r="http://schemas.openxmlformats.org/officeDocument/2006/relationships" name="EARNINGS PER SHARE" sheetId="18" state="visible" r:id="rId18"/>
    <sheet xmlns:r="http://schemas.openxmlformats.org/officeDocument/2006/relationships" name="COMMITMENTS, CONTINGENT LIABILI"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ACCOUNTING POLICIES (Policies)" sheetId="24" state="visible" r:id="rId24"/>
    <sheet xmlns:r="http://schemas.openxmlformats.org/officeDocument/2006/relationships" name="ACQUISITIONS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GOODWILL AND IDENTIFIABLE INT28" sheetId="28" state="visible" r:id="rId28"/>
    <sheet xmlns:r="http://schemas.openxmlformats.org/officeDocument/2006/relationships" name="MANDATORILY REDEEMABLE PREFER29" sheetId="29" state="visible" r:id="rId29"/>
    <sheet xmlns:r="http://schemas.openxmlformats.org/officeDocument/2006/relationships" name="BENEFIT PLANS (Tables)" sheetId="30" state="visible" r:id="rId30"/>
    <sheet xmlns:r="http://schemas.openxmlformats.org/officeDocument/2006/relationships" name="EARNINGS PER SHARE (Tables)" sheetId="31" state="visible" r:id="rId31"/>
    <sheet xmlns:r="http://schemas.openxmlformats.org/officeDocument/2006/relationships" name="COMMITMENTS, CONTINGENT LIABI32" sheetId="32" state="visible" r:id="rId32"/>
    <sheet xmlns:r="http://schemas.openxmlformats.org/officeDocument/2006/relationships" name="FAIR VALUE (Tables)" sheetId="33" state="visible" r:id="rId33"/>
    <sheet xmlns:r="http://schemas.openxmlformats.org/officeDocument/2006/relationships" name="SEGMENT INFORMATION (Tables)" sheetId="34" state="visible" r:id="rId34"/>
    <sheet xmlns:r="http://schemas.openxmlformats.org/officeDocument/2006/relationships" name="ACQUISITIONS (Details)" sheetId="35" state="visible" r:id="rId35"/>
    <sheet xmlns:r="http://schemas.openxmlformats.org/officeDocument/2006/relationships" name="ACQUISITIONS, Estimated Fair Va" sheetId="36" state="visible" r:id="rId36"/>
    <sheet xmlns:r="http://schemas.openxmlformats.org/officeDocument/2006/relationships" name="ACQUISITIONS, Summary of Loans " sheetId="37" state="visible" r:id="rId37"/>
    <sheet xmlns:r="http://schemas.openxmlformats.org/officeDocument/2006/relationships" name="ACQUISITIONS, Intangible Asset," sheetId="38" state="visible" r:id="rId38"/>
    <sheet xmlns:r="http://schemas.openxmlformats.org/officeDocument/2006/relationships" name="ACCOUNTING POLICIES (Details)" sheetId="39" state="visible" r:id="rId39"/>
    <sheet xmlns:r="http://schemas.openxmlformats.org/officeDocument/2006/relationships" name="INVESTMENT SECURITIES, Availabl" sheetId="40" state="visible" r:id="rId40"/>
    <sheet xmlns:r="http://schemas.openxmlformats.org/officeDocument/2006/relationships" name="INVESTMENT SECURITIES, Equity a" sheetId="41" state="visible" r:id="rId41"/>
    <sheet xmlns:r="http://schemas.openxmlformats.org/officeDocument/2006/relationships" name="INVESTMENT SECURITIES, Investme" sheetId="42" state="visible" r:id="rId42"/>
    <sheet xmlns:r="http://schemas.openxmlformats.org/officeDocument/2006/relationships" name="INVESTMENT SECURITIES, Amortize" sheetId="43" state="visible" r:id="rId43"/>
    <sheet xmlns:r="http://schemas.openxmlformats.org/officeDocument/2006/relationships" name="LOANS, Loan Summary (Details)" sheetId="44" state="visible" r:id="rId44"/>
    <sheet xmlns:r="http://schemas.openxmlformats.org/officeDocument/2006/relationships" name="LOANS, Credit Quality By Past D" sheetId="45" state="visible" r:id="rId45"/>
    <sheet xmlns:r="http://schemas.openxmlformats.org/officeDocument/2006/relationships" name="LOANS, Amount of Business Lendi" sheetId="46" state="visible" r:id="rId46"/>
    <sheet xmlns:r="http://schemas.openxmlformats.org/officeDocument/2006/relationships" name="LOANS, Summary of Impaired Loan" sheetId="47" state="visible" r:id="rId47"/>
    <sheet xmlns:r="http://schemas.openxmlformats.org/officeDocument/2006/relationships" name="LOANS, Troubled Debt Restructur" sheetId="48" state="visible" r:id="rId48"/>
    <sheet xmlns:r="http://schemas.openxmlformats.org/officeDocument/2006/relationships" name="LOANS, Allowance for Loan Losse" sheetId="49" state="visible" r:id="rId49"/>
    <sheet xmlns:r="http://schemas.openxmlformats.org/officeDocument/2006/relationships" name="GOODWILL AND IDENTIFIABLE INT50" sheetId="50" state="visible" r:id="rId50"/>
    <sheet xmlns:r="http://schemas.openxmlformats.org/officeDocument/2006/relationships" name="MANDATORILY REDEEMABLE PREFER51" sheetId="51" state="visible" r:id="rId51"/>
    <sheet xmlns:r="http://schemas.openxmlformats.org/officeDocument/2006/relationships" name="BENEFIT PLANS (Details)" sheetId="52" state="visible" r:id="rId52"/>
    <sheet xmlns:r="http://schemas.openxmlformats.org/officeDocument/2006/relationships" name="EARNINGS PER SHARE (Details)" sheetId="53" state="visible" r:id="rId53"/>
    <sheet xmlns:r="http://schemas.openxmlformats.org/officeDocument/2006/relationships" name="COMMITMENTS, CONTINGENT LIABI54" sheetId="54" state="visible" r:id="rId54"/>
    <sheet xmlns:r="http://schemas.openxmlformats.org/officeDocument/2006/relationships" name="FAIR VALUE, Financial Assets an" sheetId="55" state="visible" r:id="rId55"/>
    <sheet xmlns:r="http://schemas.openxmlformats.org/officeDocument/2006/relationships" name="FAIR VALUE, Assets and Liabilit" sheetId="56" state="visible" r:id="rId56"/>
    <sheet xmlns:r="http://schemas.openxmlformats.org/officeDocument/2006/relationships" name="FAIR VALUE, Significant Unobser" sheetId="57" state="visible" r:id="rId57"/>
    <sheet xmlns:r="http://schemas.openxmlformats.org/officeDocument/2006/relationships" name="FAIR VALUE, Carrying Amounts an" sheetId="58" state="visible" r:id="rId58"/>
    <sheet xmlns:r="http://schemas.openxmlformats.org/officeDocument/2006/relationships" name="DERIVATIVE INSTRUMENTS (Details" sheetId="59" state="visible" r:id="rId59"/>
    <sheet xmlns:r="http://schemas.openxmlformats.org/officeDocument/2006/relationships" name="SEGMENT INFORMATION (Details)" sheetId="60" state="visible" r:id="rId60"/>
  </sheets>
  <definedNames/>
  <calcPr calcId="124519" fullCalcOnLoad="1"/>
</workbook>
</file>

<file path=xl/sharedStrings.xml><?xml version="1.0" encoding="utf-8"?>
<sst xmlns="http://schemas.openxmlformats.org/spreadsheetml/2006/main" uniqueCount="840">
  <si>
    <t>Document and Entity Information - shares</t>
  </si>
  <si>
    <t>6 Months Ended</t>
  </si>
  <si>
    <t>Jun. 30, 2018</t>
  </si>
  <si>
    <t>Jul. 31, 2018</t>
  </si>
  <si>
    <t>Document and Entity Information [Abstract]</t>
  </si>
  <si>
    <t>Entity Registrant Name</t>
  </si>
  <si>
    <t>COMMUNITY BANK SYSTEM,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STATEMENTS OF CONDITION (Unaudited) - USD ($) $ in Thousands</t>
  </si>
  <si>
    <t>Dec. 31, 2017</t>
  </si>
  <si>
    <t>Assets:</t>
  </si>
  <si>
    <t>Cash and cash equivalents</t>
  </si>
  <si>
    <t>Available-for-sale investment securities (cost of $2,972,889 and $3,007,148, respectively)</t>
  </si>
  <si>
    <t>Equity and other securities (cost of $43,155 and $50,291, respectively)</t>
  </si>
  <si>
    <t>Loans held for sale, at fair value</t>
  </si>
  <si>
    <t>Loans</t>
  </si>
  <si>
    <t>Allowance for loan losses</t>
  </si>
  <si>
    <t>Net loans</t>
  </si>
  <si>
    <t>Goodwill, net</t>
  </si>
  <si>
    <t>Core deposit intangibles, net</t>
  </si>
  <si>
    <t>Other intangibles, net</t>
  </si>
  <si>
    <t>Intangible assets, net</t>
  </si>
  <si>
    <t>Premises and equipment, net</t>
  </si>
  <si>
    <t>Accrued interest and fees receivable</t>
  </si>
  <si>
    <t>Other assets</t>
  </si>
  <si>
    <t>Total assets</t>
  </si>
  <si>
    <t>Liabilities:</t>
  </si>
  <si>
    <t>Noninterest-bearing deposits</t>
  </si>
  <si>
    <t>Interest-bearing deposits</t>
  </si>
  <si>
    <t>Total deposits</t>
  </si>
  <si>
    <t>Short-term borrowings</t>
  </si>
  <si>
    <t>Securities sold under agreement to repurchase, short-term</t>
  </si>
  <si>
    <t>Other long-term debt</t>
  </si>
  <si>
    <t>Subordinated debt held by unconsolidated subsidiary trusts</t>
  </si>
  <si>
    <t>Accrued interest and other liabilities</t>
  </si>
  <si>
    <t>Total liabilities</t>
  </si>
  <si>
    <t>Commitments and contingencies (See Note J)</t>
  </si>
  <si>
    <t xml:space="preserve"> </t>
  </si>
  <si>
    <t>Shareholders' equity:</t>
  </si>
  <si>
    <t>Preferred stock, $1.00 par value, 500,000 shares authorized, 0 shares issued</t>
  </si>
  <si>
    <t>Common stock, $1.00 par value, 75,000,000 shares authorized; 51,511,992 and 51,263,841 shares issued, respectively</t>
  </si>
  <si>
    <t>Additional paid-in capital</t>
  </si>
  <si>
    <t>Retained earnings</t>
  </si>
  <si>
    <t>Accumulated other comprehensive loss</t>
  </si>
  <si>
    <t>Treasury stock, at cost (426,118 shares, including 205,017 shares held by deferred compensation arrangements at June 30, 2018 and 567,764 shares including 237,494 shares held by deferred compensation arrangements at December 31, 2017, respectively)</t>
  </si>
  <si>
    <t>Deferred compensation arrangements (205,017 and 237,494 shares, respectively)</t>
  </si>
  <si>
    <t>Total shareholders' equity</t>
  </si>
  <si>
    <t>Total liabilities and shareholders' equity</t>
  </si>
  <si>
    <t>CONSOLIDATED STATEMENTS OF CONDITION (Unaudited) (Parenthetical) - USD ($) $ in Thousands</t>
  </si>
  <si>
    <t>Available-for-sale investment securities, cost</t>
  </si>
  <si>
    <t>Equity and other securities, cos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at cost (in shares)</t>
  </si>
  <si>
    <t>Shares held by deferred compensation arrangements (in shares)</t>
  </si>
  <si>
    <t>CONSOLIDATED STATEMENTS OF INCOME (Unaudited) - USD ($) $ in Thousands</t>
  </si>
  <si>
    <t>3 Months Ended</t>
  </si>
  <si>
    <t>Jun. 30, 2017</t>
  </si>
  <si>
    <t>Interest income:</t>
  </si>
  <si>
    <t>Interest and fees on loans</t>
  </si>
  <si>
    <t>Interest and dividends on taxable investments</t>
  </si>
  <si>
    <t>Interest on nontaxable investments</t>
  </si>
  <si>
    <t>Total interest income</t>
  </si>
  <si>
    <t>Interest expense:</t>
  </si>
  <si>
    <t>Interest on deposits</t>
  </si>
  <si>
    <t>Interest on borrowings</t>
  </si>
  <si>
    <t>Interest on subordinated debt held by unconsolidated subsidiary trusts</t>
  </si>
  <si>
    <t>Total interest expense</t>
  </si>
  <si>
    <t>Net interest income</t>
  </si>
  <si>
    <t>Provision for loan losses</t>
  </si>
  <si>
    <t>Net interest income after provision for loan losses</t>
  </si>
  <si>
    <t>Noninterest revenues:</t>
  </si>
  <si>
    <t>Deposit service fees</t>
  </si>
  <si>
    <t>Other banking services</t>
  </si>
  <si>
    <t>Employee benefit services</t>
  </si>
  <si>
    <t>Insurance services</t>
  </si>
  <si>
    <t>Wealth management services</t>
  </si>
  <si>
    <t>Unrealized loss on equity securities</t>
  </si>
  <si>
    <t>Gain on sales of investment securities</t>
  </si>
  <si>
    <t>Total noninterest revenues</t>
  </si>
  <si>
    <t>Noninterest expenses:</t>
  </si>
  <si>
    <t>Salaries and employee benefits</t>
  </si>
  <si>
    <t>Occupancy and equipment</t>
  </si>
  <si>
    <t>Data processing and communications</t>
  </si>
  <si>
    <t>Amortization of intangible assets</t>
  </si>
  <si>
    <t>Legal and professional fees</t>
  </si>
  <si>
    <t>Business development and marketing</t>
  </si>
  <si>
    <t>Acquisition expenses</t>
  </si>
  <si>
    <t>Other expenses</t>
  </si>
  <si>
    <t>Total noninterest expenses</t>
  </si>
  <si>
    <t>Income before income taxes</t>
  </si>
  <si>
    <t>Income taxes</t>
  </si>
  <si>
    <t>Net income</t>
  </si>
  <si>
    <t>Basic earnings per share (in dollars per share)</t>
  </si>
  <si>
    <t>Diluted earnings per share (in dollars per share)</t>
  </si>
  <si>
    <t>Cash dividends declared per share (in dollars per share)</t>
  </si>
  <si>
    <t>CONSOLIDATED STATEMENTS OF COMPREHENSIVE INCOME (Unaudited) - USD ($) $ in Thousands</t>
  </si>
  <si>
    <t>Pension and other post retirement obligations:</t>
  </si>
  <si>
    <t>Amortization of actuarial losses included in net periodic pension cost, gross</t>
  </si>
  <si>
    <t>Tax effect</t>
  </si>
  <si>
    <t>Amortization of actuarial losses included in net periodic pension cost, net</t>
  </si>
  <si>
    <t>Amortization of prior service cost included in net periodic pension cost, gross</t>
  </si>
  <si>
    <t>Amortization of prior service cost included in net periodic pension cost, net</t>
  </si>
  <si>
    <t>Unamortized actuarial gain due to plan merger, gross (See Note H)</t>
  </si>
  <si>
    <t>Unamortized actuarial gain due to plan merger, net</t>
  </si>
  <si>
    <t>Other comprehensive income related to pension and other post retirement obligations, net of taxes</t>
  </si>
  <si>
    <t>Unrealized (losses) gains on available-for-sale securities:</t>
  </si>
  <si>
    <t>Net unrealized holding (losses)/gains arising during period, gross</t>
  </si>
  <si>
    <t>Net unrealized holding (losses)/gains arising during period, net</t>
  </si>
  <si>
    <t>Reclassification of other comprehensive income due to change in accounting principle - equity securities</t>
  </si>
  <si>
    <t>Other comprehensive (loss)/income related to unrealized (losses)/gains on available-for-sale securities, net of taxes</t>
  </si>
  <si>
    <t>Other comprehensive (loss)/income, net of tax</t>
  </si>
  <si>
    <t>Comprehensive income</t>
  </si>
  <si>
    <t>Accumulated Other Comprehensive Income By Component:</t>
  </si>
  <si>
    <t>Unrealized loss for pension and other post-retirement obligations</t>
  </si>
  <si>
    <t>Net unrealized loss for pension and other postretirement obligations</t>
  </si>
  <si>
    <t>Unrealized (loss) gain on available-for-sale securities</t>
  </si>
  <si>
    <t>Net unrealized (loss) gain on available-for-sale securities</t>
  </si>
  <si>
    <t>CONSOLIDATED STATEMENT OF CHANGES IN SHAREHOLDERS' EQUITY (Unaudited) - 6 months ended Jun. 30, 2018 - USD ($) $ in Thousands</t>
  </si>
  <si>
    <t>Common Stock [Member]</t>
  </si>
  <si>
    <t>Additional Paid-In Capital [Member]</t>
  </si>
  <si>
    <t>Retained Earnings [Member]</t>
  </si>
  <si>
    <t>Accumulated Other Comprehensive Loss [Member]</t>
  </si>
  <si>
    <t>Treasury Stock [Member]</t>
  </si>
  <si>
    <t>Deferred Compensation Arrangements [Member]</t>
  </si>
  <si>
    <t>Total</t>
  </si>
  <si>
    <t>Balance at Dec. 31, 2017</t>
  </si>
  <si>
    <t>Balance (in shares) at Dec. 31, 2017</t>
  </si>
  <si>
    <t>Increase (Decrease) in Stockholders' Equity [Roll Forward]</t>
  </si>
  <si>
    <t>Other comprehensive loss, net of tax</t>
  </si>
  <si>
    <t>Cash dividends declared:</t>
  </si>
  <si>
    <t>Common, $0.68 per share</t>
  </si>
  <si>
    <t>Common stock issued under employee stock ownership plan</t>
  </si>
  <si>
    <t>Common stock issued under employee stock ownership plan (in shares)</t>
  </si>
  <si>
    <t>Stock-based compensation</t>
  </si>
  <si>
    <t>Distribution of stock under deferred compensation arrangements</t>
  </si>
  <si>
    <t>Distribution of stock under deferred compensation arrangements (in shares)</t>
  </si>
  <si>
    <t>Treasury stock issued to benefit plans, net</t>
  </si>
  <si>
    <t>Treasury stock issued to benefit plans, net (in shares)</t>
  </si>
  <si>
    <t>Balance at Jun. 30, 2018</t>
  </si>
  <si>
    <t>Balance (in shares) at Jun. 30, 2018</t>
  </si>
  <si>
    <t>Cumulative effect of change in accounting principle - equity securities</t>
  </si>
  <si>
    <t>CONSOLIDATED STATEMENT OF CHANGES IN SHAREHOLDERS' EQUITY (Unaudited) (Parenthetical) - $ / shares</t>
  </si>
  <si>
    <t>Dividends declared per common share (in dollars per share)</t>
  </si>
  <si>
    <t>CONSOLIDATED STATEMENTS OF CASH FLOWS (Unaudited) - USD ($) $ in Thousands</t>
  </si>
  <si>
    <t>Operating activities:</t>
  </si>
  <si>
    <t>Adjustments to reconcile net income to net cash provided by operating activities:</t>
  </si>
  <si>
    <t>Depreciation</t>
  </si>
  <si>
    <t>Net accretion on securities, loans and borrowings</t>
  </si>
  <si>
    <t>Amortization of mortgage servicing rights</t>
  </si>
  <si>
    <t>Income from bank-owned life insurance policies</t>
  </si>
  <si>
    <t>Net (gain) loss on sale of loans and other assets</t>
  </si>
  <si>
    <t>Change in other assets and other liabilities</t>
  </si>
  <si>
    <t>Net cash provided by operating activities</t>
  </si>
  <si>
    <t>Investing activities:</t>
  </si>
  <si>
    <t>Proceeds from maturities of available-for-sale investment securities</t>
  </si>
  <si>
    <t>Proceeds from maturities of other investment securities</t>
  </si>
  <si>
    <t>Purchases of available-for-sale investment securities</t>
  </si>
  <si>
    <t>Purchases of other securities</t>
  </si>
  <si>
    <t>Net change in loans</t>
  </si>
  <si>
    <t>Cash paid for acquisitions, net of cash acquired of $16 and $51,793, respectively</t>
  </si>
  <si>
    <t>Settlement of bank-owned life insurance policies</t>
  </si>
  <si>
    <t>Purchases of premises and equipment, net</t>
  </si>
  <si>
    <t>Net cash provided by investing activities</t>
  </si>
  <si>
    <t>Financing activities:</t>
  </si>
  <si>
    <t>Net increase in deposits</t>
  </si>
  <si>
    <t>Net change in borrowings</t>
  </si>
  <si>
    <t>Issuance of common stock</t>
  </si>
  <si>
    <t>Purchases of treasury stock</t>
  </si>
  <si>
    <t>Sales of treasury stock</t>
  </si>
  <si>
    <t>Increase in deferred compensation arrangements</t>
  </si>
  <si>
    <t>Cash dividends paid</t>
  </si>
  <si>
    <t>Withholding taxes paid on share-based compensation</t>
  </si>
  <si>
    <t>Net cash used in financing activities</t>
  </si>
  <si>
    <t>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financing and investing activities:</t>
  </si>
  <si>
    <t>Dividends declared and unpaid</t>
  </si>
  <si>
    <t>Transfers from loans to other real estate</t>
  </si>
  <si>
    <t>Acquisitions:</t>
  </si>
  <si>
    <t>Common stock issued</t>
  </si>
  <si>
    <t>Fair value of assets acquired, excluding acquired cash and intangibles</t>
  </si>
  <si>
    <t>Fair value of liabilities assumed</t>
  </si>
  <si>
    <t>CONSOLIDATED STATEMENTS OF CASH FLOWS (Unaudited) (Parenthetical) - USD ($) $ in Thousands</t>
  </si>
  <si>
    <t>Cash acquired from acquisition</t>
  </si>
  <si>
    <t>BASIS OF PRESENTATION</t>
  </si>
  <si>
    <t>BASIS OF PRESENTATION [Abstract]</t>
  </si>
  <si>
    <t>NOTE A: BASIS OF PRESENTATION The interim financial data as of and for the three and six months ended June 30, 2018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GAAP”). The results of operations for the interim periods are not necessarily indicative of the results that may be expected for the full year or any other interim period.</t>
  </si>
  <si>
    <t>ACQUISITIONS</t>
  </si>
  <si>
    <t>ACQUISITIONS [Abstract]</t>
  </si>
  <si>
    <t>NOTE B: ACQUISITIONS On April 2, 2018, the Company, through its subsidiary, Benefit Plans Administrative Services, Inc. (“BPAS”), acquired certain assets of HR Consultants (SA), LLC (“HR Consultants”), a benefits consulting group headquartered in Puerto Rico. The Company paid $0.3 million in cash to acquire the assets of HR Consultants and recorded intangible assets of $0.3 million in conjunction with the acquisition. The effects of the acquired assets have been included in the consolidated financial statements since that date. On January 2, 2018, the Company, through its subsidiary, OneGroup NY, Inc. (“OneGroup”), completed its acquisition of certain assets of Penna &amp; Associates Agency, Inc. (“Penna”), an insurance agency headquartered in Johnson City, New York. The Company paid $0.8 million in cash to acquire the assets of Penna, and recorded goodwill in the amount of $0.3 million and a customer list intangible asset of $0.3 million in conjunction with the acquisition. The effects of the acquired assets have been included in the consolidated financial statements since that date. On January 2, 2018, the Company, through its subsidiary, Community Investment Services, Inc. (“CISI”), completed its acquisition of certain assets of Styles Bridges Associates (“Styles Bridges”), a financial services business headquartered in Canton, New York. The Company paid $0.7 million in cash to acquire a customer list from Styles Bridges, and recorded a $0.7 million customer list intangible asset in conjunction with the acquisition. The effects of the acquired assets have been included in the consolidated financial statements since that date. On December 4, 2017, the Company, through its subsidiary, OneGroup, completed its acquisition of Gordon B. Roberts Agency, Inc. (“GBR”), an insurance agency headquartered in Oneonta, New York for $3.7 million in Company stock and cash, comprised of $1.35 million in cash and the issuance of 0.04 million shares of common stock. The transaction resulted in the acquisition of $0.6 million of assets, $0.6 million of other liabilities, goodwill in the amount of $2.1 million and other intangible assets of $1.6 million. The effects of the acquired assets and liabilities have been included in the consolidated financial statements since that date. On November 17, 2017, the Company, through its subsidiary, CISI, completed its acquisition of certain assets of Northeast Capital Management, Inc. (“NECM”), a financial services business headquartered in Wilkes Barre, Pennsylvania. The Company paid $1.2 million in cash to acquire a customer list from NECM, and recorded a $1.2 million customer list intangible asset in conjunction with the acquisition. The effects of the acquired assets have been included in the consolidated financial statements since that date. On May 12, 2017, the Company completed its acquisition of Merchants Bancshares, Inc. (“Merchants”), parent company of Merchants Bank, headquartered in South Burlington, Vermont, for $345.2 million in Company stock and cash, comprised of $82.9 million in cash and the issuance of 4.68 million shares of common stock. The acquisition extends the Company’s footprint into the Vermont and Western Massachusetts markets with the addition of 31 branch locations in Vermont and one location in Massachusetts. This transaction resulted in the acquisition of $2.0 billion of assets, including $1.49 billion of loans and $370.6 million of investment securities, as well as $1.45 billion of deposits and $189.0 million in goodwill. The effects of the acquired assets and liabilities have been included in the consolidated financial statements since that date. Revenues of approximately $16.1 million and $32.2 million from Merchants were included in the consolidated income statement for the three and six months ended June 30, 2018, respectively. Direct expenses, which may not include certain shared expenses, of approximately $7.6 million and $15.4 million from Merchants were included in the consolidated income statement for the three and six months ended June 30, 2018, respectively. Revenues of approximately $8.9 million and direct expenses, which may not include certain shared expenses, of approximately $4.0 million from Merchants were included in the consolidated income statement for the three and six months ended June 30, 2017. On March 1, 2017, the Company, through its subsidiary, OneGroup, completed its acquisition of certain assets of Dryfoos Insurance Agency, Inc. (“Dryfoos”), an insurance agency headquartered in Hazleton, Pennsylvania. The Company paid $3.0 million in cash to acquire the assets of Dryfoos, and recorded goodwill in the amount of $1.7 million and other intangible assets of $1.7 million in conjunction with the acquisition. The effects of the acquired assets and liabilities have been included in the consolidated financial statements since that date. On February 3, 2017, the Company completed its acquisition of Northeast Retirement Services, Inc. (“NRS”) and its subsidiary Global Trust Company (“GTC”), headquartered in Woburn, Massachusetts, for $148.6 million in Company stock and cash. NRS was a privately held corporation focused on providing institutional transfer agency, master recordkeeping services, custom target date fund administration, trust product administration and customized reporting services to institutional clients. Its wholly-owned subsidiary, GTC, is chartered in the State of Maine as a non-depository trust company and provides fiduciary services for collective investment trusts and other products. The acquisition of NRS and GTC, hereafter referred to collectively as NRS, will strengthen and complement the Company’s existing employee benefit services businesses. Upon the completion of the merger, NRS became a wholly-owned subsidiary of BPAS and operates as Northeast Retirement Services, LLC, a Delaware limited liability company. This transaction resulted in the acquisition of $36.1 million in net tangible assets, principally cash and certificates of deposit, $60.2 million in customer list intangibles that will be amortized using the 150% declining balance method over 10 years, a $23.0 million deferred tax liability associated with the customer list intangible, and $75.3 million in goodwill. The effects of the acquired assets and liabilities have been included in the consolidated financial statements since that date. Revenues of $9.7 million and $19.8 million from NRS were included in the consolidated statement of income for the three and six months ended June 30, 2018, respectively. Expenses of $6.0 million and $12.0 million from NRS were included in the consolidated statement of income for the three and six months ended June 30, 2018, respectively. Revenues of $8.4 million and $13.4 million from NRS were included in the consolidated income statement for the three and six months ended June 30, 2017, respectively. Expenses of $5.7 million and $9.3 million from NRS were included in the consolidated income statement for the three and six months ended June 30, 2017, respectively. On January 1, 2017, the Company, through its subsidiary, OneGroup, acquired certain assets of Benefits Advisory Service, Inc. (“BAS”), a benefits consulting group headquartered in Forest Hills, New York. The Company paid $1.2 million in cash to acquire the assets of BAS and recorded intangible assets of $1.2 million in conjunction with the acquisition. The effects of the acquired assets have been included in the consolidated financial statements since that date. The assets and liabilities assumed in the acquisitions were recorded at their estimated fair values based on management’s best estimates using information available at the dates of the acquisition, and were subject to adjustment based on updated information not available at the time of acquisition. During the first quarter of 2018, the carrying amount of other liabilities associated with the NRS acquisition decreased by $1.2 million as a result of an adjustment to deferred taxes. Goodwill associated with the NRS acquisition decreased $1.2 million as a result of this adjustment. During the second quarter of 2018, the carrying amount of other liabilities associated with the GBR acquisition decreased by $0.09 million as a result of updated information not available at the time of acquisition. Goodwill associated with the GBR acquisition decreased $0.09 million as a result of this adjustment. The above referenced acquisitions expanded the Company’s geographical presence in New York, Pennsylvania, Vermont, and Western Massachusetts and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2018 2017 (000s omitted) Other (1) NRS Merchants Other (2) Total Consideration paid : Cash $ 1,753 $ 70,073 $ 82,898 $ 6,775 $ 159,746 Community Bank System, Inc. common stock 0 78,483 262,254 2,395 343,132 Total net consideration paid 1,753 148,556 345,152 9,170 502,878 Recognized amounts of identifiable assets acquired and liabilities assumed: Cash and cash equivalents 16 11,063 40,730 339 52,132 Investment securities 0 20,294 370,648 0 390,942 Loans 0 0 1,488,157 0 1,488,157 Premises and equipment 10 411 16,608 27 17,046 Accrued interest receivable 0 72 4,773 0 4,845 Other assets 105 8,088 51,585 583 60,256 Core deposit intangibles 0 0 23,214 0 23,214 Other intangibles 1,343 60,200 2,857 5,626 68,683 Deposits 0 0 (1,448,406 ) 0 (1,448,406 ) Other liabilities (31 ) (26,828 ) (11,750 ) (1,131 ) (39,709 ) Short-term advances 0 0 (80,000 ) 0 (80,000 ) Securities sold under agreement to repurchase, short-term 0 0 (278,076 ) 0 (278,076 ) Long-term debt 0 0 (3,615 ) 0 (3,615 ) Subordinated debt held by unconsolidated subsidiary trusts 0 0 (20,619 ) 0 (20,619 ) Total identifiable assets, net 1,443 73,300 156,106 5,444 234,850 Goodwill $ 310 $ 75,256 $ 189,046 $ 3,726 $ 268,028 (1) (2) Acquired loans that have evidence of deterioration in credit quality since origination and for which it is probable, at acquisition, that the Company will be unable to collect all contractually required payments were aggregated by comparable characteristics and recorded at fair value without a carryover of the related allowance for loan losses. Cash flows for each loan were determined using an estimate of credit losses and rate of prepayments. Projected monthly cash flows were then discounted to present value using a market-based discount rate. The excess of the undiscounted expected cash flows over the estimated fair value is referred to as the “accretable yield” and is recognized into interest income over the remaining lives of the acquired loans. The following is a summary of the loans acquired from Merchants at the date of acquisition: (000s omitted) Acquired Impaired Loans Acquired Non-impaired Loans Total Acquired Loans Contractually required principal and interest at acquisition $ 15,454 $ 1,872,574 $ 1,888,028 Contractual cash flows not expected to be collected (5,385 ) (14,753 ) (20,138 ) Expected cash flows at acquisition 10,069 1,857,821 1,867,890 Interest component of expected cash flows (793 ) (378,940 ) (379,733 ) Fair value of acquired loans $ 9,276 $ 1,478,881 $ 1,488,157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The core deposit intangibles and other intangibles related to the HR Consultants, Penna, Styles Bridges, GBR, NECM, Merchants, Dryfoos, and BAS acquisitions are being amortized using an accelerated method over their estimated useful life of eight years. The goodwill, which is not amortized for book purposes, was assigned to the Banking segment for the Merchants acquisition, the Employee Benefit Services segment for NRS, and All Other segments for the Penna, GBR, and Dryfoos acquisitions. Goodwill arising from the Merchants, NRS and GBR acquisitions is not deductible for tax purposes. Goodwill arising from the Penna and Dryfoos acquisitions is deductible for tax purposes. Direct costs related to the acquisitions were expensed as incurred. Merger and acquisition integration-related expenses amount to $22.9 million and $24.6 million during the three and six months ended June 30, 2017 and have been separately stated in the Consolidated Statements of Income. Merger and acquisition integration-related expenses for the three and six months ended June 30, 2018 were immaterial.</t>
  </si>
  <si>
    <t>ACCOUNTING POLICIES</t>
  </si>
  <si>
    <t>ACCOUNTING POLICIES [Abstract]</t>
  </si>
  <si>
    <t>NOTE C: ACCOUNTING POLICIES The accounting policies of the Company, as applied in the consolidated interim financial statements presented herein, are substantially the same as those followed on an annual basis as presented on pages 63 through 71 of the Annual Report on Form 10-K for the year ended December 31, 2017 filed with the Securities and Exchange Commission (“SEC”) on March 1, 2018. 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Available-for-sale debt securities are reported at fair value with net unrealized gains and losses reflected as a separate component of shareholders’ equity, net of applicable income taxes. Equity securities with a readily determinable fair value are reported at fair value with net unrealized gains and losses recognized in the consolidated statement of income. None of the Company’s investment securities have been classified as trading securities at June 30, 2018. Certain equity securities are stated at cost and include restricted stock of the Federal Reserve Bank of New York (“Federal Reserve”), the Federal Home Loan Bank of New York and the Federal Home Loan Bank of Boston (collectively referred to as “FHLB”).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 Revenue Recognition 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ly adopted guidance. Topic 606 is applicable to the Company’s noninterest revenue streams including its deposit related fees, electronic payment interchange fees, merchant income, trust, asset management and other wealth management revenues, insurance commissions and benefit plan services income. However, the recognition of these revenue streams did not change significantly upon adoption of Topic 606. Noninterest revenue streams in-scope of Topic 606 are discussed below. Deposit Service Fees Deposit service fees consist of account activity fees, monthly service fees, check orders, debit and credit card income, ATM fees, Merchant services income and other revenues from processing wire transfers, bill pay service, cashier’s checks and foreign exchange. Debit and credit card income is primarily comprised of interchange fees earned at the time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deposit service fees is generally satisfied, and the related revenue recognized, when the services are rendered or the transaction has been completed. Payment for deposit service fees is typically received at the time it is assessed through a direct charge to customers’ accounts or on a monthly basis. Deposit service fees revenue primarily relates to the Company’s Banking operating segment. Other Banking Services Other banking services consists of other recurring revenue streams such as commissions from sales of credit life insurance, safe deposit box rental fees, mortgage banking income, bank owned life insurance income and other miscellaneous revenue streams. Commissions from the sale of credit life insurance are recognized at the time of sale of the polici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Mortgage banking income and bank owned life insurance income are not within the scope of Topic 606. Other banking services revenue primarily relates to the Company’s Banking operating segment. Employee Benefit Services Employee benefit services income consists of revenue received from retirement plan services, collective investment fund services, fund administration, transfer agency, consulting and actuarial services. The Company’s performance obligation that relates to plan services are satisfied over time and the resulting fees are recognized monthly or quarterly, based upon the market value of the assets under management and the applicable fee rate or on a time expended basis. Payment is generally received a few days after month end or quarter end. The Company does not earn performance-based incentives. Transactional services such as consulting services, mailings, or other adhoc services are provided to existing trust and asset management customers. The Company’s performance obligation for these transactional-based services is generally satisfied, and related revenue recognized, at a point in time (i.e., as incurred). Payment is received shortly after services are rendered. Employee benefit services revenue primarily relates to the Company’s Employee Benefit Services operating segment. Insurance Services Insurance services primarily consists of commissions received on insurance product sales and consulting services. The Company acts in the capacity of a broker or agent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s performance obligation related to consulting services is considered transactional in nature and is generally satisfied when the services have been completed and related revenue recognized at a point in time. Payment is received at the time services are rendered.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Insurance services revenue primarily relates to the Company’s All Other operating segment. Wealth Management Services Wealth management services income is primarily comprised of fees earned from the management and administration of trusts and other customer assets. The Company generally has two types of performance obligations related to these services. The Company’s performance obligation that relates to advisory and administration services are satisfied over time and the resulting fees are recognized monthly, based upon the market value of the assets under management and the applicable fee rate. Payment is generally received soon after month end or quarter end through a direct charge to customers’ accounts. The Company does not earn performance-based incentives. Transactional services such as tax return preparation services, purchases and sales of investments and insurance products are also available to existing trust and asset management customers. The Company’s performance obligation for these transactional-based services is generally satisfied, and related revenue recognized, at a point in time (i.e. as incurred). Payment is generally received on a monthly basis. Wealth management services revenue primarily relates to the Company’s All Other operating segm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8, $25.7 million of accounts receivable, including $7.4 million of unbilled fee revenue, and $3.0 million of unearned revenue was recorded in the Consolidated Statements of Condition. As of December 31, 2017, $29.8 million of accounts receivable, including $6.5 million of unbilled fee revenue, and $3.9 million of unearned revenue was recorded in the Consolidated Statements of Condition.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method which allows entities to immediately expense contract acquisition costs when the asset that would have resulted from capitalizing these costs would have been amortized in one year or less. Upon adoption of Topic 606, the Company did not capitalize any contract acquisition costs. Recently Adopted Accounting Pronouncements In May 2014, the FASB issued ASU No. 2014-09, Revenue from Contracts with Customers (Topic 606) In January 2016, the FASB issued ASU 2016-01, Financial Instruments - Overall (Subtopic 825-10): Recognition and Measurement of Financial Assets and Financial Liabilities. The Company adopted this guidance on January 1, 2018. The impact of the adoption of this guidance resulted in the reclassification of $0.2 million of other comprehensive income to retained earnings. See the Consolidated Statements of Comprehensive Income and Consolidated Statement of Changes in Shareholders’ Equity. In August 2016, the FASB issued ASU No. 2016-15, Statement of Cash Flows (Topic 230) In March 2017, the FASB issued ASU No. 2017-07, Compensation – Retirement Benefits (Topic 715): Improving the Presentation of Net Periodic Pension Cost and Net Periodic Postretirement Benefit Cost. New Accounting Pronouncements In February 2016, the FASB issued ASU 2016-02, Leases (Topic 842) Topic 840, Leases In June 2016, the FASB issued ASU No. 2016-13, Financial Instruments – Credit Losses (Topic 326) In January 2017, the FASB issued ASU No. 2017-04, Intangibles-Goodwill and Other (Topic 350) In August 2017, the FASB issued ASU No. 2017-12, Derivatives and Hedging (Topic 815): Targeted Improvements to Accounting for Hedging Activities. Subsequent Event On July 31, 2018, the Company exercised its right to redeem all of the Community Statutory Trust III (“CST III”) debentures and associated preferred securities for a total of $25.2 million. See note G.</t>
  </si>
  <si>
    <t>INVESTMENT SECURITIES</t>
  </si>
  <si>
    <t>INVESTMENT SECURITIES [Abstract]</t>
  </si>
  <si>
    <t>NOTE D: INVESTMENT SECURITIES The amortized cost and estimated fair value of investment securities as of June 30, 2018 and December 31, 2017 are as follows: June 30, 2018 December 31, 2017 (000’s omitted) Amortized Cost Gross Unrealized Gains Gross Unrealized Losses Fair Value Amortized Cost Gross Unrealized Gains Gross Unrealized Losses Fair Value Available-for-Sale Portfolio: U.S. Treasury and agency securities $ 2,042,116 $ 477 $ 28,631 $ 2,013,962 $ 2,043,023 $ 15,886 $ 4,838 $ 2,054,071 Obligations of state and political subdivisions 485,099 7,825 1,440 491,484 514,949 14,064 57 528,956 Government agency mortgage-backed securities 364,919 1,724 10,746 355,897 358,180 3,121 3,763 357,538 Corporate debt securities 2,618 0 55 2,563 2,648 0 25 2,623 Government agency collateralized mortgage obligations 78,137 52 2,151 76,038 88,097 155 878 87,374 Marketable equity securities 0 0 0 0 251 275 0 526 Total available-for-sale portfolio $ 2,972,889 $ 10,078 $ 43,023 $ 2,939,944 $ 3,007,148 $ 33,501 $ 9,561 $ 3,031,088 Equity and other Securities: Equity securities, at fair value $ 251 $ 253 $ 0 $ 504 $ 0 $ 0 $ 0 $ 0 Federal Home Loan Bank common stock 6,371 0 0 6,371 9,896 0 0 9,896 Federal Reserve Bank common stock 30,690 0 0 30,690 30,690 0 0 30,690 Certificates of deposit 0 0 0 0 3,865 0 0 3,865 Other equity securities, at cost 5,843 0 0 5,843 5,840 0 0 5,840 Total equity and other securities $ 43,155 $ 253 $ 0 $ 43,408 $ 50,291 $ 0 $ 0 $ 50,291 A summary of investment securities that have been in a continuous unrealized loss position is as follows: As of June 30, 2018 Less than 12 Months 12 Months or Longer Total (000’s omitted) # Fair Value Gross Unrealized Losses # Fair Value Gross Unrealized Losses # Fair Value Gross Unrealized Losses Available-for-Sale Portfolio: U.S. Treasury and agency securities 77 $ 1,924,896 $ 28,567 3 $ 14,945 $ 64 80 $ 1,939,841 $ 28,631 Obligations of state and political subdivisions 224 111,946 1,440 0 0 0 224 111,946 1,440 Government agency mortgage-backed securities 135 213,903 5,885 77 85,735 4,861 212 299,638 10,746 Corporate debt securities 1 2,563 55 0 0 0 1 2,563 55 Government agency collateralized mortgage obligations 32 58,808 1,868 9 11,419 283 41 70,227 2,151 Total available-for-sale investment portfolio 469 $ 2,312,116 $ 37,815 89 $ 112,099 $ 5,208 558 $ 2,424,215 $ 43,023 As of December 31, 2017 Less than 12 Months 12 Months or Longer Total (000’s omitted) # Fair Value Gross Unrealized Losses # Fair Value Gross Unrealized Losses # Fair Value Gross Unrealized Losses Available-for-Sale Portfolio: U.S. Treasury and agency securities 44 $ 699,709 $ 4,838 0 $ 0 $ 0 44 $ 699,709 $ 4,838 Obligations of state and political subdivisions 45 23,432 57 0 0 0 45 23,432 57 Government agency mortgage-backed securities 120 185,716 1,433 55 75,712 2,330 175 261,428 3,763 Corporate debt securities 1 2,623 25 0 0 0 1 2,623 25 Government agency collateralized mortgage obligations 39 80,041 878 1 1 0 40 80,042 878 Total available-for-sale investment portfolio 249 $ 991,521 $ 7,231 56 $ 75,713 $ 2,330 305 $ 1,067,234 $ 9,561 The unrealized losses reported pertaining to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he unrealized losses in the portfolios are primarily attributable to changes in interest rates. As such, management does not believe any individual unrealized loss as of June 30, 2018 represents OTTI. The amortized cost and estimated fair value of debt securities at June 30, 2018,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63,241 $ 63,194 Due after one through five years 1,884,323 1,861,933 Due after five years through ten years 414,137 412,375 Due after ten years 168,132 170,507 Subtotal 2,529,833 2,508,009 Government agency mortgage-backed securities 364,919 355,897 Government agency collateralized mortgage obligations 78,137 76,038 Total $ 2,972,889 $ 2,939,944 As of June 30, 2018, $181.8 million of U.S. Treasury securities were pledged as collateral for securities sold under agreement to repurchase. All securities sold under agreement to repurchase as of June 30, 2018 have an overnight and continuous maturity.</t>
  </si>
  <si>
    <t>LOANS</t>
  </si>
  <si>
    <t>LOANS [Abstract]</t>
  </si>
  <si>
    <t xml:space="preserve">NOTE E: LOANS The segments of the Company’s loan portfolio are disaggregated into the following classes that allow management to monitor risk and performance: · Consumer mortgages consist primarily of fixed rate residential instruments, typically 10 – 30 years in contractual term, secured by first liens on real property. · Business lending is comprised of general purpose commercial and industrial loans including, but not limited to, municipal lending, agricultural-related and dealer floor plans, as well as mortgages on commercial properties. · Consumer indirect consists primarily of installment loans originated through selected dealerships and are secured by automobiles, marine and other recreational vehicles. · Consumer direct consists of all other loans to consumers such as personal installment loans and lines of credit. · Home equity products are consumer purpose installment loans or lines of credit most often secured by a first or second lien position on residential real estate with terms up to 30 years. The balances of these classes are summarized as follows: (000’s omitted) June 30, 2018 December 31, 2017 Business lending $ 2,384,629 $ 2,424,223 Consumer mortgage 2,210,051 2,220,298 Consumer indirect 1,063,679 1,011,978 Consumer direct 181,217 179,929 Home equity 398,433 420,329 Gross loans, including deferred origination costs 6,238,009 6,256,757 Allowance for loan losses (49,618 ) (47,583 ) Loans, net of allowance for loan losses $ 6,188,391 $ 6,209,174 The outstanding balance related to credit impaired acquired loans was $7.9 million and $13.4 million at June 30, 2018 and December 31, 2017, respectively. The changes in the accretable discount related to the credit impaired acquired loans are as follows: (000’s omitted) Balance at December 31, 2017 $ 976 Accretion recognized, year-to-date (688 ) Net reclassification between accretable and non-accretable 326 Balance at June 30, 2018 $ 614 Credit Quality Management monitors the credit quality of its loan portfolio on an ongoing basis. Measurement of delinquency and past due status are based on the contractual terms of each loan. Past due loans are reviewed on a monthly basis to identify loans for non-accrual status. The following is an aged analysis of the Company’s past due loans, by class as of June 30, 2018: Legacy Loans (000’s omitted) Past Due 30 – 89 Days 90+ Days Past Due and Still Accruing Nonaccrual Total Past Due Current Total Loans Business lending $ 1,185 $ 3,789 $ 3,830 $ 8,804 $ 1,483,884 $ 1,492,688 Consumer mortgage 9,066 1,992 9,526 20,584 1,762,980 1,783,564 Consumer indirect 10,254 124 5 10,383 1,038,385 1,048,768 Consumer direct 1,297 20 0 1,317 175,977 177,294 Home equity 1,156 318 1,283 2,757 311,071 313,828 Total $ 22,958 $ 6,243 $ 14,644 $ 43,845 $ 4,772,297 $ 4,816,142 Acquired Loans (000’s omitted) Past Due 30 – 89 Days 90+ Days Past Due and Still Accruing Nonaccrual Total Past Due Acquired Impaired (1) Current Total Loans Business lending $ 784 $ 0 $ 3,821 $ 4,605 $ 6,004 $ 881,332 $ 891,941 Consumer mortgage 1,444 110 3,069 4,623 0 421,864 426,487 Consumer indirect 94 35 0 129 0 14,782 14,911 Consumer direct 80 0 0 80 0 3,843 3,923 Home equity 580 144 1,273 1,997 0 82,608 84,605 Total $ 2,982 $ 289 $ 8,163 $ 11,434 $ 6,004 $ 1,404,429 $ 1,421,867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7: Legacy Loans (000’s omitted) Past Due 30 – 89 Days 90+ Days Past Due and Still Accruing Nonaccrual Total Past Due Current Total Loans Business lending $ 2,283 $ 571 $ 3,944 $ 6,798 $ 1,369,801 $ 1,376,599 Consumer mortgage 13,564 1,500 10,722 25,786 1,728,823 1,754,609 Consumer indirect 14,197 295 0 14,492 977,344 991,836 Consumer direct 1,875 48 0 1,923 172,556 174,479 Home equity 1,116 94 1,354 2,564 319,576 322,140 Total $ 33,035 $ 2,508 $ 16,020 $ 51,563 $ 4,568,100 $ 4,619,663 Acquired Loans (000’s omitted) Past Due 30 – 89 Days 90+ Days Past Due and Still Accruing Nonaccrual Total Past Due Acquired Impaired (1) Current Total Loans Business lending $ 4,661 $ 0 $ 4,328 $ 8,989 $ 10,115 $ 1,028,520 $ 1,047,624 Consumer mortgage 2,603 26 3,066 5,695 0 459,994 465,689 Consumer indirect 245 8 0 253 0 19,889 20,142 Consumer direct 100 0 0 100 0 5,350 5,450 Home equity 634 170 1,326 2,130 0 96,059 98,189 Total $ 8,243 $ 204 $ 8,720 $ 17,167 $ 10,115 $ 1,609,812 $ 1,637,094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individually to those classes of loans that have significant or unique credit characteristics that benefit from a case-by-case evaluation. In general, the following are the definitions of the Company’s credit quality indicators: Pass The condition of the borrower and the performance of the loans are satisfactory or better. Special Mention The condition of the borrower has deteriorated although the loan performs as agreed. Classified The condition of the borrower has significantly deteriorated and the performance of the loan could further deteriorate, if deficiencies are not corrected. Doubtful The condition of the borrower has deteriorated to the point that collection of the balance is improbable based on current facts and conditions. The following table shows the amount of business lending loans by credit quality category: June 30, 2018 December 31, 2017 (000’s omitted) Legacy Acquired Total Legacy Acquired Total Pass $ 1,302,009 $ 805,098 $ 2,107,107 $ 1,170,156 $ 963,981 $ 2,134,137 Special mention 114,305 47,412 161,717 129,076 37,321 166,397 Classified 76,147 31,829 107,976 77,367 34,628 111,995 Doubtful 227 1,598 1,825 0 1,579 1,579 Acquired impaired 0 6,004 6,004 0 10,115 10,115 Total $ 1,492,688 $ 891,941 $ 2,384,629 $ 1,376,599 $ 1,047,624 $ 2,424,223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June 30, 2018: Legacy Loans (000’s omitted) Consumer Mortgage Consumer Indirect Consumer Direct Home Equity Total Performing $ 1,772,046 $ 1,048,639 $ 177,274 $ 312,227 $ 3,310,186 Nonperforming 11,518 129 20 1,601 13,268 Total $ 1,783,564 $ 1,048,768 $ 177,294 $ 313,828 $ 3,323,454 Acquired Loans (000’s omitted) Consumer Mortgage Consumer Indirect Consumer Direct Home Equity Total Performing $ 423,308 $ 14,876 $ 3,923 $ 83,188 $ 525,295 Nonperforming 3,179 35 0 1,417 4,631 Total $ 426,487 $ 14,911 $ 3,923 $ 84,605 $ 529,926 The following table details the balances in all other loan categories at December 31, 2017: Legacy Loans (000’s omitted) Consumer Mortgage Consumer Indirect Consumer Direct Home Equity Total Performing $ 1,742,387 $ 991,541 $ 174,431 $ 320,692 $ 3,229,051 Nonperforming 12,222 295 48 1,448 14,013 Total $ 1,754,609 $ 991,836 $ 174,479 $ 322,140 $ 3,243,064 Acquired Loans (000’s omitted) Consumer Mortgage Consumer Indirect Consumer Direct Home Equity Total Performing $ 462,597 $ 20,134 $ 5,450 $ 96,693 $ 584,874 Nonperforming 3,092 8 0 1,496 4,596 Total $ 465,689 $ 20,142 $ 5,450 $ 98,189 $ 589,470 All loan classes are collectively evaluated for impairment except business lending. A summary of individually evaluated impaired loans as of June 30, 2018 and December 31, 2017 follows: (000’s omitted) June 30, 2018 December 31, 2017 Loans with allowance allocation $ 4,496 $ 5,125 Loans without allowance allocation 1,173 884 Carrying balance 5,669 6,009 Contractual balance 10,225 9,165 Specifically allocated allowance 1,094 804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In accordance with the clarified guidance issued by the Office of the Comptroller of the Currency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the three and six months ended June 30, 2018 and 2017 was immaterial. TDRs that are less than $0.5 million are collectively included in the general loan loss allocation and the qualitative review. TDRs that are commercial loans and greater than $0.5 million are individually evaluated for impairment, and if necessary, a specific allocation of the allowance for loan losses is provided. As a result, the determination of the amount of allowance for loan losses related to TDRs is the same as detailed in the critical accounting policies. Information regarding TDRs as of June 30, 2018 and December 31, 2017 is as follows: June 30, 2018 December 31, 2017 (000’s omitted) Nonaccrual Accruing Total Nonaccrual Accruing Total # Amount # Amount # Amount # Amount # Amount # Amount Business lending 5 $ 210 4 $ 346 9 $ 556 8 $ 218 7 $ 501 15 $ 719 Consumer mortgage 47 2,264 43 1,689 90 3,953 51 2,265 44 1,750 95 4,015 Consumer indirect 0 0 70 796 70 796 0 0 71 883 71 883 Consumer direct 0 0 26 73 26 73 0 0 25 69 25 69 Home equity 11 226 8 284 19 510 13 245 7 204 20 449 Total 63 $ 2,700 151 $ 3,188 214 $ 5,888 72 $ 2,728 154 $ 3,407 226 $ 6,135 The following table presents information related to loans modified in a TDR during the three months and six months ended June 30, 2018 and 2017. Of the loans noted in the table below, all loans for the three months and six months ended June 30, 2018 and 2017 were modified due to a Chapter 7 bankruptcy as described previously. The financial effects of these restructurings were immaterial. Three Months Ended June 30, 2018 Three Months Ended June 30, 2017 (000’s omitted) Number of loans modified Outstanding Balance Number of loans modified Outstanding Balance Business lending 0 $ 0 3 $ 363 Consumer mortgage 4 452 1 43 Consumer indirect 8 70 8 80 Consumer direct 3 12 1 0 Home equity 1 86 0 0 Total 16 $ 620 13 $ 486 Six Months Ended June 30, 2018 Six Months Ended June 30, 2017 (000’s omitted) Number of loans modified Outstanding Balance Number of loans modified Outstanding Balance Business lending 1 $ 93 3 $ 363 Consumer mortgage 4 452 8 545 Consumer indirect 11 92 14 156 Consumer direct 5 14 4 14 Home equity 1 86 2 98 Total 22 $ 737 31 $ 1,176 Allowance for Loan Losses The allowance for loan losses is general in nature and is available to absorb losses from any loan type despite the analysis below. The following presents by class the activity in the allowance for loan losses: Three Months Ended (000’s omitted) Business Lending Consumer Mortgage Consumer Indirect Consumer Direct Home Equity Unallocated Acquired Impaired Total Beginning balance $ 17,607 $ 10,382 $ 13,698 $ 2,984 $ 2,040 $ 1,084 $ 308 $ 48,103 Charge-offs (260 ) (245 ) (1,383 ) (364 ) (47 ) 0 (323 ) (2,622 ) Recoveries 114 54 1,347 167 7 0 0 1,689 Provision 978 282 762 377 15 (14 ) 48 2,448 Ending balance $ 18,439 $ 10,473 $ 14,424 $ 3,164 $ 2,015 $ 1,070 $ 33 $ 49,618 Three Months Ended (000’s omitted) Business Lending Consumer Mortgage Consumer Indirect Consumer Direct Home Equity Unallocated Acquired Impaired Total Beginning balance $ 16,857 $ 10,149 $ 13,996 $ 2,852 $ 2,359 $ 773 $ 110 $ 47,096 Charge-offs (245 ) (258 ) (1,695 ) (470 ) (190 ) 0 (183 ) (3,041 ) Recoveries 283 11 1,452 182 7 0 0 1,935 Provision 335 295 165 381 66 83 136 1,461 Ending balance $ 17,230 $ 10,197 $ 13,918 $ 2,945 $ 2,242 $ 856 $ 63 $ 47,451 Six Months Ended (000’s omitted) Business Lending Consumer Mortgage Consumer Indirect Consumer Direct Home Equity Unallocated Acquired Impaired Total Beginning balance $ 17,257 $ 10,465 $ 13,468 $ 3,039 $ 2,107 $ 1,100 $ 147 $ 47,583 Charge-offs (1,928 ) (444 ) (3,667 ) (860 ) (103 ) 0 (367 ) (7,369 ) Recoveries 312 62 2,498 389 16 0 0 3,277 Provision 2,798 390 2,125 596 (5 ) (30 ) 253 6,127 Ending balance $ 18,439 $ 10,473 $ 14,424 $ 3,164 $ 2,015 $ 1,070 $ 33 $ 49,618 Six Months Ended (000’s omitted) Business Lending Consumer Mortgage Consumer Indirect Consumer Direct Home Equity Unallocated Acquired Impaired Total Beginning balance $ 17,220 $ 10,094 $ 13,782 $ 2,979 $ 2,399 $ 651 $ 108 $ 47,233 Charge-offs (938 ) (343 ) (3,642 ) (888 ) (228 ) 0 (184 ) (6,223 ) Recoveries 354 18 2,321 427 32 0 0 3,152 Provision 594 428 1,457 427 39 205 139 3,289 Ending balance $ 17,230 $ 10,197 $ 13,918 $ 2,945 $ 2,242 $ 856 $ 63 $ 47,451 </t>
  </si>
  <si>
    <t>GOODWILL AND IDENTIFIABLE INTANGIBLE ASSETS</t>
  </si>
  <si>
    <t>GOODWILL AND IDENTIFIABLE INTANGIBLE ASSETS [Abstract]</t>
  </si>
  <si>
    <t xml:space="preserve">NOTE F: GOODWILL AND IDENTIFIABLE INTANGIBLE ASSETS The gross carrying amount and accumulated amortization for each type of identifiable intangible asset are as follows: June 30, 2018 December 31, 2017 (000’s omitted) Gross Carrying Amount Accumulated Amortization Net Carrying Amount Gross Carrying Amount Accumulated Amortization Net Carrying Amount Amortizing intangible assets: Core deposit intangibles $ 62,902 $ (41,256 ) $ 21,646 $ 62,902 $ (37,877 ) $ 25,025 Other intangibles 87,616 (26,614 ) 61,002 86,535 (20,902 ) 65,633 Total amortizing intangibles $ 150,518 $ (67,870 ) $ 82,648 $ 149,437 $ (58,779 ) $ 90,658 The estimated aggregate amortization expense for each of the five succeeding fiscal years ended December 31 is as follows: (000’s omitted) Jul - Dec 2018 $ 8,802 2019 15,296 2020 12,722 2021 10,853 2022 9,317 Thereafter 25,658 Total $ 82,648 Shown below are the components of the Company’s goodwill at December 31, 2017 and June 30, 2018: (000’s omitted) December 31, 2017 Activity June 30, 2018 Goodwill $ 739,254 $ (951 ) $ 738,303 Accumulated impairment (4,824 ) 0 (4,824 ) Goodwill, net $ 734,430 $ (951 ) $ 733,479 </t>
  </si>
  <si>
    <t>MANDATORILY REDEEMABLE PREFERRED SECURITIES</t>
  </si>
  <si>
    <t>MANDATORILY REDEEMABLE PREFERRED SECURITIES [Abstract]</t>
  </si>
  <si>
    <t>NOTE G: MANDATORILY REDEEMABLE PREFERRED SECURITIES The Company sponsors three business trusts, Community Statutory Trust III (“CST III”), Community Capital Trust IV (“CCT IV”) and MBVT Statutory Trust I (“MBVT I”), of which 100% of the common stock is owned by the Company. The common stock of MBVT Statutory Trust I was acquired in the Merchants acquisition.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such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The terms of the preferred securities of each trust are as follows: Trust Issuance Date Par Amount Interest Rate Maturity Date Call Price CST III 7/31/2001 $24.5 million 3 month LIBOR plus 3.58% (5.94%) 7/31/2031 Par CCT IV 12/8/2006 $75.0 million 3 month LIBOR plus 1.65% (3.99%) 12/15/2036 Par MBVT I 12/15/2004 $20.6 million 3 month LIBOR plus 1.95% (4.29%) 12/31/2034 Par On July 31, 2018, the Company exercised its right to redeem all of the CST III debentures and associated preferred securities for a total of $25.2 million.</t>
  </si>
  <si>
    <t>BENEFIT PLANS</t>
  </si>
  <si>
    <t>BENEFIT PLANS [Abstract]</t>
  </si>
  <si>
    <t>NOTE H: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Effective May 12, 2017, the Merchants Bank Pension Plan was merged into the Community Bank System, Inc. Pension Plan and the combined plan was revalued resulting in an additional unamortized actuarial gain of approximately $1.9 million, due primarily to a gain on plan assets that was partially offset by a decrease in the discount rate from 4.50% to 4.40% as of the valuation date. The net periodic benefit cost for the three and six months ended June 30, 2018 and 2017 is as follows: Pension Benefits Post-retirement Benefits Three Months Ended June 30, Six Months Ended June 30, Three Months Ended June 30, Six Months Ended June 30, (000’s omitted) 2018 2017 2018 2017 2018 2017 2018 2017 Service cost $ 1,121 $ 1,067 $ 2,242 $ 2,106 $ 0 $ 0 $ 0 $ 0 Interest cost 1,415 1,449 2,829 2,812 17 19 34 38 Expected return on plan assets (3,705 ) (3,407 ) (7,410 ) (6,529 ) 0 0 0 0 Amortization of unrecognized net loss 298 209 596 472 5 2 10 4 Amortization of prior service cost (83 ) 17 (165 ) 30 (44 ) (45 ) (89 ) (89 ) Net periodic benefit cost (income) $ (954 ) $ (665 ) $ (1,908 ) $ (1,109 ) $ (22 ) $ (24 ) $ (45 ) $ (47 )</t>
  </si>
  <si>
    <t>EARNINGS PER SHARE</t>
  </si>
  <si>
    <t>EARNINGS PER SHARE [Abstract]</t>
  </si>
  <si>
    <t>NOTE I: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June 30, 2018.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approximately 0.4 million weighted-average anti-dilutive stock options outstanding for the three months and six months ended June 30, 2018, compared to 0.2 million weighted-average anti-dilutive stock options outstanding for the three months and six months ended June 30, 2017 that were not included in the computation below. The following is a reconciliation of basic to diluted earnings per share for the three and six months ended June 30, 2018 and 2017: Three Months Ended June 30, Six Months Ended June 30, (000’s omitted, except per share data) 2018 2017 2018 2017 Net income $ 44,606 $ 17,191 $ 84,712 $ 43,448 Income attributable to unvested stock-based compensation awards (188 ) (83 ) (353 ) (219 ) Income available to common shareholders $ 44,418 $ 17,108 $ 84,359 $ 43,229 Weighted-average common shares outstanding – basic 51,140 48,525 51,037 46,913 Basic earnings per share $ 0.87 $ 0.35 $ 1.65 $ 0.92 Net income $ 44,606 $ 17,191 $ 84,712 $ 43,448 Income attributable to unvested stock-based compensation awards (188 ) (83 ) (353 ) (219 ) Income available to common shareholders $ 44,418 $ 17,108 $ 84,359 $ 43,229 Weighted-average common shares outstanding – basic 51,140 48,525 51,037 46,913 Assumed exercise of stock options 583 626 576 665 Weighted-average common shares outstanding – diluted 51,723 49,151 51,613 47,578 Diluted earnings per share $ 0.86 $ 0.35 $ 1.63 $ 0.91 Stock Repurchase Program At its December 2017 meeting, the Company’s Board of Directors (the “Board”) approved a stock repurchase program authorizing the repurchase of up to 2.5 million shares of the Company’s common stock in accordance with securities laws and regulations, through December 31, 2018. Any repurchased shares will be used for general corporate purposes, including those related to stock plan activities. The timing and extent of repurchases will depend on market conditions and other corporate considerations as determined at the Company’s discretion. The Company did not repurchase any shares under the authorized plan during the first six months of 2018.</t>
  </si>
  <si>
    <t>COMMITMENTS, CONTINGENT LIABILITIES AND RESTRICTIONS</t>
  </si>
  <si>
    <t>COMMITMENTS, CONTINGENT LIABILITIES AND RESTRICTIONS [Abstract]</t>
  </si>
  <si>
    <t>NOTE J: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000’s omitted) June 30, 2018 December 31, 2017 Commitments to extend credit $ 1,072,858 $ 1,080,004 Standby letters of credit 33,636 23,782 Total $ 1,106,494 $ 1,103,786 The Company and its subsidiaries are subject in the normal course of business to various pending and threatened legal proceedings in which claims for monetary damages are asserted. As of June 30, 2018,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t>
  </si>
  <si>
    <t>FAIR VALUE</t>
  </si>
  <si>
    <t>FAIR VALUE [Abstract]</t>
  </si>
  <si>
    <t>NOTE K: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June 30, 2018 (000’s omitted) Level 1 Level 2 Level 3 Total Fair Value Available-for-sale investment securities: U.S. Treasury and agency securities $ 1,876,745 $ 137,217 $ 0 $ 2,013,962 Obligations of state and political subdivisions 0 491,484 0 491,484 Government agency mortgage-backed securities 0 355,897 0 355,897 Corporate debt securities 0 2,563 0 2,563 Government agency collateralized mortgage obligations 0 76,038 0 76,038 Total available-for-sale investment securities 1,876,745 1,063,199 0 2,939,944 Equity securities 504 0 0 504 Mortgage loans held for sale 0 1,281 0 1,281 Commitments to originate real estate loans for sale 0 0 128 128 Forward sales commitments 0 64 0 64 Interest rate swap agreements asset 0 1,107 0 1,107 Interest rate swap agreements liability 0 (1,113 ) 0 (1,113 ) Total $ 1,877,249 $ 1,064,538 $ 128 $ 2,941,915 December 31, 2017 (000’s omitted) Level 1 Level 2 Level 3 Total Fair Value Available-for-sale investment securities: U.S. Treasury and agency securities $ 1,909,290 $ 144,781 $ 0 $ 2,054,071 Obligations of state and political subdivisions 0 528,956 0 528,956 Government agency mortgage-backed securities 0 357,538 0 357,538 Corporate debt securities 0 2,623 0 2,623 Government agency collateralized mortgage obligations 0 87,374 0 87,374 Marketable equity securities 526 0 0 526 Total available-for-sale investment securities 1,909,816 1,121,272 0 3,031,088 Mortgage loans held for sale 0 461 0 461 Commitments to originate real estate loans for sale 0 0 89 89 Forward sales commitments 0 4 0 4 Interest rate swap agreements asset 0 1,064 0 1,064 Interest rate swap agreements liability 0 (904 ) 0 (904 ) Total $ 1,909,816 $ 1,121,897 $ 89 $ 3,031,802 The valuation techniques used to measure fair value for the items in the table above are as follows: · Available-for-sale investment securities and equity securities – The fair values of available-for-sale investment securities and equity securities are based upon quoted prices, if available. If quoted prices are not available, fair values are measured using quoted market prices for similar securities or model-based valuation techniques. Level 1 securities include U.S. Treasury obligations and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D for further disclosure of the fair value of investment securities. · Mortgage loans held for sale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at June 30, 2018 was approximately $1.3 million. The unrealized gain on mortgage loans held for sale was recognized in mortgage banking and other income in the consolidated statement and i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s – The interest rate swaps are reported at their fair value utilizing Level 2 inputs from third parties. The fair value of the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June 30, 2018 December 31, 2017 (000’s omitted) Level 1 Level 2 Level 3 Total Fair Value Level 1 Level 2 Level 3 Total Fair Value Other real estate owned $ 0 $ 0 $ 1,310 $ 1,310 $ 0 $ 0 $ 1,915 $ 1,915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loan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 to 60.0% at June 30, 2018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no valuation allowance at June 30, 2018.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000’s omitted) Fair Value at June 30, 2018 Valuation Technique Significant Unobservable Inputs Significant Unobservable Input Range (Weighted Average) Other real estate owned $ 1,310 Fair Value of Collateral Estimated cost of disposal/market adjustment 9.0% - 60.0% (25.1 %) Commitments to originate real estate loans for sale 128 Discounted cash flow Embedded servicing value 1 % (000’s omitted) Fair Value at December 31, 2017 Valuation Technique Significant Unobservable Inputs Significant Unobservable Input Range (Weighted Average) Other real estate owned $ 1,915 Fair value of collateral Estimated cost of disposal/market adjustment 9.0% - 99.0% (38.5 %) Commitments to originate real estate loans for sale 89 Discounted cash flow Embedded servicing value 1 %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June 30, 2018 and December 31, 2017 are as follows: June 30, 2018 December 31, 2017 (000’s omitted) Carrying Value Fair Value Carrying Value Fair Value Financial assets: Net loans $ 6,188,391 $ 6,149,955 $ 6,209,174 $ 6,244,941 Financial liabilities: Deposits 8,513,993 8,494,971 8,444,420 8,431,481 Short-term borrowings 0 0 24,000 24,000 Securities sold under agreement to repurchase, short-term 181,765 181,765 337,011 337,011 Other long-term debt 2,020 1,948 2,071 2,021 Subordinated debt held by unconsolidated subsidiary trusts 122,826 122,826 122,814 122,814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and subordinated debt held by unconsolidated subsidiary trusts have been classified as a Level 2 valuation. The fair value of short-term borrowings and securities sold under agreement to repurchase, short-term, is the amount payable on demand at the reporting date. Fair values for long-term debt and subordinated debt held by unconsolidated subsidiary trusts are estimated using discounted cash flows and interest rates currently being offered on similar securities. The difference between the carrying values of long-term borrowings and subordinated debt held by unconsolidated subsidiary trusts, and their fair values, are not material as of the reporting dat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si>
  <si>
    <t>DERIVATIVE INSTRUMENTS</t>
  </si>
  <si>
    <t>DERIVATIVE INSTRUMENTS [Abstract]</t>
  </si>
  <si>
    <t>NOTE L: DERIVATIVE INSTRUMENTS The Company is party to derivative financial instruments in the normal course of its business to meet the financing needs of its customers and to manage its own exposure to fluctuations in interest rates. These financial instruments have been limited to interest rate swap agreements,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which were immaterial at June 30, 2018. The effect of the changes to these derivatives for the three and six months then ended was also immaterial. The Company acquired interest rate swaps from the Merchants acquisition with notional amounts with certain commercial customers which totaled $38.0 million at June 30, 2018. In order to minimize the Company’s risk, these customer derivatives (pay floating/receive fixed swaps) have been offset with essentially matching interest rate swaps (pay fixed/receive floating swaps) with the Company’s counterparty totaling $38.0 million. The weighted average receive rate of these interest rate swaps was 3.95%, the weighted average pay rate was 3.84% and the weighted average maturity was 6.0 years. The fair values of $1.1 million and $1.1 million were reflected in other assets and other liabilities, respectively, in the accompanying consolidated statement of condition at June 30, 2018. Hedge accounting has not been applied for these derivatives. Since the terms of the swaps with the customer and the other financial institution offset each other, with the only difference being counterparty credit risk, changes in the fair value of the underlying derivative contracts are not materially different and do not significantly impact our results of operations. The Company also acquired interest rate swaps from the Merchants acquisition with notional amounts totaling $6.7 million at June 30, 2018 that were designated as fair value hedges of certain fixed rate loans with municipalities. At June 30, 2018, the weighted average receive rate of these interest rate swaps was 2.67%, the weighted average pay rate was 3.11% and the weighted average maturity was 15.0 years. The fair value of $0.01 million at June 30, 2018, was reflected as an increase to loans and an increase to other liabilities. The ineffective portion of the interest swaps was immaterial and is not recorded in earnings. The Company assessed its counterparty risk at June 30, 2018 and determined any credit risk inherent in our derivative contracts was not material. Information about the fair value of derivative financial instruments can be found in Note K to these consolidated financial statements.</t>
  </si>
  <si>
    <t>SEGMENT INFORMATION</t>
  </si>
  <si>
    <t>SEGMENT INFORMATION [Abstract]</t>
  </si>
  <si>
    <t xml:space="preserve">NOTE M: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ommunity Bank, N.A. (the “Bank” or “CBNA”) operates the Banking segment that provides full-service banking to consumers, businesses, and governmental units in Upstate New York as well as Northeastern Pennsylvania, Vermont and Western Massachusetts. Employee Benefit Services, which includes the operating subsidiaries Benefit Plans Administrative Services, LLC, BPAS Actuarial and Pension Services, LLC, BPAS Trust Company of Puerto Rico, NRS, GTC, and Hand Benefits &amp; Trust Company, provides employee benefit trust, collective investment fund, retirement plan administration, fund administration, transfer agency, actuarial, VEBA/HRA, and health and welfare consulting services. The All Other segment is comprised of: (a) wealth management services including trust services provided by the personal trust unit within the Bank, broker-dealer and investment advisory services provided by CISI and The Carta Group, Inc., as well as asset management provided by Nottingham Advisors, Inc., and (b) full-service insurance, risk management and employee benefit services provided by OneGroup. The accounting policies used in the disclosure of business segments are the same as those described in the summary of significant accounting policies (See Note A: Summary of Significant Accounting Policies Information about reportable segments and reconciliation of the information to the consolidated financial statements follows: (000’s omitted) Banking Employee Benefit Services All Other Eliminations Consolidated Total Three Months Ended June 30, 2018 Net interest income $ 86,723 $ 93 $ 30 $ 0 $ 86,846 Provision for loan losses 2,448 0 0 0 2,448 Noninterest revenues 20,040 23,051 14,168 (700 ) 56,559 Amortization of intangible assets 1,635 1,989 931 0 4,555 Acquisition expenses 65 0 6 0 71 Other operating expenses 57,464 14,204 10,518 (700 ) 81,486 Income before income taxes $ 45,151 $ 6,951 $ 2,743 $ 0 $ 54,845 Assets $ 10,415,083 $ 207,114 $ 64,560 $ (53,663 ) $ 10,633,094 Goodwill $ 629,916 $ 83,275 $ 20,288 $ 0 $ 733,479 Three Months Ended June 30, 2017 Net interest income $ 77,872 $ 94 $ 63 $ 0 $ 78,029 Provision for loan losses 1,461 0 0 0 1,461 Noninterest revenues 18,062 21,118 12,733 (687 ) 51,226 Amortization of intangible assets 1,170 2,343 750 0 4,263 Acquisition expenses 22,729 117 50 0 22,896 Other operating expenses 53,890 13,068 9,449 (687 ) 75,720 Income before income taxes $ 16,684 $ 5,684 $ 2,547 $ 0 $ 24,915 Assets $ 10,635,177 $ 217,020 $ 75,382 $ (43,533 ) $ 10,884,046 Goodwill $ 631,148 $ 84,552 $ 17,904 $ 0 $ 733,604 (000’s omitted) Banking Employee Benefit Services All Other Eliminations Consolidated Total Six Months Ended June 30, 2018 Net interest income $ 171,253 $ 163 $ 54 $ 0 $ 171,470 Provision for loan losses 6,127 0 0 0 6,127 Noninterest revenues 40,397 46,500 28,548 (1,395 ) 114,050 Amortization of intangible assets 3,379 4,077 1,897 0 9,353 Acquisition expenses 50 7 6 0 63 Other operating expenses 114,418 27,914 22,090 (1,395 ) 163,027 Income before income taxes $ 87,676 $ 14,665 $ 4,609 $ 0 $ 106,950 Six Months Ended June 30, 2017 Net interest income $ 145,006 $ 172 $ 125 $ 0 $ 145,303 Provision for loan losses 3,289 0 0 0 3,289 Noninterest revenues 33,929 38,754 24,212 (1,351 ) 95,544 Amortization of intangible assets 1,724 3,933 1,374 0 7,031 Acquisition expenses 23,250 1,179 183 0 24,612 Other operating expenses 103,383 24,438 18,341 (1,351 ) 144,811 Income before income taxes $ 47,289 $ 9,376 $ 4,439 $ 0 $ 61,104 </t>
  </si>
  <si>
    <t>BASIS OF PRESENTATION (Policies)</t>
  </si>
  <si>
    <t>Basis of Presentation</t>
  </si>
  <si>
    <t>The interim financial data as of and for the three and six months ended June 30, 2018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GAAP”). The results of operations for the interim periods are not necessarily indicative of the results that may be expected for the full year or any other interim period.</t>
  </si>
  <si>
    <t>ACCOUNTING POLICIES (Policies)</t>
  </si>
  <si>
    <t>Investment Securities</t>
  </si>
  <si>
    <t>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Available-for-sale debt securities are reported at fair value with net unrealized gains and losses reflected as a separate component of shareholders’ equity, net of applicable income taxes. Equity securities with a readily determinable fair value are reported at fair value with net unrealized gains and losses recognized in the consolidated statement of income. None of the Company’s investment securities have been classified as trading securities at June 30, 2018. Certain equity securities are stated at cost and include restricted stock of the Federal Reserve Bank of New York (“Federal Reserve”), the Federal Home Loan Bank of New York and the Federal Home Loan Bank of Boston (collectively referred to as “FHLB”).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t>
  </si>
  <si>
    <t>Revenue Recognition</t>
  </si>
  <si>
    <t>Revenue Recognition 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ly adopted guidance. Topic 606 is applicable to the Company’s noninterest revenue streams including its deposit related fees, electronic payment interchange fees, merchant income, trust, asset management and other wealth management revenues, insurance commissions and benefit plan services income. However, the recognition of these revenue streams did not change significantly upon adoption of Topic 606. Noninterest revenue streams in-scope of Topic 606 are discussed below. Deposit Service Fees Deposit service fees consist of account activity fees, monthly service fees, check orders, debit and credit card income, ATM fees, Merchant services income and other revenues from processing wire transfers, bill pay service, cashier’s checks and foreign exchange. Debit and credit card income is primarily comprised of interchange fees earned at the time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deposit service fees is generally satisfied, and the related revenue recognized, when the services are rendered or the transaction has been completed. Payment for deposit service fees is typically received at the time it is assessed through a direct charge to customers’ accounts or on a monthly basis. Deposit service fees revenue primarily relates to the Company’s Banking operating segment. Other Banking Services Other banking services consists of other recurring revenue streams such as commissions from sales of credit life insurance, safe deposit box rental fees, mortgage banking income, bank owned life insurance income and other miscellaneous revenue streams. Commissions from the sale of credit life insurance are recognized at the time of sale of the polici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Mortgage banking income and bank owned life insurance income are not within the scope of Topic 606. Other banking services revenue primarily relates to the Company’s Banking operating segment. Employee Benefit Services Employee benefit services income consists of revenue received from retirement plan services, collective investment fund services, fund administration, transfer agency, consulting and actuarial services. The Company’s performance obligation that relates to plan services are satisfied over time and the resulting fees are recognized monthly or quarterly, based upon the market value of the assets under management and the applicable fee rate or on a time expended basis. Payment is generally received a few days after month end or quarter end. The Company does not earn performance-based incentives. Transactional services such as consulting services, mailings, or other adhoc services are provided to existing trust and asset management customers. The Company’s performance obligation for these transactional-based services is generally satisfied, and related revenue recognized, at a point in time (i.e., as incurred). Payment is received shortly after services are rendered. Employee benefit services revenue primarily relates to the Company’s Employee Benefit Services operating segment. Insurance Services Insurance services primarily consists of commissions received on insurance product sales and consulting services. The Company acts in the capacity of a broker or agent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s performance obligation related to consulting services is considered transactional in nature and is generally satisfied when the services have been completed and related revenue recognized at a point in time. Payment is received at the time services are rendered.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Insurance services revenue primarily relates to the Company’s All Other operating segment. Wealth Management Services Wealth management services income is primarily comprised of fees earned from the management and administration of trusts and other customer assets. The Company generally has two types of performance obligations related to these services. The Company’s performance obligation that relates to advisory and administration services are satisfied over time and the resulting fees are recognized monthly, based upon the market value of the assets under management and the applicable fee rate. Payment is generally received soon after month end or quarter end through a direct charge to customers’ accounts. The Company does not earn performance-based incentives. Transactional services such as tax return preparation services, purchases and sales of investments and insurance products are also available to existing trust and asset management customers. The Company’s performance obligation for these transactional-based services is generally satisfied, and related revenue recognized, at a point in time (i.e. as incurred). Payment is generally received on a monthly basis. Wealth management services revenue primarily relates to the Company’s All Other operating segm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8, $25.7 million of accounts receivable, including $7.4 million of unbilled fee revenue, and $3.0 million of unearned revenue was recorded in the Consolidated Statements of Condition. As of December 31, 2017, $29.8 million of accounts receivable, including $6.5 million of unbilled fee revenue, and $3.9 million of unearned revenue was recorded in the Consolidated Statements of Condition.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method which allows entities to immediately expense contract acquisition costs when the asset that would have resulted from capitalizing these costs would have been amortized in one year or less. Upon adoption of Topic 606, the Company did not capitalize any contract acquisition costs.</t>
  </si>
  <si>
    <t>Recently Adopted Accounting Pronouncements</t>
  </si>
  <si>
    <t>Recently Adopted Accounting Pronouncements In May 2014, the FASB issued ASU No. 2014-09, Revenue from Contracts with Customers (Topic 606) In January 2016, the FASB issued ASU 2016-01, Financial Instruments - Overall (Subtopic 825-10): Recognition and Measurement of Financial Assets and Financial Liabilities. The Company adopted this guidance on January 1, 2018. The impact of the adoption of this guidance resulted in the reclassification of $0.2 million of other comprehensive income to retained earnings. See the Consolidated Statements of Comprehensive Income and Consolidated Statement of Changes in Shareholders’ Equity. In August 2016, the FASB issued ASU No. 2016-15, Statement of Cash Flows (Topic 230) In March 2017, the FASB issued ASU No. 2017-07, Compensation – Retirement Benefits (Topic 715): Improving the Presentation of Net Periodic Pension Cost and Net Periodic Postretirement Benefit Cost.</t>
  </si>
  <si>
    <t>New Accounting Pronouncements</t>
  </si>
  <si>
    <t>New Accounting Pronouncements In February 2016, the FASB issued ASU 2016-02, Leases (Topic 842) Topic 840, Leases In June 2016, the FASB issued ASU No. 2016-13, Financial Instruments – Credit Losses (Topic 326) In January 2017, the FASB issued ASU No. 2017-04, Intangibles-Goodwill and Other (Topic 350) In August 2017, the FASB issued ASU No. 2017-12, Derivatives and Hedging (Topic 815): Targeted Improvements to Accounting for Hedging Activities.</t>
  </si>
  <si>
    <t>Subsequent Event</t>
  </si>
  <si>
    <t>Subsequent Event On July 31, 2018, the Company exercised its right to redeem all of the Community Statutory Trust III (“CST III”) debentures and associated preferred securities for a total of $25.2 million. See note G.</t>
  </si>
  <si>
    <t>ACQUISITIONS (Tables)</t>
  </si>
  <si>
    <t>Estimated Fair Value of Assets Acquired and Liabilities Assumed</t>
  </si>
  <si>
    <t xml:space="preserve">The following table summarizes the estimated fair value of the assets acquired and liabilities assumed after considering the measurement period adjustments described above: 2018 2017 (000s omitted) Other (1) NRS Merchants Other (2) Total Consideration paid : Cash $ 1,753 $ 70,073 $ 82,898 $ 6,775 $ 159,746 Community Bank System, Inc. common stock 0 78,483 262,254 2,395 343,132 Total net consideration paid 1,753 148,556 345,152 9,170 502,878 Recognized amounts of identifiable assets acquired and liabilities assumed: Cash and cash equivalents 16 11,063 40,730 339 52,132 Investment securities 0 20,294 370,648 0 390,942 Loans 0 0 1,488,157 0 1,488,157 Premises and equipment 10 411 16,608 27 17,046 Accrued interest receivable 0 72 4,773 0 4,845 Other assets 105 8,088 51,585 583 60,256 Core deposit intangibles 0 0 23,214 0 23,214 Other intangibles 1,343 60,200 2,857 5,626 68,683 Deposits 0 0 (1,448,406 ) 0 (1,448,406 ) Other liabilities (31 ) (26,828 ) (11,750 ) (1,131 ) (39,709 ) Short-term advances 0 0 (80,000 ) 0 (80,000 ) Securities sold under agreement to repurchase, short-term 0 0 (278,076 ) 0 (278,076 ) Long-term debt 0 0 (3,615 ) 0 (3,615 ) Subordinated debt held by unconsolidated subsidiary trusts 0 0 (20,619 ) 0 (20,619 ) Total identifiable assets, net 1,443 73,300 156,106 5,444 234,850 Goodwill $ 310 $ 75,256 $ 189,046 $ 3,726 $ 268,028 (1) (2) </t>
  </si>
  <si>
    <t>Summary of Loans Acquired</t>
  </si>
  <si>
    <t xml:space="preserve">The following is a summary of the loans acquired from Merchants at the date of acquisition: (000s omitted) Acquired Impaired Loans Acquired Non-impaired Loans Total Acquired Loans Contractually required principal and interest at acquisition $ 15,454 $ 1,872,574 $ 1,888,028 Contractual cash flows not expected to be collected (5,385 ) (14,753 ) (20,138 ) Expected cash flows at acquisition 10,069 1,857,821 1,867,890 Interest component of expected cash flows (793 ) (378,940 ) (379,733 ) Fair value of acquired loans $ 9,276 $ 1,478,881 $ 1,488,157 </t>
  </si>
  <si>
    <t>INVESTMENT SECURITIES (Tables)</t>
  </si>
  <si>
    <t>Amortized Cost and Estimated Fair Value of Investment Securities</t>
  </si>
  <si>
    <t xml:space="preserve">The amortized cost and estimated fair value of investment securities as of June 30, 2018 and December 31, 2017 are as follows: June 30, 2018 December 31, 2017 (000’s omitted) Amortized Cost Gross Unrealized Gains Gross Unrealized Losses Fair Value Amortized Cost Gross Unrealized Gains Gross Unrealized Losses Fair Value Available-for-Sale Portfolio: U.S. Treasury and agency securities $ 2,042,116 $ 477 $ 28,631 $ 2,013,962 $ 2,043,023 $ 15,886 $ 4,838 $ 2,054,071 Obligations of state and political subdivisions 485,099 7,825 1,440 491,484 514,949 14,064 57 528,956 Government agency mortgage-backed securities 364,919 1,724 10,746 355,897 358,180 3,121 3,763 357,538 Corporate debt securities 2,618 0 55 2,563 2,648 0 25 2,623 Government agency collateralized mortgage obligations 78,137 52 2,151 76,038 88,097 155 878 87,374 Marketable equity securities 0 0 0 0 251 275 0 526 Total available-for-sale portfolio $ 2,972,889 $ 10,078 $ 43,023 $ 2,939,944 $ 3,007,148 $ 33,501 $ 9,561 $ 3,031,088 Equity and other Securities: Equity securities, at fair value $ 251 $ 253 $ 0 $ 504 $ 0 $ 0 $ 0 $ 0 Federal Home Loan Bank common stock 6,371 0 0 6,371 9,896 0 0 9,896 Federal Reserve Bank common stock 30,690 0 0 30,690 30,690 0 0 30,690 Certificates of deposit 0 0 0 0 3,865 0 0 3,865 Other equity securities, at cost 5,843 0 0 5,843 5,840 0 0 5,840 Total equity and other securities $ 43,155 $ 253 $ 0 $ 43,408 $ 50,291 $ 0 $ 0 $ 50,291 </t>
  </si>
  <si>
    <t>Summary of Investment Securities That Have Been in a Continuous Unrealized Loss Position for Less Than or Greater Than Twelve Months</t>
  </si>
  <si>
    <t xml:space="preserve">A summary of investment securities that have been in a continuous unrealized loss position is as follows: As of June 30, 2018 Less than 12 Months 12 Months or Longer Total (000’s omitted) # Fair Value Gross Unrealized Losses # Fair Value Gross Unrealized Losses # Fair Value Gross Unrealized Losses Available-for-Sale Portfolio: U.S. Treasury and agency securities 77 $ 1,924,896 $ 28,567 3 $ 14,945 $ 64 80 $ 1,939,841 $ 28,631 Obligations of state and political subdivisions 224 111,946 1,440 0 0 0 224 111,946 1,440 Government agency mortgage-backed securities 135 213,903 5,885 77 85,735 4,861 212 299,638 10,746 Corporate debt securities 1 2,563 55 0 0 0 1 2,563 55 Government agency collateralized mortgage obligations 32 58,808 1,868 9 11,419 283 41 70,227 2,151 Total available-for-sale investment portfolio 469 $ 2,312,116 $ 37,815 89 $ 112,099 $ 5,208 558 $ 2,424,215 $ 43,023 As of December 31, 2017 Less than 12 Months 12 Months or Longer Total (000’s omitted) # Fair Value Gross Unrealized Losses # Fair Value Gross Unrealized Losses # Fair Value Gross Unrealized Losses Available-for-Sale Portfolio: U.S. Treasury and agency securities 44 $ 699,709 $ 4,838 0 $ 0 $ 0 44 $ 699,709 $ 4,838 Obligations of state and political subdivisions 45 23,432 57 0 0 0 45 23,432 57 Government agency mortgage-backed securities 120 185,716 1,433 55 75,712 2,330 175 261,428 3,763 Corporate debt securities 1 2,623 25 0 0 0 1 2,623 25 Government agency collateralized mortgage obligations 39 80,041 878 1 1 0 40 80,042 878 Total available-for-sale investment portfolio 249 $ 991,521 $ 7,231 56 $ 75,713 $ 2,330 305 $ 1,067,234 $ 9,561 </t>
  </si>
  <si>
    <t>Amortized Cost and Estimated Fair Value of Debt Securities by Contractual Maturity</t>
  </si>
  <si>
    <t xml:space="preserve">The amortized cost and estimated fair value of debt securities at June 30, 2018,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63,241 $ 63,194 Due after one through five years 1,884,323 1,861,933 Due after five years through ten years 414,137 412,375 Due after ten years 168,132 170,507 Subtotal 2,529,833 2,508,009 Government agency mortgage-backed securities 364,919 355,897 Government agency collateralized mortgage obligations 78,137 76,038 Total $ 2,972,889 $ 2,939,944 </t>
  </si>
  <si>
    <t>LOANS (Tables)</t>
  </si>
  <si>
    <t>Loans and Leases Receivable Disclosure [Line Items]</t>
  </si>
  <si>
    <t>Loans Receivable, Net</t>
  </si>
  <si>
    <t xml:space="preserve">The balances of these classes are summarized as follows: (000’s omitted) June 30, 2018 December 31, 2017 Business lending $ 2,384,629 $ 2,424,223 Consumer mortgage 2,210,051 2,220,298 Consumer indirect 1,063,679 1,011,978 Consumer direct 181,217 179,929 Home equity 398,433 420,329 Gross loans, including deferred origination costs 6,238,009 6,256,757 Allowance for loan losses (49,618 ) (47,583 ) Loans, net of allowance for loan losses $ 6,188,391 $ 6,209,174 </t>
  </si>
  <si>
    <t>Accretable Discount Related to Credit Impaired Acquired Loans</t>
  </si>
  <si>
    <t xml:space="preserve">The changes in the accretable discount related to the credit impaired acquired loans are as follows: (000’s omitted) Balance at December 31, 2017 $ 976 Accretion recognized, year-to-date (688 ) Net reclassification between accretable and non-accretable 326 Balance at June 30, 2018 $ 614 </t>
  </si>
  <si>
    <t>Aged Analysis of Past Due Loans by Class</t>
  </si>
  <si>
    <t>Legacy Loans (000’s omitted) Past Due 30 – 89 Days 90+ Days Past Due and Still Accruing Nonaccrual Total Past Due Current Total Loans Business lending $ 1,185 $ 3,789 $ 3,830 $ 8,804 $ 1,483,884 $ 1,492,688 Consumer mortgage 9,066 1,992 9,526 20,584 1,762,980 1,783,564 Consumer indirect 10,254 124 5 10,383 1,038,385 1,048,768 Consumer direct 1,297 20 0 1,317 175,977 177,294 Home equity 1,156 318 1,283 2,757 311,071 313,828 Total $ 22,958 $ 6,243 $ 14,644 $ 43,845 $ 4,772,297 $ 4,816,142 Acquired Loans (000’s omitted) Past Due 30 – 89 Days 90+ Days Past Due and Still Accruing Nonaccrual Total Past Due Acquired Impaired (1) Current Total Loans Business lending $ 784 $ 0 $ 3,821 $ 4,605 $ 6,004 $ 881,332 $ 891,941 Consumer mortgage 1,444 110 3,069 4,623 0 421,864 426,487 Consumer indirect 94 35 0 129 0 14,782 14,911 Consumer direct 80 0 0 80 0 3,843 3,923 Home equity 580 144 1,273 1,997 0 82,608 84,605 Total $ 2,982 $ 289 $ 8,163 $ 11,434 $ 6,004 $ 1,404,429 $ 1,421,867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7: Legacy Loans (000’s omitted) Past Due 30 – 89 Days 90+ Days Past Due and Still Accruing Nonaccrual Total Past Due Current Total Loans Business lending $ 2,283 $ 571 $ 3,944 $ 6,798 $ 1,369,801 $ 1,376,599 Consumer mortgage 13,564 1,500 10,722 25,786 1,728,823 1,754,609 Consumer indirect 14,197 295 0 14,492 977,344 991,836 Consumer direct 1,875 48 0 1,923 172,556 174,479 Home equity 1,116 94 1,354 2,564 319,576 322,140 Total $ 33,035 $ 2,508 $ 16,020 $ 51,563 $ 4,568,100 $ 4,619,663 Acquired Loans (000’s omitted) Past Due 30 – 89 Days 90+ Days Past Due and Still Accruing Nonaccrual Total Past Due Acquired Impaired (1) Current Total Loans Business lending $ 4,661 $ 0 $ 4,328 $ 8,989 $ 10,115 $ 1,028,520 $ 1,047,624 Consumer mortgage 2,603 26 3,066 5,695 0 459,994 465,689 Consumer indirect 245 8 0 253 0 19,889 20,142 Consumer direct 100 0 0 100 0 5,350 5,450 Home equity 634 170 1,326 2,130 0 96,059 98,189 Total $ 8,243 $ 204 $ 8,720 $ 17,167 $ 10,115 $ 1,609,812 $ 1,637,094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Summary of Non-Business Impaired Loans</t>
  </si>
  <si>
    <t xml:space="preserve">A summary of individually evaluated impaired loans as of June 30, 2018 and December 31, 2017 follows: (000’s omitted) June 30, 2018 December 31, 2017 Loans with allowance allocation $ 4,496 $ 5,125 Loans without allowance allocation 1,173 884 Carrying balance 5,669 6,009 Contractual balance 10,225 9,165 Specifically allocated allowance 1,094 804 </t>
  </si>
  <si>
    <t>Troubled Debt Restructurings on Financing Receivables</t>
  </si>
  <si>
    <t xml:space="preserve">Information regarding TDRs as of June 30, 2018 and December 31, 2017 is as follows: June 30, 2018 December 31, 2017 (000’s omitted) Nonaccrual Accruing Total Nonaccrual Accruing Total # Amount # Amount # Amount # Amount # Amount # Amount Business lending 5 $ 210 4 $ 346 9 $ 556 8 $ 218 7 $ 501 15 $ 719 Consumer mortgage 47 2,264 43 1,689 90 3,953 51 2,265 44 1,750 95 4,015 Consumer indirect 0 0 70 796 70 796 0 0 71 883 71 883 Consumer direct 0 0 26 73 26 73 0 0 25 69 25 69 Home equity 11 226 8 284 19 510 13 245 7 204 20 449 Total 63 $ 2,700 151 $ 3,188 214 $ 5,888 72 $ 2,728 154 $ 3,407 226 $ 6,135 The following table presents information related to loans modified in a TDR during the three months and six months ended June 30, 2018 and 2017. Of the loans noted in the table below, all loans for the three months and six months ended June 30, 2018 and 2017 were modified due to a Chapter 7 bankruptcy as described previously. The financial effects of these restructurings were immaterial. Three Months Ended June 30, 2018 Three Months Ended June 30, 2017 (000’s omitted) Number of loans modified Outstanding Balance Number of loans modified Outstanding Balance Business lending 0 $ 0 3 $ 363 Consumer mortgage 4 452 1 43 Consumer indirect 8 70 8 80 Consumer direct 3 12 1 0 Home equity 1 86 0 0 Total 16 $ 620 13 $ 486 Six Months Ended June 30, 2018 Six Months Ended June 30, 2017 (000’s omitted) Number of loans modified Outstanding Balance Number of loans modified Outstanding Balance Business lending 1 $ 93 3 $ 363 Consumer mortgage 4 452 8 545 Consumer indirect 11 92 14 156 Consumer direct 5 14 4 14 Home equity 1 86 2 98 Total 22 $ 737 31 $ 1,176 </t>
  </si>
  <si>
    <t>Allowance for Loan Losses by Class</t>
  </si>
  <si>
    <t xml:space="preserve">The following presents by class the activity in the allowance for loan losses: Three Months Ended (000’s omitted) Business Lending Consumer Mortgage Consumer Indirect Consumer Direct Home Equity Unallocated Acquired Impaired Total Beginning balance $ 17,607 $ 10,382 $ 13,698 $ 2,984 $ 2,040 $ 1,084 $ 308 $ 48,103 Charge-offs (260 ) (245 ) (1,383 ) (364 ) (47 ) 0 (323 ) (2,622 ) Recoveries 114 54 1,347 167 7 0 0 1,689 Provision 978 282 762 377 15 (14 ) 48 2,448 Ending balance $ 18,439 $ 10,473 $ 14,424 $ 3,164 $ 2,015 $ 1,070 $ 33 $ 49,618 Three Months Ended (000’s omitted) Business Lending Consumer Mortgage Consumer Indirect Consumer Direct Home Equity Unallocated Acquired Impaired Total Beginning balance $ 16,857 $ 10,149 $ 13,996 $ 2,852 $ 2,359 $ 773 $ 110 $ 47,096 Charge-offs (245 ) (258 ) (1,695 ) (470 ) (190 ) 0 (183 ) (3,041 ) Recoveries 283 11 1,452 182 7 0 0 1,935 Provision 335 295 165 381 66 83 136 1,461 Ending balance $ 17,230 $ 10,197 $ 13,918 $ 2,945 $ 2,242 $ 856 $ 63 $ 47,451 Six Months Ended (000’s omitted) Business Lending Consumer Mortgage Consumer Indirect Consumer Direct Home Equity Unallocated Acquired Impaired Total Beginning balance $ 17,257 $ 10,465 $ 13,468 $ 3,039 $ 2,107 $ 1,100 $ 147 $ 47,583 Charge-offs (1,928 ) (444 ) (3,667 ) (860 ) (103 ) 0 (367 ) (7,369 ) Recoveries 312 62 2,498 389 16 0 0 3,277 Provision 2,798 390 2,125 596 (5 ) (30 ) 253 6,127 Ending balance $ 18,439 $ 10,473 $ 14,424 $ 3,164 $ 2,015 $ 1,070 $ 33 $ 49,618 Six Months Ended (000’s omitted) Business Lending Consumer Mortgage Consumer Indirect Consumer Direct Home Equity Unallocated Acquired Impaired Total Beginning balance $ 17,220 $ 10,094 $ 13,782 $ 2,979 $ 2,399 $ 651 $ 108 $ 47,233 Charge-offs (938 ) (343 ) (3,642 ) (888 ) (228 ) 0 (184 ) (6,223 ) Recoveries 354 18 2,321 427 32 0 0 3,152 Provision 594 428 1,457 427 39 205 139 3,289 Ending balance $ 17,230 $ 10,197 $ 13,918 $ 2,945 $ 2,242 $ 856 $ 63 $ 47,451 </t>
  </si>
  <si>
    <t>Business Lending [Member]</t>
  </si>
  <si>
    <t>Loans by Credit Quality Indicator</t>
  </si>
  <si>
    <t xml:space="preserve">The following table shows the amount of business lending loans by credit quality category: June 30, 2018 December 31, 2017 (000’s omitted) Legacy Acquired Total Legacy Acquired Total Pass $ 1,302,009 $ 805,098 $ 2,107,107 $ 1,170,156 $ 963,981 $ 2,134,137 Special mention 114,305 47,412 161,717 129,076 37,321 166,397 Classified 76,147 31,829 107,976 77,367 34,628 111,995 Doubtful 227 1,598 1,825 0 1,579 1,579 Acquired impaired 0 6,004 6,004 0 10,115 10,115 Total $ 1,492,688 $ 891,941 $ 2,384,629 $ 1,376,599 $ 1,047,624 $ 2,424,223 </t>
  </si>
  <si>
    <t>All Other Loans [Member]</t>
  </si>
  <si>
    <t xml:space="preserve">The following table details the balances in all other loan categories at June 30, 2018: Legacy Loans (000’s omitted) Consumer Mortgage Consumer Indirect Consumer Direct Home Equity Total Performing $ 1,772,046 $ 1,048,639 $ 177,274 $ 312,227 $ 3,310,186 Nonperforming 11,518 129 20 1,601 13,268 Total $ 1,783,564 $ 1,048,768 $ 177,294 $ 313,828 $ 3,323,454 Acquired Loans (000’s omitted) Consumer Mortgage Consumer Indirect Consumer Direct Home Equity Total Performing $ 423,308 $ 14,876 $ 3,923 $ 83,188 $ 525,295 Nonperforming 3,179 35 0 1,417 4,631 Total $ 426,487 $ 14,911 $ 3,923 $ 84,605 $ 529,926 The following table details the balances in all other loan categories at December 31, 2017: Legacy Loans (000’s omitted) Consumer Mortgage Consumer Indirect Consumer Direct Home Equity Total Performing $ 1,742,387 $ 991,541 $ 174,431 $ 320,692 $ 3,229,051 Nonperforming 12,222 295 48 1,448 14,013 Total $ 1,754,609 $ 991,836 $ 174,479 $ 322,140 $ 3,243,064 Acquired Loans (000’s omitted) Consumer Mortgage Consumer Indirect Consumer Direct Home Equity Total Performing $ 462,597 $ 20,134 $ 5,450 $ 96,693 $ 584,874 Nonperforming 3,092 8 0 1,496 4,596 Total $ 465,689 $ 20,142 $ 5,450 $ 98,189 $ 589,470 </t>
  </si>
  <si>
    <t>GOODWILL AND IDENTIFIABLE INTANGIBLE ASSETS (Tables)</t>
  </si>
  <si>
    <t>Gross Carrying Amount and Accumulated Amortization of Identifiable Intangible Assets</t>
  </si>
  <si>
    <t xml:space="preserve">The gross carrying amount and accumulated amortization for each type of identifiable intangible asset are as follows: June 30, 2018 December 31, 2017 (000’s omitted) Gross Carrying Amount Accumulated Amortization Net Carrying Amount Gross Carrying Amount Accumulated Amortization Net Carrying Amount Amortizing intangible assets: Core deposit intangibles $ 62,902 $ (41,256 ) $ 21,646 $ 62,902 $ (37,877 ) $ 25,025 Other intangibles 87,616 (26,614 ) 61,002 86,535 (20,902 ) 65,633 Total amortizing intangibles $ 150,518 $ (67,870 ) $ 82,648 $ 149,437 $ (58,779 ) $ 90,658 </t>
  </si>
  <si>
    <t>Estimated Aggregate Amortization Expense for Each of Five Succeeding Fiscal Years</t>
  </si>
  <si>
    <t xml:space="preserve">The estimated aggregate amortization expense for each of the five succeeding fiscal years ended December 31 is as follows: (000’s omitted) Jul - Dec 2018 $ 8,802 2019 15,296 2020 12,722 2021 10,853 2022 9,317 Thereafter 25,658 Total $ 82,648 </t>
  </si>
  <si>
    <t>Components of Goodwill</t>
  </si>
  <si>
    <t xml:space="preserve">Shown below are the components of the Company’s goodwill at December 31, 2017 and June 30, 2018: (000’s omitted) December 31, 2017 Activity June 30, 2018 Goodwill $ 739,254 $ (951 ) $ 738,303 Accumulated impairment (4,824 ) 0 (4,824 ) Goodwill, net $ 734,430 $ (951 ) $ 733,479 </t>
  </si>
  <si>
    <t>MANDATORILY REDEEMABLE PREFERRED SECURITIES (Tables)</t>
  </si>
  <si>
    <t>Terms of Preferred Securities</t>
  </si>
  <si>
    <t>The terms of the preferred securities of each trust are as follows: Trust Issuance Date Par Amount Interest Rate Maturity Date Call Price CST III 7/31/2001 $24.5 million 3 month LIBOR plus 3.58% (5.94%) 7/31/2031 Par CCT IV 12/8/2006 $75.0 million 3 month LIBOR plus 1.65% (3.99%) 12/15/2036 Par MBVT I 12/15/2004 $20.6 million 3 month LIBOR plus 1.95% (4.29%) 12/31/2034 Par</t>
  </si>
  <si>
    <t>BENEFIT PLANS (Tables)</t>
  </si>
  <si>
    <t>Net Periodic Benefit Cost</t>
  </si>
  <si>
    <t>The net periodic benefit cost for the three and six months ended June 30, 2018 and 2017 is as follows: Pension Benefits Post-retirement Benefits Three Months Ended June 30, Six Months Ended June 30, Three Months Ended June 30, Six Months Ended June 30, (000’s omitted) 2018 2017 2018 2017 2018 2017 2018 2017 Service cost $ 1,121 $ 1,067 $ 2,242 $ 2,106 $ 0 $ 0 $ 0 $ 0 Interest cost 1,415 1,449 2,829 2,812 17 19 34 38 Expected return on plan assets (3,705 ) (3,407 ) (7,410 ) (6,529 ) 0 0 0 0 Amortization of unrecognized net loss 298 209 596 472 5 2 10 4 Amortization of prior service cost (83 ) 17 (165 ) 30 (44 ) (45 ) (89 ) (89 ) Net periodic benefit cost (income) $ (954 ) $ (665 ) $ (1,908 ) $ (1,109 ) $ (22 ) $ (24 ) $ (45 ) $ (47 )</t>
  </si>
  <si>
    <t>EARNINGS PER SHARE (Tables)</t>
  </si>
  <si>
    <t>Reconciliation of Basic to Diluted Earnings per Share</t>
  </si>
  <si>
    <t xml:space="preserve">The following is a reconciliation of basic to diluted earnings per share for the three and six months ended June 30, 2018 and 2017: Three Months Ended June 30, Six Months Ended June 30, (000’s omitted, except per share data) 2018 2017 2018 2017 Net income $ 44,606 $ 17,191 $ 84,712 $ 43,448 Income attributable to unvested stock-based compensation awards (188 ) (83 ) (353 ) (219 ) Income available to common shareholders $ 44,418 $ 17,108 $ 84,359 $ 43,229 Weighted-average common shares outstanding – basic 51,140 48,525 51,037 46,913 Basic earnings per share $ 0.87 $ 0.35 $ 1.65 $ 0.92 Net income $ 44,606 $ 17,191 $ 84,712 $ 43,448 Income attributable to unvested stock-based compensation awards (188 ) (83 ) (353 ) (219 ) Income available to common shareholders $ 44,418 $ 17,108 $ 84,359 $ 43,229 Weighted-average common shares outstanding – basic 51,140 48,525 51,037 46,913 Assumed exercise of stock options 583 626 576 665 Weighted-average common shares outstanding – diluted 51,723 49,151 51,613 47,578 Diluted earnings per share $ 0.86 $ 0.35 $ 1.63 $ 0.91 </t>
  </si>
  <si>
    <t>COMMITMENTS, CONTINGENT LIABILITIES AND RESTRICTIONS (Tables)</t>
  </si>
  <si>
    <t>Off Balance Sheet Financial Instruments Contract Amounts</t>
  </si>
  <si>
    <t xml:space="preserve">The contract amounts of commitments and contingencies are as follows: (000’s omitted) June 30, 2018 December 31, 2017 Commitments to extend credit $ 1,072,858 $ 1,080,004 Standby letters of credit 33,636 23,782 Total $ 1,106,494 $ 1,103,786 </t>
  </si>
  <si>
    <t>FAIR VALUE (Tables)</t>
  </si>
  <si>
    <t>Fair Value Measured on a Recurring Basis</t>
  </si>
  <si>
    <t xml:space="preserve">The following tables set forth the Company’s financial assets and liabilities that were accounted for at fair value on a recurring basis. There were no transfers between any of the levels for the periods presented. June 30, 2018 (000’s omitted) Level 1 Level 2 Level 3 Total Fair Value Available-for-sale investment securities: U.S. Treasury and agency securities $ 1,876,745 $ 137,217 $ 0 $ 2,013,962 Obligations of state and political subdivisions 0 491,484 0 491,484 Government agency mortgage-backed securities 0 355,897 0 355,897 Corporate debt securities 0 2,563 0 2,563 Government agency collateralized mortgage obligations 0 76,038 0 76,038 Total available-for-sale investment securities 1,876,745 1,063,199 0 2,939,944 Equity securities 504 0 0 504 Mortgage loans held for sale 0 1,281 0 1,281 Commitments to originate real estate loans for sale 0 0 128 128 Forward sales commitments 0 64 0 64 Interest rate swap agreements asset 0 1,107 0 1,107 Interest rate swap agreements liability 0 (1,113 ) 0 (1,113 ) Total $ 1,877,249 $ 1,064,538 $ 128 $ 2,941,915 December 31, 2017 (000’s omitted) Level 1 Level 2 Level 3 Total Fair Value Available-for-sale investment securities: U.S. Treasury and agency securities $ 1,909,290 $ 144,781 $ 0 $ 2,054,071 Obligations of state and political subdivisions 0 528,956 0 528,956 Government agency mortgage-backed securities 0 357,538 0 357,538 Corporate debt securities 0 2,623 0 2,623 Government agency collateralized mortgage obligations 0 87,374 0 87,374 Marketable equity securities 526 0 0 526 Total available-for-sale investment securities 1,909,816 1,121,272 0 3,031,088 Mortgage loans held for sale 0 461 0 461 Commitments to originate real estate loans for sale 0 0 89 89 Forward sales commitments 0 4 0 4 Interest rate swap agreements asset 0 1,064 0 1,064 Interest rate swap agreements liability 0 (904 ) 0 (904 ) Total $ 1,909,816 $ 1,121,897 $ 89 $ 3,031,802 </t>
  </si>
  <si>
    <t>Assets and Liabilities Measured on a Non-Recurring Basis</t>
  </si>
  <si>
    <t xml:space="preserve">The fair value information of assets and liabilities measured on a non-recurring basis presented below is not as of the period-end, but rather as of the date the fair value adjustment was recorded closest to the date presented. June 30, 2018 December 31, 2017 (000’s omitted) Level 1 Level 2 Level 3 Total Fair Value Level 1 Level 2 Level 3 Total Fair Value Other real estate owned $ 0 $ 0 $ 1,310 $ 1,310 $ 0 $ 0 $ 1,915 $ 1,915 </t>
  </si>
  <si>
    <t>Significant Unobservable Inputs, Fair Value Valuation Techniques</t>
  </si>
  <si>
    <t>The significant unobservable inputs used in the determination of fair value of assets classified as Level 3 on a recurring or non-recurring basis are as follows: (000’s omitted) Fair Value at June 30, 2018 Valuation Technique Significant Unobservable Inputs Significant Unobservable Input Range (Weighted Average) Other real estate owned $ 1,310 Fair Value of Collateral Estimated cost of disposal/market adjustment 9.0% - 60.0% (25.1 %) Commitments to originate real estate loans for sale 128 Discounted cash flow Embedded servicing value 1 % (000’s omitted) Fair Value at December 31, 2017 Valuation Technique Significant Unobservable Inputs Significant Unobservable Input Range (Weighted Average) Other real estate owned $ 1,915 Fair value of collateral Estimated cost of disposal/market adjustment 9.0% - 99.0% (38.5 %) Commitments to originate real estate loans for sale 89 Discounted cash flow Embedded servicing value 1 %</t>
  </si>
  <si>
    <t>Carrying Amounts and Estimated Fair Values of Other Financial Instruments</t>
  </si>
  <si>
    <t xml:space="preserve">The carrying amounts and estimated fair values of the Company’s other financial instruments that are not accounted for at fair value at June 30, 2018 and December 31, 2017 are as follows: June 30, 2018 December 31, 2017 (000’s omitted) Carrying Value Fair Value Carrying Value Fair Value Financial assets: Net loans $ 6,188,391 $ 6,149,955 $ 6,209,174 $ 6,244,941 Financial liabilities: Deposits 8,513,993 8,494,971 8,444,420 8,431,481 Short-term borrowings 0 0 24,000 24,000 Securities sold under agreement to repurchase, short-term 181,765 181,765 337,011 337,011 Other long-term debt 2,020 1,948 2,071 2,021 Subordinated debt held by unconsolidated subsidiary trusts 122,826 122,826 122,814 122,814 </t>
  </si>
  <si>
    <t>SEGMENT INFORMATION (Tables)</t>
  </si>
  <si>
    <t>Segment Reporting Information by Segment</t>
  </si>
  <si>
    <t xml:space="preserve">Information about reportable segments and reconciliation of the information to the consolidated financial statements follows: (000’s omitted) Banking Employee Benefit Services All Other Eliminations Consolidated Total Three Months Ended June 30, 2018 Net interest income $ 86,723 $ 93 $ 30 $ 0 $ 86,846 Provision for loan losses 2,448 0 0 0 2,448 Noninterest revenues 20,040 23,051 14,168 (700 ) 56,559 Amortization of intangible assets 1,635 1,989 931 0 4,555 Acquisition expenses 65 0 6 0 71 Other operating expenses 57,464 14,204 10,518 (700 ) 81,486 Income before income taxes $ 45,151 $ 6,951 $ 2,743 $ 0 $ 54,845 Assets $ 10,415,083 $ 207,114 $ 64,560 $ (53,663 ) $ 10,633,094 Goodwill $ 629,916 $ 83,275 $ 20,288 $ 0 $ 733,479 Three Months Ended June 30, 2017 Net interest income $ 77,872 $ 94 $ 63 $ 0 $ 78,029 Provision for loan losses 1,461 0 0 0 1,461 Noninterest revenues 18,062 21,118 12,733 (687 ) 51,226 Amortization of intangible assets 1,170 2,343 750 0 4,263 Acquisition expenses 22,729 117 50 0 22,896 Other operating expenses 53,890 13,068 9,449 (687 ) 75,720 Income before income taxes $ 16,684 $ 5,684 $ 2,547 $ 0 $ 24,915 Assets $ 10,635,177 $ 217,020 $ 75,382 $ (43,533 ) $ 10,884,046 Goodwill $ 631,148 $ 84,552 $ 17,904 $ 0 $ 733,604 (000’s omitted) Banking Employee Benefit Services All Other Eliminations Consolidated Total Six Months Ended June 30, 2018 Net interest income $ 171,253 $ 163 $ 54 $ 0 $ 171,470 Provision for loan losses 6,127 0 0 0 6,127 Noninterest revenues 40,397 46,500 28,548 (1,395 ) 114,050 Amortization of intangible assets 3,379 4,077 1,897 0 9,353 Acquisition expenses 50 7 6 0 63 Other operating expenses 114,418 27,914 22,090 (1,395 ) 163,027 Income before income taxes $ 87,676 $ 14,665 $ 4,609 $ 0 $ 106,950 Six Months Ended June 30, 2017 Net interest income $ 145,006 $ 172 $ 125 $ 0 $ 145,303 Provision for loan losses 3,289 0 0 0 3,289 Noninterest revenues 33,929 38,754 24,212 (1,351 ) 95,544 Amortization of intangible assets 1,724 3,933 1,374 0 7,031 Acquisition expenses 23,250 1,179 183 0 24,612 Other operating expenses 103,383 24,438 18,341 (1,351 ) 144,811 Income before income taxes $ 47,289 $ 9,376 $ 4,439 $ 0 $ 61,104 </t>
  </si>
  <si>
    <t>ACQUISITIONS (Details) shares in Thousands, $ in Thousands</t>
  </si>
  <si>
    <t>Apr. 02, 2018USD ($)</t>
  </si>
  <si>
    <t>Jan. 02, 2018USD ($)</t>
  </si>
  <si>
    <t>Dec. 04, 2017USD ($)shares</t>
  </si>
  <si>
    <t>Nov. 17, 2017USD ($)</t>
  </si>
  <si>
    <t>May 12, 2017USD ($)BranchLocationshares</t>
  </si>
  <si>
    <t>Mar. 01, 2017USD ($)</t>
  </si>
  <si>
    <t>Feb. 03, 2017USD ($)</t>
  </si>
  <si>
    <t>Jan. 01, 2017USD ($)</t>
  </si>
  <si>
    <t>Jun. 30, 2018USD ($)</t>
  </si>
  <si>
    <t>Mar. 31, 2018USD ($)</t>
  </si>
  <si>
    <t>Jun. 30, 2017USD ($)</t>
  </si>
  <si>
    <t>Dec. 31, 2017USD ($)</t>
  </si>
  <si>
    <t>Jan. 02, 2017USD ($)</t>
  </si>
  <si>
    <t>Acquisitions [Abstract]</t>
  </si>
  <si>
    <t>Cash</t>
  </si>
  <si>
    <t>Goodwill</t>
  </si>
  <si>
    <t>HR Consultants (SA), LLC [Member]</t>
  </si>
  <si>
    <t>HR Consultants (SA), LLC [Member] | Customer Lists [Member]</t>
  </si>
  <si>
    <t>Intangibles</t>
  </si>
  <si>
    <t>Penna &amp; Associates Agency, Inc. [Member]</t>
  </si>
  <si>
    <t>Penna &amp; Associates Agency, Inc. [Member] | Customer Lists [Member]</t>
  </si>
  <si>
    <t>Styles Bridges Associates [Member]</t>
  </si>
  <si>
    <t>Styles Bridges Associates [Member] | Customer Lists [Member]</t>
  </si>
  <si>
    <t>Gordon B. Roberts Agency, Inc [Member]</t>
  </si>
  <si>
    <t>Purchase price of acquisition</t>
  </si>
  <si>
    <t>Issuance of common shares (in shares) | shares</t>
  </si>
  <si>
    <t>Other liabilities</t>
  </si>
  <si>
    <t>Assets acquired</t>
  </si>
  <si>
    <t>Increase (decrease) in other liabilities as a result of reclassification and adjustment</t>
  </si>
  <si>
    <t>Increase (decrease) in goodwill as a result of fair value adjustment</t>
  </si>
  <si>
    <t>Gordon B. Roberts Agency, Inc [Member] | Other Intangibles [Member]</t>
  </si>
  <si>
    <t>Northeast Capital Management, Inc [Member]</t>
  </si>
  <si>
    <t>Northeast Capital Management, Inc [Member] | Customer Lists [Member]</t>
  </si>
  <si>
    <t>Merchants Bancshares, Inc. [Member]</t>
  </si>
  <si>
    <t>Revenues earned</t>
  </si>
  <si>
    <t>Expenses incurred</t>
  </si>
  <si>
    <t>Merchants Bancshares, Inc. [Member] | VERMONT [Member]</t>
  </si>
  <si>
    <t>Number of branch locations added upon merger | Branch</t>
  </si>
  <si>
    <t>Merchants Bancshares, Inc. [Member] | Massachusetts [Member]</t>
  </si>
  <si>
    <t>Number of branch locations added upon merger | Location</t>
  </si>
  <si>
    <t>Merchants Bancshares, Inc. [Member] | Other Intangibles [Member]</t>
  </si>
  <si>
    <t>Dryfoos [Member]</t>
  </si>
  <si>
    <t>Dryfoos [Member] | Other Intangibles [Member]</t>
  </si>
  <si>
    <t>BAS [Member]</t>
  </si>
  <si>
    <t>BAS [Member] | Other Intangibles [Member]</t>
  </si>
  <si>
    <t>Northeast Retirement Services, Inc. [Member]</t>
  </si>
  <si>
    <t>Tangible assets, net</t>
  </si>
  <si>
    <t>Factor of straight-line rate of depreciation used in declining balance depreciation method</t>
  </si>
  <si>
    <t>150.00%</t>
  </si>
  <si>
    <t>Period of amortization</t>
  </si>
  <si>
    <t>10 years</t>
  </si>
  <si>
    <t>Deferred tax liability</t>
  </si>
  <si>
    <t>Northeast Retirement Services, Inc. [Member] | Other Intangibles [Member]</t>
  </si>
  <si>
    <t>ACQUISITIONS, Estimated Fair Value of Assets Acquired and Liabilities Assumed (Details) - USD ($) $ in Thousands</t>
  </si>
  <si>
    <t>Apr. 02, 2018</t>
  </si>
  <si>
    <t>May 12, 2017</t>
  </si>
  <si>
    <t>Feb. 03, 2017</t>
  </si>
  <si>
    <t>Jan. 01, 2017</t>
  </si>
  <si>
    <t>Jan. 02, 2017</t>
  </si>
  <si>
    <t>Consideration paid [Abstract]</t>
  </si>
  <si>
    <t>Recognized amounts of identifiable assets acquired and liabilities assumed [Abstract]</t>
  </si>
  <si>
    <t>Other [Member]</t>
  </si>
  <si>
    <t>[1]</t>
  </si>
  <si>
    <t>Community Bank System, Inc. common stock</t>
  </si>
  <si>
    <t>Total net consideration paid</t>
  </si>
  <si>
    <t>Investment securities</t>
  </si>
  <si>
    <t>Premises and equipment</t>
  </si>
  <si>
    <t>Accrued interest receivable</t>
  </si>
  <si>
    <t>Deposits</t>
  </si>
  <si>
    <t>Short-term advances</t>
  </si>
  <si>
    <t>Long-term debt</t>
  </si>
  <si>
    <t>Total identifiable assets, net</t>
  </si>
  <si>
    <t>Other [Member] | Core Deposits [Member]</t>
  </si>
  <si>
    <t>Other [Member] | Other Intangibles [Member]</t>
  </si>
  <si>
    <t>NRS [Member]</t>
  </si>
  <si>
    <t>NRS [Member] | Core Deposits [Member]</t>
  </si>
  <si>
    <t>NRS [Member] | Other Intangibles [Member]</t>
  </si>
  <si>
    <t>Merchants Bancshares, Inc. [Member] | Core Deposits [Member]</t>
  </si>
  <si>
    <t>[2]</t>
  </si>
  <si>
    <t>Total [Member]</t>
  </si>
  <si>
    <t>Total [Member] | Core Deposits [Member]</t>
  </si>
  <si>
    <t>Total [Member] | Other Intangibles [Member]</t>
  </si>
  <si>
    <t>Includes amounts related to the Penna, Styles Bridges and HR Consultants acquisitions.</t>
  </si>
  <si>
    <t>Includes amounts related to the BAS, Dryfoos, NECM and GBR acquisitions.</t>
  </si>
  <si>
    <t>ACQUISITIONS, Summary of Loans Acquired (Details) - Merchants Bancshares, Inc. [Member] $ in Thousands</t>
  </si>
  <si>
    <t>May 12, 2017USD ($)</t>
  </si>
  <si>
    <t>Summary of loans acquired [Abstract]</t>
  </si>
  <si>
    <t>Contractually required principal and interest at acquisition</t>
  </si>
  <si>
    <t>Contractual cash flows not expected to be collected</t>
  </si>
  <si>
    <t>Expected cash flows at acquisition</t>
  </si>
  <si>
    <t>Interest component of expected cash flows</t>
  </si>
  <si>
    <t>Fair value of acquired loans</t>
  </si>
  <si>
    <t>Acquired Impaired Loans [Member]</t>
  </si>
  <si>
    <t>Acquired Non-impaired Loans [Member]</t>
  </si>
  <si>
    <t>ACQUISITIONS, Intangible Asset, Goodwill and Acquisition-related Expenses (Details) - USD ($) $ in Thousands</t>
  </si>
  <si>
    <t>Merger and acquisition integration-related expenses</t>
  </si>
  <si>
    <t>HR Consultants (SA), LLC [Member] | Core Deposits [Member]</t>
  </si>
  <si>
    <t>Intangible Assets [Abstract]</t>
  </si>
  <si>
    <t>Estimated useful life</t>
  </si>
  <si>
    <t>8 years</t>
  </si>
  <si>
    <t>HR Consultants (SA), LLC [Member] | Other Intangibles [Member]</t>
  </si>
  <si>
    <t>Penna &amp; Associates Agency, Inc. [Member] | Core Deposits [Member]</t>
  </si>
  <si>
    <t>Penna &amp; Associates Agency, Inc. [Member] | Other Intangibles [Member]</t>
  </si>
  <si>
    <t>Styles Bridges Associates [Member] | Core Deposits [Member]</t>
  </si>
  <si>
    <t>Styles Bridges Associates [Member] | Other Intangibles [Member]</t>
  </si>
  <si>
    <t>Gordon B. Roberts Agency, Inc [Member] | Core Deposits [Member]</t>
  </si>
  <si>
    <t>Northeast Capital Management, Inc [Member] | Core Deposits [Member]</t>
  </si>
  <si>
    <t>Northeast Capital Management, Inc [Member] | Other Intangibles [Member]</t>
  </si>
  <si>
    <t>Dryfoos Insurance Agency, Inc [Member] | Core Deposits [Member]</t>
  </si>
  <si>
    <t>Dryfoos Insurance Agency, Inc [Member] | Other Intangibles [Member]</t>
  </si>
  <si>
    <t>Benefits Advisory Service, Inc [Member] | Core Deposits [Member]</t>
  </si>
  <si>
    <t>Benefits Advisory Service, Inc [Member] | Other Intangibles [Member]</t>
  </si>
  <si>
    <t>ACCOUNTING POLICIES (Details) $ in Thousands</t>
  </si>
  <si>
    <t>Jul. 31, 2018USD ($)</t>
  </si>
  <si>
    <t>Jun. 30, 2018USD ($)Type</t>
  </si>
  <si>
    <t>Wealth Management Services [Abstract]</t>
  </si>
  <si>
    <t>Number of types of performance obligations | Type</t>
  </si>
  <si>
    <t>Contract Balances [Abstract]</t>
  </si>
  <si>
    <t>Accounts receivable</t>
  </si>
  <si>
    <t>Unbilled fee revenue</t>
  </si>
  <si>
    <t>Unearned revenue</t>
  </si>
  <si>
    <t>Recently Adopted Accounting Pronouncements [Abstract]</t>
  </si>
  <si>
    <t>Reclassification of other comprehensive income to retained earnings</t>
  </si>
  <si>
    <t>Subsequent Event [Member] | Community Statutory Trust III [Member]</t>
  </si>
  <si>
    <t>Subsequent Event [Abstract]</t>
  </si>
  <si>
    <t>Redemption of debentures and associated preferred securities</t>
  </si>
  <si>
    <t>ASU 2017-07 [Member]</t>
  </si>
  <si>
    <t>ASU 2016-01 [Member] | Retained Earnings [Member]</t>
  </si>
  <si>
    <t>ASU 2016-01 [Member] | Accumulated Other Comprehensive Loss [Member]</t>
  </si>
  <si>
    <t>INVESTMENT SECURITIES, Available-for-Sale Portfolio (Details) - USD ($) $ in Thousands</t>
  </si>
  <si>
    <t>Available-for-Sale Portfolio [Abstract]</t>
  </si>
  <si>
    <t>Amortized cost</t>
  </si>
  <si>
    <t>Gross unrealized gains</t>
  </si>
  <si>
    <t>Gross unrealized losses</t>
  </si>
  <si>
    <t>Fair value</t>
  </si>
  <si>
    <t>Debt Securities, Available-for-sale, Fair Value to Amortized Cost [Abstract]</t>
  </si>
  <si>
    <t>Marketable Equity Securities [Abstract]</t>
  </si>
  <si>
    <t>U.S. Treasury and Agency Securities [Member]</t>
  </si>
  <si>
    <t>Obligations of State and Political Subdivisions [Member]</t>
  </si>
  <si>
    <t>Government Agency Mortgage-Backed Securities [Member]</t>
  </si>
  <si>
    <t>Corporate Debt Securities [Member]</t>
  </si>
  <si>
    <t>Government Agency Collateralized Mortgage Obligations [Member]</t>
  </si>
  <si>
    <t>INVESTMENT SECURITIES, Equity and Other Securities (Details) - USD ($) $ in Thousands</t>
  </si>
  <si>
    <t>Equity and Other Securities [Abstract]</t>
  </si>
  <si>
    <t>Equity Securities, at Fair Value [Abstract]</t>
  </si>
  <si>
    <t>Federal Home Loan Bank Common Stock [Member]</t>
  </si>
  <si>
    <t>Other Securities [Abstract]</t>
  </si>
  <si>
    <t>Federal Reserve Bank Common Stock [Member]</t>
  </si>
  <si>
    <t>Certificates of Deposit [Member]</t>
  </si>
  <si>
    <t>Other Equity Securities [Member]</t>
  </si>
  <si>
    <t>INVESTMENT SECURITIES, Investment Securities in a Continuous Unrealized Loss Position (Details) $ in Thousands</t>
  </si>
  <si>
    <t>Jun. 30, 2018USD ($)Position</t>
  </si>
  <si>
    <t>Dec. 31, 2017USD ($)Position</t>
  </si>
  <si>
    <t>Available-for-Sale Portfolio in Unrealized Loss Positions, Number of Positions [Abstract]</t>
  </si>
  <si>
    <t>Less than 12 months | Position</t>
  </si>
  <si>
    <t>12 months or longer | Position</t>
  </si>
  <si>
    <t>Total | Position</t>
  </si>
  <si>
    <t>Available-for-Sale Securities, in Unrealized Loss Position, Fair Value [Abstract]</t>
  </si>
  <si>
    <t>Less than 12 months</t>
  </si>
  <si>
    <t>12 months or longer</t>
  </si>
  <si>
    <t>Available-for-Sale Portfolio, Debt Maturities, Gross Unrealized Losses [Abstract]</t>
  </si>
  <si>
    <t>INVESTMENT SECURITIES, Amortized Cost and Estimated Fair Value of Debt Securities by Contractual Maturity (Details) - USD ($) $ in Thousands</t>
  </si>
  <si>
    <t>Available-for-Sale, Debt Maturities, Amortized Cost [Abstract]</t>
  </si>
  <si>
    <t>Due in one year or less</t>
  </si>
  <si>
    <t>Due after one through five years</t>
  </si>
  <si>
    <t>Due after five years through ten years</t>
  </si>
  <si>
    <t>Due after ten years</t>
  </si>
  <si>
    <t>Subtotal</t>
  </si>
  <si>
    <t>Available-for-Sale, Debt Maturities, Fair Value [Abstract]</t>
  </si>
  <si>
    <t>Without single maturity date</t>
  </si>
  <si>
    <t>U.S. Treasury Securities [Member]</t>
  </si>
  <si>
    <t>Securities pledged as collateral for securities sold under agreement to repurchase</t>
  </si>
  <si>
    <t>LOANS, Loan Summary (Details) - USD ($) $ in Thousands</t>
  </si>
  <si>
    <t>Mar. 31, 2018</t>
  </si>
  <si>
    <t>Mar. 31, 2017</t>
  </si>
  <si>
    <t>Dec. 31, 2016</t>
  </si>
  <si>
    <t>Loans receivable, net [Abstract]</t>
  </si>
  <si>
    <t>Gross loans, including deferred origination costs</t>
  </si>
  <si>
    <t>Credit impaired acquired loans, total balance due</t>
  </si>
  <si>
    <t>Accretable discount related to credit impaired acquired loans [Roll forward]</t>
  </si>
  <si>
    <t>Beginning Balance</t>
  </si>
  <si>
    <t>Accretion recognized, year-to-date</t>
  </si>
  <si>
    <t>Net reclassification between accretable and non-accretable</t>
  </si>
  <si>
    <t>Ending Balance</t>
  </si>
  <si>
    <t>Consumer Mortgage [Member] | Minimum [Member]</t>
  </si>
  <si>
    <t>Typical contract term</t>
  </si>
  <si>
    <t>Consumer Mortgage [Member] | Maximum [Member]</t>
  </si>
  <si>
    <t>30 years</t>
  </si>
  <si>
    <t>Home Equity [Member] | Maximum [Member]</t>
  </si>
  <si>
    <t>Commercial Portfolio Segment [Member] | Business Lending [Member]</t>
  </si>
  <si>
    <t>Commercial Portfolio Segment [Member] | Consumer Mortgage [Member]</t>
  </si>
  <si>
    <t>Residential Portfolio Segment [Member] | Business Lending [Member]</t>
  </si>
  <si>
    <t>Residential Portfolio Segment [Member] | Consumer Mortgage [Member]</t>
  </si>
  <si>
    <t>Consumer Portfolio Segment [Member] | Consumer Indirect [Member]</t>
  </si>
  <si>
    <t>Consumer Portfolio Segment [Member] | Consumer Direct [Member]</t>
  </si>
  <si>
    <t>Consumer Portfolio Segment [Member] | Home Equity [Member]</t>
  </si>
  <si>
    <t>LOANS, Credit Quality By Past Due Status (Details) - USD ($) $ in Thousands</t>
  </si>
  <si>
    <t>Aged analysis of the company's loans [Abstract]</t>
  </si>
  <si>
    <t>Total loans</t>
  </si>
  <si>
    <t>Legacy Loans [Member]</t>
  </si>
  <si>
    <t>90 + days past due and still accruing</t>
  </si>
  <si>
    <t>Nonaccrual</t>
  </si>
  <si>
    <t>Total past due</t>
  </si>
  <si>
    <t>Current</t>
  </si>
  <si>
    <t>Legacy Loans [Member] | Past Due 30 - 89 Days [Member]</t>
  </si>
  <si>
    <t>Acquired Loans [Member]</t>
  </si>
  <si>
    <t>Acquired impaired</t>
  </si>
  <si>
    <t>Acquired Loans [Member] | Past Due 30 - 89 Days [Member]</t>
  </si>
  <si>
    <t>Business Lending [Member] | Legacy Loans [Member]</t>
  </si>
  <si>
    <t>Business Lending [Member] | Acquired Loans [Member]</t>
  </si>
  <si>
    <t>Consumer Mortgage [Member] | Legacy Loans [Member]</t>
  </si>
  <si>
    <t>Consumer Mortgage [Member] | Acquired Loans [Member]</t>
  </si>
  <si>
    <t>Consumer Indirect [Member] | Legacy Loans [Member]</t>
  </si>
  <si>
    <t>Consumer Indirect [Member] | Acquired Loans [Member]</t>
  </si>
  <si>
    <t>Consumer Direct [Member] | Legacy Loans [Member]</t>
  </si>
  <si>
    <t>Consumer Direct [Member] | Acquired Loans [Member]</t>
  </si>
  <si>
    <t>Home Equity [Member] | Legacy Loans [Member]</t>
  </si>
  <si>
    <t>Home Equity [Member] | Acquired Loans [Member]</t>
  </si>
  <si>
    <t>Commercial Portfolio Segment [Member] | Business Lending [Member] | Legacy Loans [Member]</t>
  </si>
  <si>
    <t>Commercial Portfolio Segment [Member] | Business Lending [Member] | Legacy Loans [Member] | Past Due 30 - 89 Days [Member]</t>
  </si>
  <si>
    <t>Commercial Portfolio Segment [Member] | Business Lending [Member] | Acquired Loans [Member]</t>
  </si>
  <si>
    <t>Commercial Portfolio Segment [Member] | Business Lending [Member] | Acquired Loans [Member] | Past Due 30 - 89 Days [Member]</t>
  </si>
  <si>
    <t>Residential Portfolio Segment [Member] | Consumer Mortgage [Member] | Legacy Loans [Member]</t>
  </si>
  <si>
    <t>Residential Portfolio Segment [Member] | Consumer Mortgage [Member] | Legacy Loans [Member] | Past Due 30 - 89 Days [Member]</t>
  </si>
  <si>
    <t>Residential Portfolio Segment [Member] | Consumer Mortgage [Member] | Acquired Loans [Member]</t>
  </si>
  <si>
    <t>Residential Portfolio Segment [Member] | Consumer Mortgage [Member] | Acquired Loans [Member] | Past Due 30 - 89 Days [Member]</t>
  </si>
  <si>
    <t>Consumer Portfolio Segment [Member] | Consumer Indirect [Member] | Legacy Loans [Member]</t>
  </si>
  <si>
    <t>Consumer Portfolio Segment [Member] | Consumer Indirect [Member] | Legacy Loans [Member] | Past Due 30 - 89 Days [Member]</t>
  </si>
  <si>
    <t>Consumer Portfolio Segment [Member] | Consumer Indirect [Member] | Acquired Loans [Member]</t>
  </si>
  <si>
    <t>Consumer Portfolio Segment [Member] | Consumer Indirect [Member] | Acquired Loans [Member] | Past Due 30 - 89 Days [Member]</t>
  </si>
  <si>
    <t>Consumer Portfolio Segment [Member] | Consumer Direct [Member] | Legacy Loans [Member]</t>
  </si>
  <si>
    <t>Consumer Portfolio Segment [Member] | Consumer Direct [Member] | Legacy Loans [Member] | Past Due 30 - 89 Days [Member]</t>
  </si>
  <si>
    <t>Consumer Portfolio Segment [Member] | Consumer Direct [Member] | Acquired Loans [Member]</t>
  </si>
  <si>
    <t>Consumer Portfolio Segment [Member] | Consumer Direct [Member] | Acquired Loans [Member] | Past Due 30 - 89 Days [Member]</t>
  </si>
  <si>
    <t>Consumer Portfolio Segment [Member] | Home Equity [Member] | Legacy Loans [Member]</t>
  </si>
  <si>
    <t>Consumer Portfolio Segment [Member] | Home Equity [Member] | Legacy Loans [Member] | Past Due 30 - 89 Days [Member]</t>
  </si>
  <si>
    <t>Consumer Portfolio Segment [Member] | Home Equity [Member] | Acquired Loans [Member]</t>
  </si>
  <si>
    <t>Consumer Portfolio Segment [Member] | Home Equity [Member] | Acquired Loans [Member] | Past Due 30 - 89 Days [Member]</t>
  </si>
  <si>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LOANS, Amount of Business Lending Loans by Credit Quality Category (Details) - USD ($) $ in Thousands</t>
  </si>
  <si>
    <t>Business Lending Loans by Credit Quality Category [Abstract]</t>
  </si>
  <si>
    <t>Business Lending [Member] | Pass [Member]</t>
  </si>
  <si>
    <t>Business Lending [Member] | Pass [Member] | Legacy Loans [Member]</t>
  </si>
  <si>
    <t>Business Lending [Member] | Pass [Member] | Acquired Loans [Member]</t>
  </si>
  <si>
    <t>Business Lending [Member] | Special Mention [Member]</t>
  </si>
  <si>
    <t>Business Lending [Member] | Special Mention [Member] | Legacy Loans [Member]</t>
  </si>
  <si>
    <t>Business Lending [Member] | Special Mention [Member] | Acquired Loans [Member]</t>
  </si>
  <si>
    <t>Business Lending [Member] | Classified [Member]</t>
  </si>
  <si>
    <t>Business Lending [Member] | Classified [Member] | Legacy Loans [Member]</t>
  </si>
  <si>
    <t>Business Lending [Member] | Classified [Member] | Acquired Loans [Member]</t>
  </si>
  <si>
    <t>Business Lending [Member] | Doubtful [Member]</t>
  </si>
  <si>
    <t>Business Lending [Member] | Doubtful [Member] | Legacy Loans [Member]</t>
  </si>
  <si>
    <t>Business Lending [Member] | Doubtful [Member] | Acquired Loans [Member]</t>
  </si>
  <si>
    <t>Business Lending [Member] | Acquired Impaired [Member]</t>
  </si>
  <si>
    <t>Business Lending [Member] | Acquired Impaired [Member] | Legacy Loans [Member]</t>
  </si>
  <si>
    <t>Business Lending [Member] | Acquired Impaired [Member] | Acquired Loans [Member]</t>
  </si>
  <si>
    <t>All Other Loans [Member] | Legacy Loans [Member]</t>
  </si>
  <si>
    <t>All Other Loans [Member] | Acquired Loans [Member]</t>
  </si>
  <si>
    <t>All Other Loans [Member] | Performing [Member] | Legacy Loans [Member]</t>
  </si>
  <si>
    <t>All Other Loans [Member] | Performing [Member] | Acquired Loans [Member]</t>
  </si>
  <si>
    <t>All Other Loans [Member] | Nonperforming [Member] | Legacy Loans [Member]</t>
  </si>
  <si>
    <t>All Other Loans [Member] | Nonperforming [Member] | Acquired Loans [Member]</t>
  </si>
  <si>
    <t>Consumer Mortgage [Member] | Performing [Member] | Legacy Loans [Member]</t>
  </si>
  <si>
    <t>Consumer Mortgage [Member] | Performing [Member] | Acquired Loans [Member]</t>
  </si>
  <si>
    <t>Consumer Mortgage [Member] | Nonperforming [Member] | Legacy Loans [Member]</t>
  </si>
  <si>
    <t>Consumer Mortgage [Member] | Nonperforming [Member] | Acquired Loans [Member]</t>
  </si>
  <si>
    <t>Consumer Indirect [Member] | Performing [Member] | Legacy Loans [Member]</t>
  </si>
  <si>
    <t>Consumer Indirect [Member] | Performing [Member] | Acquired Loans [Member]</t>
  </si>
  <si>
    <t>Consumer Indirect [Member] | Nonperforming [Member] | Legacy Loans [Member]</t>
  </si>
  <si>
    <t>Consumer Indirect [Member] | Nonperforming [Member] | Acquired Loans [Member]</t>
  </si>
  <si>
    <t>Consumer Direct [Member] | Performing [Member] | Legacy Loans [Member]</t>
  </si>
  <si>
    <t>Consumer Direct [Member] | Performing [Member] | Acquired Loans [Member]</t>
  </si>
  <si>
    <t>Consumer Direct [Member] | Nonperforming [Member] | Legacy Loans [Member]</t>
  </si>
  <si>
    <t>Consumer Direct [Member] | Nonperforming [Member] | Acquired Loans [Member]</t>
  </si>
  <si>
    <t>Home Equity [Member] | Performing [Member] | Legacy Loans [Member]</t>
  </si>
  <si>
    <t>Home Equity [Member] | Performing [Member] | Acquired Loans [Member]</t>
  </si>
  <si>
    <t>Home Equity [Member] | Nonperforming [Member] | Legacy Loans [Member]</t>
  </si>
  <si>
    <t>Home Equity [Member] | Nonperforming [Member] | Acquired Loans [Member]</t>
  </si>
  <si>
    <t>LOANS, Summary of Impaired Loans, Excluding Purchased Impaired (Details) - USD ($) $ in Thousands</t>
  </si>
  <si>
    <t>Impaired loans [Abstract]</t>
  </si>
  <si>
    <t>Loans with allowance allocation</t>
  </si>
  <si>
    <t>Loans without allowance allocation</t>
  </si>
  <si>
    <t>Carrying balance</t>
  </si>
  <si>
    <t>Contractual balance</t>
  </si>
  <si>
    <t>Specifically allocated allowance</t>
  </si>
  <si>
    <t>LOANS, Troubled Debt Restructurings (TDRs) (Details) $ in Thousands</t>
  </si>
  <si>
    <t>Jun. 30, 2018USD ($)Loan</t>
  </si>
  <si>
    <t>Jun. 30, 2017USD ($)Loan</t>
  </si>
  <si>
    <t>Dec. 31, 2017USD ($)Loan</t>
  </si>
  <si>
    <t>Troubled Debt Restructurings (TDRs) [Abstract]</t>
  </si>
  <si>
    <t>TDRs, number | Loan</t>
  </si>
  <si>
    <t>TDRs, amount</t>
  </si>
  <si>
    <t>Loans modified in TDR during the year, number | Loan</t>
  </si>
  <si>
    <t>Loans modified in TDR during the year, amount</t>
  </si>
  <si>
    <t>Maximum [Member]</t>
  </si>
  <si>
    <t>Threshold balance of TDR loans collectively included in general loan loss allocation and qualitative review</t>
  </si>
  <si>
    <t>Nonaccrual [Member]</t>
  </si>
  <si>
    <t>Accruing [Member]</t>
  </si>
  <si>
    <t>Commercial Portfolio Segment [Member] | Minimum [Member]</t>
  </si>
  <si>
    <t>Threshold balance of loans individually evaluated for impairment</t>
  </si>
  <si>
    <t>Commercial Portfolio Segment [Member] | Business Lending [Member] | Nonaccrual [Member]</t>
  </si>
  <si>
    <t>Commercial Portfolio Segment [Member] | Business Lending [Member] | Accruing [Member]</t>
  </si>
  <si>
    <t>Residential Portfolio Segment [Member] | Consumer Mortgage [Member] | Nonaccrual [Member]</t>
  </si>
  <si>
    <t>Residential Portfolio Segment [Member] | Consumer Mortgage [Member] | Accruing [Member]</t>
  </si>
  <si>
    <t>Consumer Portfolio Segment [Member] | Consumer Indirect [Member] | Nonaccrual [Member]</t>
  </si>
  <si>
    <t>Consumer Portfolio Segment [Member] | Consumer Indirect [Member] | Accruing [Member]</t>
  </si>
  <si>
    <t>Consumer Portfolio Segment [Member] | Consumer Direct [Member] | Nonaccrual [Member]</t>
  </si>
  <si>
    <t>Consumer Portfolio Segment [Member] | Consumer Direct [Member] | Accruing [Member]</t>
  </si>
  <si>
    <t>Consumer Portfolio Segment [Member] | Home Equity [Member] | Nonaccrual [Member]</t>
  </si>
  <si>
    <t>Consumer Portfolio Segment [Member] | Home Equity [Member] | Accruing [Member]</t>
  </si>
  <si>
    <t>LOANS, Allowance for Loan Losses (Details) - USD ($) $ in Thousands</t>
  </si>
  <si>
    <t>Allowance for loan losses [Roll Forward]</t>
  </si>
  <si>
    <t>Beginning balance</t>
  </si>
  <si>
    <t>Charge-offs</t>
  </si>
  <si>
    <t>Recoveries</t>
  </si>
  <si>
    <t>Provision</t>
  </si>
  <si>
    <t>Ending balance</t>
  </si>
  <si>
    <t>Acquired Impaired [Member]</t>
  </si>
  <si>
    <t>Unallocated Financing Receivables [Member]</t>
  </si>
  <si>
    <t>GOODWILL AND IDENTIFIABLE INTANGIBLE ASSETS (Details) - USD ($) $ in Thousands</t>
  </si>
  <si>
    <t>Identifiable Intangible Assets [Abstract]</t>
  </si>
  <si>
    <t>Gross carrying amount</t>
  </si>
  <si>
    <t>Accumulated amortization</t>
  </si>
  <si>
    <t>Net carrying amount</t>
  </si>
  <si>
    <t>Estimated aggregate amortization expense for each of five succeeding fiscal years [Abstract]</t>
  </si>
  <si>
    <t>Jul - Dec 2018</t>
  </si>
  <si>
    <t>Thereafter</t>
  </si>
  <si>
    <t>Components of goodwill [Abstract]</t>
  </si>
  <si>
    <t>Goodwill, beginning of period</t>
  </si>
  <si>
    <t>Goodwill, activity</t>
  </si>
  <si>
    <t>Goodwill, end of period</t>
  </si>
  <si>
    <t>Accumulated impairment, beginning of period</t>
  </si>
  <si>
    <t>Accumulated impairment, activity</t>
  </si>
  <si>
    <t>Accumulated impairment, end of period</t>
  </si>
  <si>
    <t>Goodwill, net, beginning of period</t>
  </si>
  <si>
    <t>Goodwill, net, activity</t>
  </si>
  <si>
    <t>Goodwill, net, end of period</t>
  </si>
  <si>
    <t>Core Deposit Intangibles [Member]</t>
  </si>
  <si>
    <t>Other Intangibles [Member]</t>
  </si>
  <si>
    <t>MANDATORILY REDEEMABLE PREFERRED SECURITIES (Details) $ in Millions</t>
  </si>
  <si>
    <t>Jun. 30, 2018USD ($)Trust</t>
  </si>
  <si>
    <t>Mandatorily Redeemable Preferred Securities [Abstract]</t>
  </si>
  <si>
    <t>Number of unconsolidated subsidiary business trusts owned | Trust</t>
  </si>
  <si>
    <t>Percent ownership of unconsolidated subsidiary trusts</t>
  </si>
  <si>
    <t>100.00%</t>
  </si>
  <si>
    <t>Community Statutory Trust III [Member] | Subsequent Event [Member]</t>
  </si>
  <si>
    <t>Preferred Debt [Member] | Community Statutory Trust III [Member]</t>
  </si>
  <si>
    <t>Terms of preferred securities for each trust [Abstract]</t>
  </si>
  <si>
    <t>Issuance date</t>
  </si>
  <si>
    <t>Jul. 31,
		2001</t>
  </si>
  <si>
    <t>Par amount</t>
  </si>
  <si>
    <t>Variable interest rate basis</t>
  </si>
  <si>
    <t>3 month LIBOR</t>
  </si>
  <si>
    <t>Effective interest rate</t>
  </si>
  <si>
    <t>5.94%</t>
  </si>
  <si>
    <t>Maturity date</t>
  </si>
  <si>
    <t>Jul. 31,
		2031</t>
  </si>
  <si>
    <t>Call price</t>
  </si>
  <si>
    <t>Par</t>
  </si>
  <si>
    <t>Preferred Debt [Member] | Community Statutory Trust III [Member] | LIBOR [Member]</t>
  </si>
  <si>
    <t>Term of variable rate</t>
  </si>
  <si>
    <t>3 months</t>
  </si>
  <si>
    <t>Variable interest rate, basis spread</t>
  </si>
  <si>
    <t>3.58%</t>
  </si>
  <si>
    <t>Preferred Debt [Member] | Community Capital Trust IV [Member]</t>
  </si>
  <si>
    <t>Dec. 8,
		2006</t>
  </si>
  <si>
    <t>3.99%</t>
  </si>
  <si>
    <t>Dec. 15,
		2036</t>
  </si>
  <si>
    <t>Preferred Debt [Member] | Community Capital Trust IV [Member] | LIBOR [Member]</t>
  </si>
  <si>
    <t>1.65%</t>
  </si>
  <si>
    <t>Preferred Debt [Member] | MBVT Statutory Trust I [Member]</t>
  </si>
  <si>
    <t>Dec. 15,
		2004</t>
  </si>
  <si>
    <t>4.29%</t>
  </si>
  <si>
    <t>Dec. 31,
		2034</t>
  </si>
  <si>
    <t>Preferred Debt [Member] | MBVT Statutory Trust I [Member] | LIBOR [Member]</t>
  </si>
  <si>
    <t>1.95%</t>
  </si>
  <si>
    <t>BENEFIT PLANS (Details) - USD ($) $ in Thousands</t>
  </si>
  <si>
    <t>Pension Benefits [Member]</t>
  </si>
  <si>
    <t>Pension Plans [Abstract]</t>
  </si>
  <si>
    <t>Defined Benefit Plan, Tax Status [Extensible List]</t>
  </si>
  <si>
    <t>us-gaap:QualifiedPlanMember</t>
  </si>
  <si>
    <t>Unamortized actuarial gain</t>
  </si>
  <si>
    <t>Discount rate</t>
  </si>
  <si>
    <t>4.40%</t>
  </si>
  <si>
    <t>4.50%</t>
  </si>
  <si>
    <t>Net periodic benefit cost [Abstract]</t>
  </si>
  <si>
    <t>Service cost</t>
  </si>
  <si>
    <t>Interest cost</t>
  </si>
  <si>
    <t>Expected return on plan assets</t>
  </si>
  <si>
    <t>Amortization of unrecognized net loss</t>
  </si>
  <si>
    <t>Amortization of prior service cost</t>
  </si>
  <si>
    <t>Net periodic benefit cost (income)</t>
  </si>
  <si>
    <t>Post-retirement Benefits [Member]</t>
  </si>
  <si>
    <t>EARNINGS PER SHARE (Details) - USD ($) $ / shares in Units, $ in Thousands</t>
  </si>
  <si>
    <t>Weighted-average anti-dilutive stock options outstanding (in shares)</t>
  </si>
  <si>
    <t>Basic earnings per share [Abstract]</t>
  </si>
  <si>
    <t>Income attributable to unvested stock-based compensation awards</t>
  </si>
  <si>
    <t>Income available to common shareholders</t>
  </si>
  <si>
    <t>Weighted-average common shares outstanding - basic (in shares)</t>
  </si>
  <si>
    <t>Diluted earnings per share [Abstract]</t>
  </si>
  <si>
    <t>Assumed exercise of stock options (in shares)</t>
  </si>
  <si>
    <t>Weighted-average common shares outstanding - diluted (in shares)</t>
  </si>
  <si>
    <t>Stock Repurchase Program [Abstract]</t>
  </si>
  <si>
    <t>Number of common shares authorized to be repurchased (in shares)</t>
  </si>
  <si>
    <t>Number of common shares repurchased (in shares)</t>
  </si>
  <si>
    <t>COMMITMENTS, CONTINGENT LIABILITIES AND RESTRICTIONS (Details) - USD ($) $ in Thousands</t>
  </si>
  <si>
    <t>Commitments, Contingent Liabilities and Restrictions [Abstract]</t>
  </si>
  <si>
    <t>Contract amount of commitments and contingencies</t>
  </si>
  <si>
    <t>Minimum [Member]</t>
  </si>
  <si>
    <t>Range of reasonably possible losses for such matters in the aggregate, beyond the existing recorded liability</t>
  </si>
  <si>
    <t>Commitments to Extend Credit [Member]</t>
  </si>
  <si>
    <t>Standby Letters of Credit [Member]</t>
  </si>
  <si>
    <t>FAIR VALUE, Financial Assets and Liabilities Accounted for at Fair Value On a Recurring Basis (Details) - USD ($) $ in Thousands</t>
  </si>
  <si>
    <t>Available-for-sale investment securities [Abstract]</t>
  </si>
  <si>
    <t>Available-for-sale investment securities</t>
  </si>
  <si>
    <t>Equity securities</t>
  </si>
  <si>
    <t>Marketable equity securities</t>
  </si>
  <si>
    <t>Derivative asset</t>
  </si>
  <si>
    <t>Recurring [Member]</t>
  </si>
  <si>
    <t>Mortgage loans held for sale</t>
  </si>
  <si>
    <t>Recurring [Member] | Commitments to Originate Real Estate Loans for Sale [Member]</t>
  </si>
  <si>
    <t>Recurring [Member] | Forward Sales Commitments [Member]</t>
  </si>
  <si>
    <t>Recurring [Member] | Interest Rate Swap Agreements [Member]</t>
  </si>
  <si>
    <t>Derivative liability</t>
  </si>
  <si>
    <t>Recurring [Member] | U.S. Treasury and Agency Securities [Member]</t>
  </si>
  <si>
    <t>Recurring [Member] | Obligations of State and Political Subdivisions [Member]</t>
  </si>
  <si>
    <t>Recurring [Member] | Government Agency Mortgage-Backed Securities [Member]</t>
  </si>
  <si>
    <t>Recurring [Member] | Corporate Debt Securities [Member]</t>
  </si>
  <si>
    <t>Recurring [Member] | Government Agency Collateralized Mortgage Obligations [Member]</t>
  </si>
  <si>
    <t>Recurring [Member] | Level 1 [Member]</t>
  </si>
  <si>
    <t>Recurring [Member] | Level 1 [Member] | Commitments to Originate Real Estate Loans for Sale [Member]</t>
  </si>
  <si>
    <t>Recurring [Member] | Level 1 [Member] | Forward Sales Commitments [Member]</t>
  </si>
  <si>
    <t>Recurring [Member] | Level 1 [Member] | Interest Rate Swap Agreements [Member]</t>
  </si>
  <si>
    <t>Recurring [Member] | Level 1 [Member] | U.S. Treasury and Agency Securities [Member]</t>
  </si>
  <si>
    <t>Recurring [Member] | Level 1 [Member] | Obligations of State and Political Subdivisions [Member]</t>
  </si>
  <si>
    <t>Recurring [Member] | Level 1 [Member] | Government Agency Mortgage-Backed Securities [Member]</t>
  </si>
  <si>
    <t>Recurring [Member] | Level 1 [Member] | Corporate Debt Securities [Member]</t>
  </si>
  <si>
    <t>Recurring [Member] | Level 1 [Member] | Government Agency Collateralized Mortgage Obligations [Member]</t>
  </si>
  <si>
    <t>Recurring [Member] | Level 2 [Member]</t>
  </si>
  <si>
    <t>Mortgage loans held for sale, at principal value</t>
  </si>
  <si>
    <t>Recurring [Member] | Level 2 [Member] | Commitments to Originate Real Estate Loans for Sale [Member]</t>
  </si>
  <si>
    <t>Recurring [Member] | Level 2 [Member] | Forward Sales Commitments [Member]</t>
  </si>
  <si>
    <t>Recurring [Member] | Level 2 [Member] | Interest Rate Swap Agreements [Member]</t>
  </si>
  <si>
    <t>Recurring [Member] | Level 2 [Member] | U.S. Treasury and Agency Securities [Member]</t>
  </si>
  <si>
    <t>Recurring [Member] | Level 2 [Member] | Obligations of State and Political Subdivisions [Member]</t>
  </si>
  <si>
    <t>Recurring [Member] | Level 2 [Member] | Government Agency Mortgage-Backed Securities [Member]</t>
  </si>
  <si>
    <t>Recurring [Member] | Level 2 [Member] | Corporate Debt Securities [Member]</t>
  </si>
  <si>
    <t>Recurring [Member] | Level 2 [Member] | Government Agency Collateralized Mortgage Obligations [Member]</t>
  </si>
  <si>
    <t>Recurring [Member] | Level 3 [Member]</t>
  </si>
  <si>
    <t>Recurring [Member] | Level 3 [Member] | Commitments to Originate Real Estate Loans for Sale [Member]</t>
  </si>
  <si>
    <t>Recurring [Member] | Level 3 [Member] | Forward Sales Commitments [Member]</t>
  </si>
  <si>
    <t>Recurring [Member] | Level 3 [Member] | Interest Rate Swap Agreements [Member]</t>
  </si>
  <si>
    <t>Recurring [Member] | Level 3 [Member] | U.S. Treasury and Agency Securities [Member]</t>
  </si>
  <si>
    <t>Recurring [Member] | Level 3 [Member] | Obligations of State and Political Subdivisions [Member]</t>
  </si>
  <si>
    <t>Recurring [Member] | Level 3 [Member] | Government Agency Mortgage-Backed Securities [Member]</t>
  </si>
  <si>
    <t>Recurring [Member] | Level 3 [Member] | Corporate Debt Securities [Member]</t>
  </si>
  <si>
    <t>Recurring [Member] | Level 3 [Member] | Government Agency Collateralized Mortgage Obligations [Member]</t>
  </si>
  <si>
    <t>FAIR VALUE, Assets and Liabilities Measured on Nonrecurring Basis (Details) - USD ($) $ in Thousands</t>
  </si>
  <si>
    <t>Assets and Liabilities Measured on Nonrecurring Basis [Abstract]</t>
  </si>
  <si>
    <t>Other real estate owned</t>
  </si>
  <si>
    <t>Valuation allowance</t>
  </si>
  <si>
    <t>Mortgage Servicing Rights [Member]</t>
  </si>
  <si>
    <t>Non-recurring [Member]</t>
  </si>
  <si>
    <t>Non-recurring [Member] | Level 1 [Member]</t>
  </si>
  <si>
    <t>Non-recurring [Member] | Level 2 [Member]</t>
  </si>
  <si>
    <t>Non-recurring [Member] | Level 3 [Member]</t>
  </si>
  <si>
    <t>FAIR VALUE, Significant Unobservable Inputs (Details) $ in Thousands</t>
  </si>
  <si>
    <t>Significant Unobservable Inputs used in determination of Fair Value of Assets Classified as Level 3 [Abstract]</t>
  </si>
  <si>
    <t>Other real estate owned, Valuation Technique [Extensible List]</t>
  </si>
  <si>
    <t>us-gaap:MarketApproachValuationTechniqueMember</t>
  </si>
  <si>
    <t>Other real estate owned, Measurement Input [Extensible List]</t>
  </si>
  <si>
    <t>us-gaap:MeasurementInputCostToSellMember</t>
  </si>
  <si>
    <t>Commitments to originate real estate loans for sale</t>
  </si>
  <si>
    <t>Commitments to originate real estate loans for sale, Valuation Technique [Extensible List]</t>
  </si>
  <si>
    <t>us-gaap:ValuationTechniqueDiscountedCashFlowMember</t>
  </si>
  <si>
    <t>Commitments to originate real estate loans for sale, Measurement Input [Extensible List]</t>
  </si>
  <si>
    <t>cbu:MeasurementInputEmbeddedServicingValueMember</t>
  </si>
  <si>
    <t>Commitments to originate real estate loans for sale, measurement input</t>
  </si>
  <si>
    <t>Other real estate owned, measurement input</t>
  </si>
  <si>
    <t>Weighted Average [Member]</t>
  </si>
  <si>
    <t>FAIR VALUE, Carrying Amounts and Estimated Fair Values of Other Financial Instruments (Details) - USD ($) $ in Thousands</t>
  </si>
  <si>
    <t>Carrying Value [Member]</t>
  </si>
  <si>
    <t>Financial assets [Abstract]</t>
  </si>
  <si>
    <t>Financial liabilities [Abstract]</t>
  </si>
  <si>
    <t>Fair Value [Member]</t>
  </si>
  <si>
    <t>DERIVATIVE INSTRUMENTS (Details) - Interest Rate Swap [Member] $ in Thousands</t>
  </si>
  <si>
    <t>Derivative Instruments [Abstract]</t>
  </si>
  <si>
    <t>Derivative, notional amount</t>
  </si>
  <si>
    <t>Derivative weighted average receive rate</t>
  </si>
  <si>
    <t>3.95%</t>
  </si>
  <si>
    <t>Derivative weighted average pay rate</t>
  </si>
  <si>
    <t>3.84%</t>
  </si>
  <si>
    <t>Weighted average maturity period</t>
  </si>
  <si>
    <t>6 years</t>
  </si>
  <si>
    <t>Other Assets [Member]</t>
  </si>
  <si>
    <t>Fair value of derivate assets</t>
  </si>
  <si>
    <t>Other Liabilities [Member]</t>
  </si>
  <si>
    <t>Fair value of derivate liability</t>
  </si>
  <si>
    <t>Designated as Hedging Instrument [Member] | Fair Value Hedging [Member]</t>
  </si>
  <si>
    <t>2.67%</t>
  </si>
  <si>
    <t>3.11%</t>
  </si>
  <si>
    <t>15 years</t>
  </si>
  <si>
    <t>Designated as Hedging Instrument [Member] | Fair Value Hedging [Member] | Other Liabilities [Member]</t>
  </si>
  <si>
    <t>SEGMENT INFORMATION (Details) - USD ($) $ in Thousands</t>
  </si>
  <si>
    <t>Information about reportable segments [Abstract]</t>
  </si>
  <si>
    <t>Noninterest revenues</t>
  </si>
  <si>
    <t>Other operating expenses</t>
  </si>
  <si>
    <t>Assets</t>
  </si>
  <si>
    <t>Eliminations [Member]</t>
  </si>
  <si>
    <t>Banking [Member] | Operating Segments [Member]</t>
  </si>
  <si>
    <t>Employee Benefit Services [Member] | Operating Segments [Member]</t>
  </si>
  <si>
    <t>All Other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188</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5110772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0154</v>
      </c>
      <c r="C3" s="7" t="n">
        <v>221038</v>
      </c>
    </row>
    <row r="4" spans="1:3">
      <c r="A4" s="4" t="s">
        <v>31</v>
      </c>
      <c r="B4" s="5" t="n">
        <v>2939944</v>
      </c>
      <c r="C4" s="5" t="n">
        <v>3031088</v>
      </c>
    </row>
    <row r="5" spans="1:3">
      <c r="A5" s="4" t="s">
        <v>32</v>
      </c>
      <c r="B5" s="5" t="n">
        <v>43408</v>
      </c>
      <c r="C5" s="5" t="n">
        <v>50291</v>
      </c>
    </row>
    <row r="6" spans="1:3">
      <c r="A6" s="4" t="s">
        <v>33</v>
      </c>
      <c r="B6" s="5" t="n">
        <v>1281</v>
      </c>
      <c r="C6" s="5" t="n">
        <v>461</v>
      </c>
    </row>
    <row r="7" spans="1:3">
      <c r="A7" s="4" t="s">
        <v>34</v>
      </c>
      <c r="B7" s="5" t="n">
        <v>6238009</v>
      </c>
      <c r="C7" s="5" t="n">
        <v>6256757</v>
      </c>
    </row>
    <row r="8" spans="1:3">
      <c r="A8" s="4" t="s">
        <v>35</v>
      </c>
      <c r="B8" s="5" t="n">
        <v>-49618</v>
      </c>
      <c r="C8" s="5" t="n">
        <v>-47583</v>
      </c>
    </row>
    <row r="9" spans="1:3">
      <c r="A9" s="4" t="s">
        <v>36</v>
      </c>
      <c r="B9" s="5" t="n">
        <v>6188391</v>
      </c>
      <c r="C9" s="5" t="n">
        <v>6209174</v>
      </c>
    </row>
    <row r="10" spans="1:3">
      <c r="A10" s="4" t="s">
        <v>37</v>
      </c>
      <c r="B10" s="5" t="n">
        <v>733479</v>
      </c>
      <c r="C10" s="5" t="n">
        <v>734430</v>
      </c>
    </row>
    <row r="11" spans="1:3">
      <c r="A11" s="4" t="s">
        <v>38</v>
      </c>
      <c r="B11" s="5" t="n">
        <v>21646</v>
      </c>
      <c r="C11" s="5" t="n">
        <v>25025</v>
      </c>
    </row>
    <row r="12" spans="1:3">
      <c r="A12" s="4" t="s">
        <v>39</v>
      </c>
      <c r="B12" s="5" t="n">
        <v>61002</v>
      </c>
      <c r="C12" s="5" t="n">
        <v>65633</v>
      </c>
    </row>
    <row r="13" spans="1:3">
      <c r="A13" s="4" t="s">
        <v>40</v>
      </c>
      <c r="B13" s="5" t="n">
        <v>816127</v>
      </c>
      <c r="C13" s="5" t="n">
        <v>825088</v>
      </c>
    </row>
    <row r="14" spans="1:3">
      <c r="A14" s="4" t="s">
        <v>41</v>
      </c>
      <c r="B14" s="5" t="n">
        <v>120715</v>
      </c>
      <c r="C14" s="5" t="n">
        <v>123393</v>
      </c>
    </row>
    <row r="15" spans="1:3">
      <c r="A15" s="4" t="s">
        <v>42</v>
      </c>
      <c r="B15" s="5" t="n">
        <v>34921</v>
      </c>
      <c r="C15" s="5" t="n">
        <v>36177</v>
      </c>
    </row>
    <row r="16" spans="1:3">
      <c r="A16" s="4" t="s">
        <v>43</v>
      </c>
      <c r="B16" s="5" t="n">
        <v>238153</v>
      </c>
      <c r="C16" s="5" t="n">
        <v>249488</v>
      </c>
    </row>
    <row r="17" spans="1:3">
      <c r="A17" s="4" t="s">
        <v>44</v>
      </c>
      <c r="B17" s="5" t="n">
        <v>10633094</v>
      </c>
      <c r="C17" s="5" t="n">
        <v>10746198</v>
      </c>
    </row>
    <row r="18" spans="1:3">
      <c r="A18" s="3" t="s">
        <v>45</v>
      </c>
    </row>
    <row r="19" spans="1:3">
      <c r="A19" s="4" t="s">
        <v>46</v>
      </c>
      <c r="B19" s="5" t="n">
        <v>2332745</v>
      </c>
      <c r="C19" s="5" t="n">
        <v>2293057</v>
      </c>
    </row>
    <row r="20" spans="1:3">
      <c r="A20" s="4" t="s">
        <v>47</v>
      </c>
      <c r="B20" s="5" t="n">
        <v>6181248</v>
      </c>
      <c r="C20" s="5" t="n">
        <v>6151363</v>
      </c>
    </row>
    <row r="21" spans="1:3">
      <c r="A21" s="4" t="s">
        <v>48</v>
      </c>
      <c r="B21" s="5" t="n">
        <v>8513993</v>
      </c>
      <c r="C21" s="5" t="n">
        <v>8444420</v>
      </c>
    </row>
    <row r="22" spans="1:3">
      <c r="A22" s="4" t="s">
        <v>49</v>
      </c>
      <c r="B22" s="5" t="n">
        <v>0</v>
      </c>
      <c r="C22" s="5" t="n">
        <v>24000</v>
      </c>
    </row>
    <row r="23" spans="1:3">
      <c r="A23" s="4" t="s">
        <v>50</v>
      </c>
      <c r="B23" s="5" t="n">
        <v>181765</v>
      </c>
      <c r="C23" s="5" t="n">
        <v>337011</v>
      </c>
    </row>
    <row r="24" spans="1:3">
      <c r="A24" s="4" t="s">
        <v>51</v>
      </c>
      <c r="B24" s="5" t="n">
        <v>2020</v>
      </c>
      <c r="C24" s="5" t="n">
        <v>2071</v>
      </c>
    </row>
    <row r="25" spans="1:3">
      <c r="A25" s="4" t="s">
        <v>52</v>
      </c>
      <c r="B25" s="5" t="n">
        <v>122826</v>
      </c>
      <c r="C25" s="5" t="n">
        <v>122814</v>
      </c>
    </row>
    <row r="26" spans="1:3">
      <c r="A26" s="4" t="s">
        <v>53</v>
      </c>
      <c r="B26" s="5" t="n">
        <v>155531</v>
      </c>
      <c r="C26" s="5" t="n">
        <v>180567</v>
      </c>
    </row>
    <row r="27" spans="1:3">
      <c r="A27" s="4" t="s">
        <v>54</v>
      </c>
      <c r="B27" s="5" t="n">
        <v>8976135</v>
      </c>
      <c r="C27" s="5" t="n">
        <v>9110883</v>
      </c>
    </row>
    <row r="28" spans="1:3">
      <c r="A28" s="4" t="s">
        <v>55</v>
      </c>
      <c r="B28" s="4" t="s">
        <v>56</v>
      </c>
      <c r="C28" s="4" t="s">
        <v>56</v>
      </c>
    </row>
    <row r="29" spans="1:3">
      <c r="A29" s="3" t="s">
        <v>57</v>
      </c>
    </row>
    <row r="30" spans="1:3">
      <c r="A30" s="4" t="s">
        <v>58</v>
      </c>
      <c r="B30" s="5" t="n">
        <v>0</v>
      </c>
      <c r="C30" s="5" t="n">
        <v>0</v>
      </c>
    </row>
    <row r="31" spans="1:3">
      <c r="A31" s="4" t="s">
        <v>59</v>
      </c>
      <c r="B31" s="5" t="n">
        <v>51512</v>
      </c>
      <c r="C31" s="5" t="n">
        <v>51264</v>
      </c>
    </row>
    <row r="32" spans="1:3">
      <c r="A32" s="4" t="s">
        <v>60</v>
      </c>
      <c r="B32" s="5" t="n">
        <v>904913</v>
      </c>
      <c r="C32" s="5" t="n">
        <v>894879</v>
      </c>
    </row>
    <row r="33" spans="1:3">
      <c r="A33" s="4" t="s">
        <v>61</v>
      </c>
      <c r="B33" s="5" t="n">
        <v>750779</v>
      </c>
      <c r="C33" s="5" t="n">
        <v>700557</v>
      </c>
    </row>
    <row r="34" spans="1:3">
      <c r="A34" s="4" t="s">
        <v>62</v>
      </c>
      <c r="B34" s="5" t="n">
        <v>-46491</v>
      </c>
      <c r="C34" s="5" t="n">
        <v>-3699</v>
      </c>
    </row>
    <row r="35" spans="1:3">
      <c r="A35" s="4" t="s">
        <v>63</v>
      </c>
      <c r="B35" s="5" t="n">
        <v>-15334</v>
      </c>
      <c r="C35" s="5" t="n">
        <v>-21014</v>
      </c>
    </row>
    <row r="36" spans="1:3">
      <c r="A36" s="4" t="s">
        <v>64</v>
      </c>
      <c r="B36" s="5" t="n">
        <v>11580</v>
      </c>
      <c r="C36" s="5" t="n">
        <v>13328</v>
      </c>
    </row>
    <row r="37" spans="1:3">
      <c r="A37" s="4" t="s">
        <v>65</v>
      </c>
      <c r="B37" s="5" t="n">
        <v>1656959</v>
      </c>
      <c r="C37" s="5" t="n">
        <v>1635315</v>
      </c>
    </row>
    <row r="38" spans="1:3">
      <c r="A38" s="4" t="s">
        <v>66</v>
      </c>
      <c r="B38" s="7" t="n">
        <v>10633094</v>
      </c>
      <c r="C38" s="7" t="n">
        <v>10746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13</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1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row>
    <row r="11" spans="1:2">
      <c r="A11" s="3" t="s">
        <v>278</v>
      </c>
    </row>
    <row r="12" spans="1:2">
      <c r="A12" s="4" t="s">
        <v>292</v>
      </c>
      <c r="B12" s="4" t="s">
        <v>293</v>
      </c>
    </row>
    <row r="13" spans="1:2">
      <c r="A13" s="4" t="s">
        <v>294</v>
      </c>
    </row>
    <row r="14" spans="1:2">
      <c r="A14" s="3" t="s">
        <v>278</v>
      </c>
    </row>
    <row r="15" spans="1:2">
      <c r="A15" s="4" t="s">
        <v>292</v>
      </c>
      <c r="B1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8</v>
      </c>
    </row>
    <row r="2" spans="1:3">
      <c r="A2" s="3" t="s">
        <v>29</v>
      </c>
    </row>
    <row r="3" spans="1:3">
      <c r="A3" s="4" t="s">
        <v>68</v>
      </c>
      <c r="B3" s="7" t="n">
        <v>2972889</v>
      </c>
      <c r="C3" s="7" t="n">
        <v>3007148</v>
      </c>
    </row>
    <row r="4" spans="1:3">
      <c r="A4" s="4" t="s">
        <v>69</v>
      </c>
      <c r="B4" s="7" t="n">
        <v>43155</v>
      </c>
      <c r="C4" s="7" t="n">
        <v>50291</v>
      </c>
    </row>
    <row r="5" spans="1:3">
      <c r="A5" s="3" t="s">
        <v>57</v>
      </c>
    </row>
    <row r="6" spans="1:3">
      <c r="A6" s="4" t="s">
        <v>70</v>
      </c>
      <c r="B6" s="7" t="n">
        <v>1</v>
      </c>
      <c r="C6" s="7" t="n">
        <v>1</v>
      </c>
    </row>
    <row r="7" spans="1:3">
      <c r="A7" s="4" t="s">
        <v>71</v>
      </c>
      <c r="B7" s="5" t="n">
        <v>500000</v>
      </c>
      <c r="C7" s="5" t="n">
        <v>500000</v>
      </c>
    </row>
    <row r="8" spans="1:3">
      <c r="A8" s="4" t="s">
        <v>72</v>
      </c>
      <c r="B8" s="5" t="n">
        <v>0</v>
      </c>
      <c r="C8" s="5" t="n">
        <v>0</v>
      </c>
    </row>
    <row r="9" spans="1:3">
      <c r="A9" s="4" t="s">
        <v>73</v>
      </c>
      <c r="B9" s="7" t="n">
        <v>1</v>
      </c>
      <c r="C9" s="7" t="n">
        <v>1</v>
      </c>
    </row>
    <row r="10" spans="1:3">
      <c r="A10" s="4" t="s">
        <v>74</v>
      </c>
      <c r="B10" s="5" t="n">
        <v>75000000</v>
      </c>
      <c r="C10" s="5" t="n">
        <v>75000000</v>
      </c>
    </row>
    <row r="11" spans="1:3">
      <c r="A11" s="4" t="s">
        <v>75</v>
      </c>
      <c r="B11" s="5" t="n">
        <v>51511992</v>
      </c>
      <c r="C11" s="5" t="n">
        <v>51263841</v>
      </c>
    </row>
    <row r="12" spans="1:3">
      <c r="A12" s="4" t="s">
        <v>76</v>
      </c>
      <c r="B12" s="5" t="n">
        <v>426118</v>
      </c>
      <c r="C12" s="5" t="n">
        <v>567764</v>
      </c>
    </row>
    <row r="13" spans="1:3">
      <c r="A13" s="4" t="s">
        <v>77</v>
      </c>
      <c r="B13" s="5" t="n">
        <v>205017</v>
      </c>
      <c r="C13" s="5" t="n">
        <v>237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6</v>
      </c>
      <c r="B1" s="2" t="s">
        <v>1</v>
      </c>
    </row>
    <row r="2" spans="1:2">
      <c r="B2" s="2" t="s">
        <v>2</v>
      </c>
    </row>
    <row r="3" spans="1:2">
      <c r="A3" s="3" t="s">
        <v>234</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37</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40</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43</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49</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4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27</v>
      </c>
      <c r="B1" s="2" t="s">
        <v>328</v>
      </c>
      <c r="C1" s="2" t="s">
        <v>329</v>
      </c>
      <c r="D1" s="2" t="s">
        <v>330</v>
      </c>
      <c r="E1" s="2" t="s">
        <v>331</v>
      </c>
      <c r="F1" s="2" t="s">
        <v>332</v>
      </c>
      <c r="G1" s="2" t="s">
        <v>333</v>
      </c>
      <c r="H1" s="2" t="s">
        <v>334</v>
      </c>
      <c r="I1" s="2" t="s">
        <v>335</v>
      </c>
      <c r="J1" s="2" t="s">
        <v>336</v>
      </c>
      <c r="K1" s="2" t="s">
        <v>337</v>
      </c>
      <c r="L1" s="2" t="s">
        <v>338</v>
      </c>
      <c r="M1" s="2" t="s">
        <v>336</v>
      </c>
      <c r="N1" s="2" t="s">
        <v>338</v>
      </c>
      <c r="O1" s="2" t="s">
        <v>339</v>
      </c>
      <c r="P1" s="2" t="s">
        <v>340</v>
      </c>
    </row>
    <row r="2" spans="1:16">
      <c r="A2" s="3" t="s">
        <v>341</v>
      </c>
    </row>
    <row r="3" spans="1:16">
      <c r="A3" s="4" t="s">
        <v>342</v>
      </c>
      <c r="M3" s="7" t="n">
        <v>1737</v>
      </c>
      <c r="N3" s="7" t="n">
        <v>105402</v>
      </c>
    </row>
    <row r="4" spans="1:16">
      <c r="A4" s="4" t="s">
        <v>343</v>
      </c>
      <c r="J4" s="7" t="n">
        <v>733479</v>
      </c>
      <c r="L4" s="7" t="n">
        <v>733604</v>
      </c>
      <c r="M4" s="5" t="n">
        <v>733479</v>
      </c>
      <c r="N4" s="5" t="n">
        <v>733604</v>
      </c>
      <c r="O4" s="7" t="n">
        <v>734430</v>
      </c>
    </row>
    <row r="5" spans="1:16">
      <c r="A5" s="4" t="s">
        <v>344</v>
      </c>
    </row>
    <row r="6" spans="1:16">
      <c r="A6" s="3" t="s">
        <v>341</v>
      </c>
    </row>
    <row r="7" spans="1:16">
      <c r="A7" s="4" t="s">
        <v>342</v>
      </c>
      <c r="B7" s="7" t="n">
        <v>300</v>
      </c>
    </row>
    <row r="8" spans="1:16">
      <c r="A8" s="4" t="s">
        <v>345</v>
      </c>
    </row>
    <row r="9" spans="1:16">
      <c r="A9" s="3" t="s">
        <v>341</v>
      </c>
    </row>
    <row r="10" spans="1:16">
      <c r="A10" s="4" t="s">
        <v>346</v>
      </c>
      <c r="B10" s="7" t="n">
        <v>300</v>
      </c>
    </row>
    <row r="11" spans="1:16">
      <c r="A11" s="4" t="s">
        <v>347</v>
      </c>
    </row>
    <row r="12" spans="1:16">
      <c r="A12" s="3" t="s">
        <v>341</v>
      </c>
    </row>
    <row r="13" spans="1:16">
      <c r="A13" s="4" t="s">
        <v>342</v>
      </c>
      <c r="C13" s="7" t="n">
        <v>800</v>
      </c>
    </row>
    <row r="14" spans="1:16">
      <c r="A14" s="4" t="s">
        <v>343</v>
      </c>
      <c r="C14" s="5" t="n">
        <v>300</v>
      </c>
    </row>
    <row r="15" spans="1:16">
      <c r="A15" s="4" t="s">
        <v>348</v>
      </c>
    </row>
    <row r="16" spans="1:16">
      <c r="A16" s="3" t="s">
        <v>341</v>
      </c>
    </row>
    <row r="17" spans="1:16">
      <c r="A17" s="4" t="s">
        <v>346</v>
      </c>
      <c r="C17" s="5" t="n">
        <v>300</v>
      </c>
    </row>
    <row r="18" spans="1:16">
      <c r="A18" s="4" t="s">
        <v>349</v>
      </c>
    </row>
    <row r="19" spans="1:16">
      <c r="A19" s="3" t="s">
        <v>341</v>
      </c>
    </row>
    <row r="20" spans="1:16">
      <c r="A20" s="4" t="s">
        <v>342</v>
      </c>
      <c r="C20" s="5" t="n">
        <v>700</v>
      </c>
    </row>
    <row r="21" spans="1:16">
      <c r="A21" s="4" t="s">
        <v>350</v>
      </c>
    </row>
    <row r="22" spans="1:16">
      <c r="A22" s="3" t="s">
        <v>341</v>
      </c>
    </row>
    <row r="23" spans="1:16">
      <c r="A23" s="4" t="s">
        <v>346</v>
      </c>
      <c r="C23" s="7" t="n">
        <v>700</v>
      </c>
    </row>
    <row r="24" spans="1:16">
      <c r="A24" s="4" t="s">
        <v>351</v>
      </c>
    </row>
    <row r="25" spans="1:16">
      <c r="A25" s="3" t="s">
        <v>341</v>
      </c>
    </row>
    <row r="26" spans="1:16">
      <c r="A26" s="4" t="s">
        <v>352</v>
      </c>
      <c r="D26" s="7" t="n">
        <v>3700</v>
      </c>
    </row>
    <row r="27" spans="1:16">
      <c r="A27" s="4" t="s">
        <v>342</v>
      </c>
      <c r="D27" s="7" t="n">
        <v>1350</v>
      </c>
    </row>
    <row r="28" spans="1:16">
      <c r="A28" s="4" t="s">
        <v>353</v>
      </c>
      <c r="D28" s="5" t="n">
        <v>40</v>
      </c>
    </row>
    <row r="29" spans="1:16">
      <c r="A29" s="4" t="s">
        <v>354</v>
      </c>
      <c r="D29" s="7" t="n">
        <v>600</v>
      </c>
    </row>
    <row r="30" spans="1:16">
      <c r="A30" s="4" t="s">
        <v>343</v>
      </c>
      <c r="D30" s="5" t="n">
        <v>2100</v>
      </c>
    </row>
    <row r="31" spans="1:16">
      <c r="A31" s="4" t="s">
        <v>355</v>
      </c>
      <c r="D31" s="5" t="n">
        <v>600</v>
      </c>
    </row>
    <row r="32" spans="1:16">
      <c r="A32" s="4" t="s">
        <v>356</v>
      </c>
      <c r="J32" s="5" t="n">
        <v>-90</v>
      </c>
    </row>
    <row r="33" spans="1:16">
      <c r="A33" s="4" t="s">
        <v>357</v>
      </c>
      <c r="J33" s="5" t="n">
        <v>-90</v>
      </c>
    </row>
    <row r="34" spans="1:16">
      <c r="A34" s="4" t="s">
        <v>358</v>
      </c>
    </row>
    <row r="35" spans="1:16">
      <c r="A35" s="3" t="s">
        <v>341</v>
      </c>
    </row>
    <row r="36" spans="1:16">
      <c r="A36" s="4" t="s">
        <v>346</v>
      </c>
      <c r="D36" s="7" t="n">
        <v>1600</v>
      </c>
    </row>
    <row r="37" spans="1:16">
      <c r="A37" s="4" t="s">
        <v>359</v>
      </c>
    </row>
    <row r="38" spans="1:16">
      <c r="A38" s="3" t="s">
        <v>341</v>
      </c>
    </row>
    <row r="39" spans="1:16">
      <c r="A39" s="4" t="s">
        <v>342</v>
      </c>
      <c r="E39" s="7" t="n">
        <v>1200</v>
      </c>
    </row>
    <row r="40" spans="1:16">
      <c r="A40" s="4" t="s">
        <v>360</v>
      </c>
    </row>
    <row r="41" spans="1:16">
      <c r="A41" s="3" t="s">
        <v>341</v>
      </c>
    </row>
    <row r="42" spans="1:16">
      <c r="A42" s="4" t="s">
        <v>346</v>
      </c>
      <c r="E42" s="7" t="n">
        <v>1200</v>
      </c>
    </row>
    <row r="43" spans="1:16">
      <c r="A43" s="4" t="s">
        <v>361</v>
      </c>
    </row>
    <row r="44" spans="1:16">
      <c r="A44" s="3" t="s">
        <v>341</v>
      </c>
    </row>
    <row r="45" spans="1:16">
      <c r="A45" s="4" t="s">
        <v>352</v>
      </c>
      <c r="F45" s="7" t="n">
        <v>345152</v>
      </c>
    </row>
    <row r="46" spans="1:16">
      <c r="A46" s="4" t="s">
        <v>342</v>
      </c>
      <c r="F46" s="7" t="n">
        <v>82898</v>
      </c>
    </row>
    <row r="47" spans="1:16">
      <c r="A47" s="4" t="s">
        <v>353</v>
      </c>
      <c r="F47" s="5" t="n">
        <v>4680</v>
      </c>
    </row>
    <row r="48" spans="1:16">
      <c r="A48" s="4" t="s">
        <v>354</v>
      </c>
      <c r="F48" s="7" t="n">
        <v>11750</v>
      </c>
    </row>
    <row r="49" spans="1:16">
      <c r="A49" s="4" t="s">
        <v>343</v>
      </c>
      <c r="F49" s="5" t="n">
        <v>189046</v>
      </c>
    </row>
    <row r="50" spans="1:16">
      <c r="A50" s="4" t="s">
        <v>355</v>
      </c>
      <c r="F50" s="7" t="n">
        <v>2000000</v>
      </c>
    </row>
    <row r="51" spans="1:16">
      <c r="A51" s="4" t="s">
        <v>362</v>
      </c>
      <c r="J51" s="5" t="n">
        <v>16100</v>
      </c>
      <c r="L51" s="5" t="n">
        <v>8900</v>
      </c>
      <c r="M51" s="5" t="n">
        <v>32200</v>
      </c>
      <c r="N51" s="5" t="n">
        <v>8900</v>
      </c>
    </row>
    <row r="52" spans="1:16">
      <c r="A52" s="4" t="s">
        <v>363</v>
      </c>
      <c r="J52" s="5" t="n">
        <v>7600</v>
      </c>
      <c r="L52" s="5" t="n">
        <v>4000</v>
      </c>
      <c r="M52" s="5" t="n">
        <v>15400</v>
      </c>
      <c r="N52" s="5" t="n">
        <v>4000</v>
      </c>
    </row>
    <row r="53" spans="1:16">
      <c r="A53" s="4" t="s">
        <v>364</v>
      </c>
    </row>
    <row r="54" spans="1:16">
      <c r="A54" s="3" t="s">
        <v>341</v>
      </c>
    </row>
    <row r="55" spans="1:16">
      <c r="A55" s="4" t="s">
        <v>365</v>
      </c>
      <c r="F55" s="5" t="n">
        <v>31</v>
      </c>
    </row>
    <row r="56" spans="1:16">
      <c r="A56" s="4" t="s">
        <v>366</v>
      </c>
    </row>
    <row r="57" spans="1:16">
      <c r="A57" s="3" t="s">
        <v>341</v>
      </c>
    </row>
    <row r="58" spans="1:16">
      <c r="A58" s="4" t="s">
        <v>367</v>
      </c>
      <c r="F58" s="5" t="n">
        <v>1</v>
      </c>
    </row>
    <row r="59" spans="1:16">
      <c r="A59" s="4" t="s">
        <v>368</v>
      </c>
    </row>
    <row r="60" spans="1:16">
      <c r="A60" s="3" t="s">
        <v>341</v>
      </c>
    </row>
    <row r="61" spans="1:16">
      <c r="A61" s="4" t="s">
        <v>346</v>
      </c>
      <c r="F61" s="7" t="n">
        <v>2857</v>
      </c>
    </row>
    <row r="62" spans="1:16">
      <c r="A62" s="4" t="s">
        <v>369</v>
      </c>
    </row>
    <row r="63" spans="1:16">
      <c r="A63" s="3" t="s">
        <v>341</v>
      </c>
    </row>
    <row r="64" spans="1:16">
      <c r="A64" s="4" t="s">
        <v>342</v>
      </c>
      <c r="G64" s="7" t="n">
        <v>3000</v>
      </c>
    </row>
    <row r="65" spans="1:16">
      <c r="A65" s="4" t="s">
        <v>343</v>
      </c>
      <c r="G65" s="5" t="n">
        <v>1700</v>
      </c>
    </row>
    <row r="66" spans="1:16">
      <c r="A66" s="4" t="s">
        <v>370</v>
      </c>
    </row>
    <row r="67" spans="1:16">
      <c r="A67" s="3" t="s">
        <v>341</v>
      </c>
    </row>
    <row r="68" spans="1:16">
      <c r="A68" s="4" t="s">
        <v>346</v>
      </c>
      <c r="G68" s="7" t="n">
        <v>1700</v>
      </c>
    </row>
    <row r="69" spans="1:16">
      <c r="A69" s="4" t="s">
        <v>371</v>
      </c>
    </row>
    <row r="70" spans="1:16">
      <c r="A70" s="3" t="s">
        <v>341</v>
      </c>
    </row>
    <row r="71" spans="1:16">
      <c r="A71" s="4" t="s">
        <v>342</v>
      </c>
      <c r="I71" s="7" t="n">
        <v>1200</v>
      </c>
    </row>
    <row r="72" spans="1:16">
      <c r="A72" s="4" t="s">
        <v>372</v>
      </c>
    </row>
    <row r="73" spans="1:16">
      <c r="A73" s="3" t="s">
        <v>341</v>
      </c>
    </row>
    <row r="74" spans="1:16">
      <c r="A74" s="4" t="s">
        <v>346</v>
      </c>
      <c r="P74" s="7" t="n">
        <v>1200</v>
      </c>
    </row>
    <row r="75" spans="1:16">
      <c r="A75" s="4" t="s">
        <v>373</v>
      </c>
    </row>
    <row r="76" spans="1:16">
      <c r="A76" s="3" t="s">
        <v>341</v>
      </c>
    </row>
    <row r="77" spans="1:16">
      <c r="A77" s="4" t="s">
        <v>352</v>
      </c>
      <c r="H77" s="7" t="n">
        <v>148556</v>
      </c>
    </row>
    <row r="78" spans="1:16">
      <c r="A78" s="4" t="s">
        <v>342</v>
      </c>
      <c r="H78" s="5" t="n">
        <v>70073</v>
      </c>
    </row>
    <row r="79" spans="1:16">
      <c r="A79" s="4" t="s">
        <v>354</v>
      </c>
      <c r="H79" s="5" t="n">
        <v>26828</v>
      </c>
    </row>
    <row r="80" spans="1:16">
      <c r="A80" s="4" t="s">
        <v>343</v>
      </c>
      <c r="H80" s="5" t="n">
        <v>75256</v>
      </c>
    </row>
    <row r="81" spans="1:16">
      <c r="A81" s="4" t="s">
        <v>374</v>
      </c>
      <c r="H81" s="7" t="n">
        <v>36100</v>
      </c>
    </row>
    <row r="82" spans="1:16">
      <c r="A82" s="4" t="s">
        <v>375</v>
      </c>
      <c r="H82" s="4" t="s">
        <v>376</v>
      </c>
    </row>
    <row r="83" spans="1:16">
      <c r="A83" s="4" t="s">
        <v>377</v>
      </c>
      <c r="H83" s="4" t="s">
        <v>378</v>
      </c>
    </row>
    <row r="84" spans="1:16">
      <c r="A84" s="4" t="s">
        <v>379</v>
      </c>
      <c r="H84" s="7" t="n">
        <v>23000</v>
      </c>
    </row>
    <row r="85" spans="1:16">
      <c r="A85" s="4" t="s">
        <v>362</v>
      </c>
      <c r="J85" s="5" t="n">
        <v>9700</v>
      </c>
      <c r="L85" s="5" t="n">
        <v>8400</v>
      </c>
      <c r="M85" s="5" t="n">
        <v>19800</v>
      </c>
      <c r="N85" s="5" t="n">
        <v>13400</v>
      </c>
    </row>
    <row r="86" spans="1:16">
      <c r="A86" s="4" t="s">
        <v>363</v>
      </c>
      <c r="J86" s="7" t="n">
        <v>6000</v>
      </c>
      <c r="L86" s="7" t="n">
        <v>5700</v>
      </c>
      <c r="M86" s="7" t="n">
        <v>12000</v>
      </c>
      <c r="N86" s="7" t="n">
        <v>9300</v>
      </c>
    </row>
    <row r="87" spans="1:16">
      <c r="A87" s="4" t="s">
        <v>356</v>
      </c>
      <c r="K87" s="7" t="n">
        <v>-1200</v>
      </c>
    </row>
    <row r="88" spans="1:16">
      <c r="A88" s="4" t="s">
        <v>357</v>
      </c>
      <c r="K88" s="7" t="n">
        <v>-1200</v>
      </c>
    </row>
    <row r="89" spans="1:16">
      <c r="A89" s="4" t="s">
        <v>380</v>
      </c>
    </row>
    <row r="90" spans="1:16">
      <c r="A90" s="3" t="s">
        <v>341</v>
      </c>
    </row>
    <row r="91" spans="1:16">
      <c r="A91" s="4" t="s">
        <v>346</v>
      </c>
      <c r="H91" s="7" t="n">
        <v>60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81</v>
      </c>
      <c r="C1" s="2" t="s">
        <v>382</v>
      </c>
      <c r="D1" s="2" t="s">
        <v>383</v>
      </c>
      <c r="E1" s="2" t="s">
        <v>384</v>
      </c>
      <c r="F1" s="2" t="s">
        <v>385</v>
      </c>
      <c r="G1" s="2" t="s">
        <v>2</v>
      </c>
      <c r="H1" s="2" t="s">
        <v>80</v>
      </c>
      <c r="I1" s="2" t="s">
        <v>28</v>
      </c>
      <c r="J1" s="2" t="s">
        <v>386</v>
      </c>
    </row>
    <row r="2" spans="1:10">
      <c r="A2" s="3" t="s">
        <v>387</v>
      </c>
    </row>
    <row r="3" spans="1:10">
      <c r="A3" s="4" t="s">
        <v>342</v>
      </c>
      <c r="G3" s="7" t="n">
        <v>1737</v>
      </c>
      <c r="H3" s="7" t="n">
        <v>105402</v>
      </c>
    </row>
    <row r="4" spans="1:10">
      <c r="A4" s="3" t="s">
        <v>388</v>
      </c>
    </row>
    <row r="5" spans="1:10">
      <c r="A5" s="4" t="s">
        <v>343</v>
      </c>
      <c r="G5" s="5" t="n">
        <v>733479</v>
      </c>
      <c r="H5" s="7" t="n">
        <v>733604</v>
      </c>
      <c r="I5" s="7" t="n">
        <v>734430</v>
      </c>
    </row>
    <row r="6" spans="1:10">
      <c r="A6" s="4" t="s">
        <v>389</v>
      </c>
    </row>
    <row r="7" spans="1:10">
      <c r="A7" s="3" t="s">
        <v>387</v>
      </c>
    </row>
    <row r="8" spans="1:10">
      <c r="A8" s="4" t="s">
        <v>342</v>
      </c>
      <c r="B8" s="4" t="s">
        <v>390</v>
      </c>
      <c r="C8" s="7" t="n">
        <v>1753</v>
      </c>
    </row>
    <row r="9" spans="1:10">
      <c r="A9" s="4" t="s">
        <v>391</v>
      </c>
      <c r="B9" s="4" t="s">
        <v>390</v>
      </c>
      <c r="C9" s="5" t="n">
        <v>0</v>
      </c>
    </row>
    <row r="10" spans="1:10">
      <c r="A10" s="4" t="s">
        <v>392</v>
      </c>
      <c r="B10" s="4" t="s">
        <v>390</v>
      </c>
      <c r="C10" s="5" t="n">
        <v>1753</v>
      </c>
    </row>
    <row r="11" spans="1:10">
      <c r="A11" s="3" t="s">
        <v>388</v>
      </c>
    </row>
    <row r="12" spans="1:10">
      <c r="A12" s="4" t="s">
        <v>30</v>
      </c>
      <c r="B12" s="4" t="s">
        <v>390</v>
      </c>
      <c r="C12" s="5" t="n">
        <v>16</v>
      </c>
    </row>
    <row r="13" spans="1:10">
      <c r="A13" s="4" t="s">
        <v>393</v>
      </c>
      <c r="B13" s="4" t="s">
        <v>390</v>
      </c>
      <c r="C13" s="5" t="n">
        <v>0</v>
      </c>
    </row>
    <row r="14" spans="1:10">
      <c r="A14" s="4" t="s">
        <v>34</v>
      </c>
      <c r="B14" s="4" t="s">
        <v>390</v>
      </c>
      <c r="C14" s="5" t="n">
        <v>0</v>
      </c>
    </row>
    <row r="15" spans="1:10">
      <c r="A15" s="4" t="s">
        <v>394</v>
      </c>
      <c r="B15" s="4" t="s">
        <v>390</v>
      </c>
      <c r="C15" s="5" t="n">
        <v>10</v>
      </c>
    </row>
    <row r="16" spans="1:10">
      <c r="A16" s="4" t="s">
        <v>395</v>
      </c>
      <c r="B16" s="4" t="s">
        <v>390</v>
      </c>
      <c r="C16" s="5" t="n">
        <v>0</v>
      </c>
    </row>
    <row r="17" spans="1:10">
      <c r="A17" s="4" t="s">
        <v>43</v>
      </c>
      <c r="B17" s="4" t="s">
        <v>390</v>
      </c>
      <c r="C17" s="5" t="n">
        <v>105</v>
      </c>
    </row>
    <row r="18" spans="1:10">
      <c r="A18" s="4" t="s">
        <v>396</v>
      </c>
      <c r="B18" s="4" t="s">
        <v>390</v>
      </c>
      <c r="C18" s="5" t="n">
        <v>0</v>
      </c>
    </row>
    <row r="19" spans="1:10">
      <c r="A19" s="4" t="s">
        <v>354</v>
      </c>
      <c r="B19" s="4" t="s">
        <v>390</v>
      </c>
      <c r="C19" s="5" t="n">
        <v>-31</v>
      </c>
    </row>
    <row r="20" spans="1:10">
      <c r="A20" s="4" t="s">
        <v>397</v>
      </c>
      <c r="B20" s="4" t="s">
        <v>390</v>
      </c>
      <c r="C20" s="5" t="n">
        <v>0</v>
      </c>
    </row>
    <row r="21" spans="1:10">
      <c r="A21" s="4" t="s">
        <v>50</v>
      </c>
      <c r="B21" s="4" t="s">
        <v>390</v>
      </c>
      <c r="C21" s="5" t="n">
        <v>0</v>
      </c>
    </row>
    <row r="22" spans="1:10">
      <c r="A22" s="4" t="s">
        <v>398</v>
      </c>
      <c r="B22" s="4" t="s">
        <v>390</v>
      </c>
      <c r="C22" s="5" t="n">
        <v>0</v>
      </c>
    </row>
    <row r="23" spans="1:10">
      <c r="A23" s="4" t="s">
        <v>52</v>
      </c>
      <c r="B23" s="4" t="s">
        <v>390</v>
      </c>
      <c r="C23" s="5" t="n">
        <v>0</v>
      </c>
    </row>
    <row r="24" spans="1:10">
      <c r="A24" s="4" t="s">
        <v>399</v>
      </c>
      <c r="B24" s="4" t="s">
        <v>390</v>
      </c>
      <c r="C24" s="5" t="n">
        <v>1443</v>
      </c>
    </row>
    <row r="25" spans="1:10">
      <c r="A25" s="4" t="s">
        <v>343</v>
      </c>
      <c r="B25" s="4" t="s">
        <v>390</v>
      </c>
      <c r="C25" s="5" t="n">
        <v>310</v>
      </c>
    </row>
    <row r="26" spans="1:10">
      <c r="A26" s="4" t="s">
        <v>400</v>
      </c>
    </row>
    <row r="27" spans="1:10">
      <c r="A27" s="3" t="s">
        <v>388</v>
      </c>
    </row>
    <row r="28" spans="1:10">
      <c r="A28" s="4" t="s">
        <v>346</v>
      </c>
      <c r="B28" s="4" t="s">
        <v>390</v>
      </c>
      <c r="C28" s="5" t="n">
        <v>0</v>
      </c>
    </row>
    <row r="29" spans="1:10">
      <c r="A29" s="4" t="s">
        <v>401</v>
      </c>
    </row>
    <row r="30" spans="1:10">
      <c r="A30" s="3" t="s">
        <v>388</v>
      </c>
    </row>
    <row r="31" spans="1:10">
      <c r="A31" s="4" t="s">
        <v>346</v>
      </c>
      <c r="B31" s="4" t="s">
        <v>390</v>
      </c>
      <c r="C31" s="7" t="n">
        <v>1343</v>
      </c>
    </row>
    <row r="32" spans="1:10">
      <c r="A32" s="4" t="s">
        <v>371</v>
      </c>
    </row>
    <row r="33" spans="1:10">
      <c r="A33" s="3" t="s">
        <v>387</v>
      </c>
    </row>
    <row r="34" spans="1:10">
      <c r="A34" s="4" t="s">
        <v>342</v>
      </c>
      <c r="F34" s="7" t="n">
        <v>1200</v>
      </c>
    </row>
    <row r="35" spans="1:10">
      <c r="A35" s="4" t="s">
        <v>372</v>
      </c>
    </row>
    <row r="36" spans="1:10">
      <c r="A36" s="3" t="s">
        <v>388</v>
      </c>
    </row>
    <row r="37" spans="1:10">
      <c r="A37" s="4" t="s">
        <v>346</v>
      </c>
      <c r="J37" s="7" t="n">
        <v>1200</v>
      </c>
    </row>
    <row r="38" spans="1:10">
      <c r="A38" s="4" t="s">
        <v>402</v>
      </c>
    </row>
    <row r="39" spans="1:10">
      <c r="A39" s="3" t="s">
        <v>387</v>
      </c>
    </row>
    <row r="40" spans="1:10">
      <c r="A40" s="4" t="s">
        <v>342</v>
      </c>
      <c r="E40" s="7" t="n">
        <v>70073</v>
      </c>
    </row>
    <row r="41" spans="1:10">
      <c r="A41" s="4" t="s">
        <v>391</v>
      </c>
      <c r="E41" s="5" t="n">
        <v>78483</v>
      </c>
    </row>
    <row r="42" spans="1:10">
      <c r="A42" s="4" t="s">
        <v>392</v>
      </c>
      <c r="E42" s="5" t="n">
        <v>148556</v>
      </c>
    </row>
    <row r="43" spans="1:10">
      <c r="A43" s="3" t="s">
        <v>388</v>
      </c>
    </row>
    <row r="44" spans="1:10">
      <c r="A44" s="4" t="s">
        <v>30</v>
      </c>
      <c r="E44" s="5" t="n">
        <v>11063</v>
      </c>
    </row>
    <row r="45" spans="1:10">
      <c r="A45" s="4" t="s">
        <v>393</v>
      </c>
      <c r="E45" s="5" t="n">
        <v>20294</v>
      </c>
    </row>
    <row r="46" spans="1:10">
      <c r="A46" s="4" t="s">
        <v>34</v>
      </c>
      <c r="E46" s="5" t="n">
        <v>0</v>
      </c>
    </row>
    <row r="47" spans="1:10">
      <c r="A47" s="4" t="s">
        <v>394</v>
      </c>
      <c r="E47" s="5" t="n">
        <v>411</v>
      </c>
    </row>
    <row r="48" spans="1:10">
      <c r="A48" s="4" t="s">
        <v>395</v>
      </c>
      <c r="E48" s="5" t="n">
        <v>72</v>
      </c>
    </row>
    <row r="49" spans="1:10">
      <c r="A49" s="4" t="s">
        <v>43</v>
      </c>
      <c r="E49" s="5" t="n">
        <v>8088</v>
      </c>
    </row>
    <row r="50" spans="1:10">
      <c r="A50" s="4" t="s">
        <v>396</v>
      </c>
      <c r="E50" s="5" t="n">
        <v>0</v>
      </c>
    </row>
    <row r="51" spans="1:10">
      <c r="A51" s="4" t="s">
        <v>354</v>
      </c>
      <c r="E51" s="5" t="n">
        <v>-26828</v>
      </c>
    </row>
    <row r="52" spans="1:10">
      <c r="A52" s="4" t="s">
        <v>397</v>
      </c>
      <c r="E52" s="5" t="n">
        <v>0</v>
      </c>
    </row>
    <row r="53" spans="1:10">
      <c r="A53" s="4" t="s">
        <v>50</v>
      </c>
      <c r="E53" s="5" t="n">
        <v>0</v>
      </c>
    </row>
    <row r="54" spans="1:10">
      <c r="A54" s="4" t="s">
        <v>398</v>
      </c>
      <c r="E54" s="5" t="n">
        <v>0</v>
      </c>
    </row>
    <row r="55" spans="1:10">
      <c r="A55" s="4" t="s">
        <v>52</v>
      </c>
      <c r="E55" s="5" t="n">
        <v>0</v>
      </c>
    </row>
    <row r="56" spans="1:10">
      <c r="A56" s="4" t="s">
        <v>399</v>
      </c>
      <c r="E56" s="5" t="n">
        <v>73300</v>
      </c>
    </row>
    <row r="57" spans="1:10">
      <c r="A57" s="4" t="s">
        <v>343</v>
      </c>
      <c r="E57" s="5" t="n">
        <v>75256</v>
      </c>
    </row>
    <row r="58" spans="1:10">
      <c r="A58" s="4" t="s">
        <v>403</v>
      </c>
    </row>
    <row r="59" spans="1:10">
      <c r="A59" s="3" t="s">
        <v>388</v>
      </c>
    </row>
    <row r="60" spans="1:10">
      <c r="A60" s="4" t="s">
        <v>346</v>
      </c>
      <c r="E60" s="5" t="n">
        <v>0</v>
      </c>
    </row>
    <row r="61" spans="1:10">
      <c r="A61" s="4" t="s">
        <v>404</v>
      </c>
    </row>
    <row r="62" spans="1:10">
      <c r="A62" s="3" t="s">
        <v>388</v>
      </c>
    </row>
    <row r="63" spans="1:10">
      <c r="A63" s="4" t="s">
        <v>346</v>
      </c>
      <c r="E63" s="7" t="n">
        <v>60200</v>
      </c>
    </row>
    <row r="64" spans="1:10">
      <c r="A64" s="4" t="s">
        <v>361</v>
      </c>
    </row>
    <row r="65" spans="1:10">
      <c r="A65" s="3" t="s">
        <v>387</v>
      </c>
    </row>
    <row r="66" spans="1:10">
      <c r="A66" s="4" t="s">
        <v>342</v>
      </c>
      <c r="D66" s="7" t="n">
        <v>82898</v>
      </c>
    </row>
    <row r="67" spans="1:10">
      <c r="A67" s="4" t="s">
        <v>391</v>
      </c>
      <c r="D67" s="5" t="n">
        <v>262254</v>
      </c>
    </row>
    <row r="68" spans="1:10">
      <c r="A68" s="4" t="s">
        <v>392</v>
      </c>
      <c r="D68" s="5" t="n">
        <v>345152</v>
      </c>
    </row>
    <row r="69" spans="1:10">
      <c r="A69" s="3" t="s">
        <v>388</v>
      </c>
    </row>
    <row r="70" spans="1:10">
      <c r="A70" s="4" t="s">
        <v>30</v>
      </c>
      <c r="D70" s="5" t="n">
        <v>40730</v>
      </c>
    </row>
    <row r="71" spans="1:10">
      <c r="A71" s="4" t="s">
        <v>393</v>
      </c>
      <c r="D71" s="5" t="n">
        <v>370648</v>
      </c>
    </row>
    <row r="72" spans="1:10">
      <c r="A72" s="4" t="s">
        <v>34</v>
      </c>
      <c r="D72" s="5" t="n">
        <v>1488157</v>
      </c>
    </row>
    <row r="73" spans="1:10">
      <c r="A73" s="4" t="s">
        <v>394</v>
      </c>
      <c r="D73" s="5" t="n">
        <v>16608</v>
      </c>
    </row>
    <row r="74" spans="1:10">
      <c r="A74" s="4" t="s">
        <v>395</v>
      </c>
      <c r="D74" s="5" t="n">
        <v>4773</v>
      </c>
    </row>
    <row r="75" spans="1:10">
      <c r="A75" s="4" t="s">
        <v>43</v>
      </c>
      <c r="D75" s="5" t="n">
        <v>51585</v>
      </c>
    </row>
    <row r="76" spans="1:10">
      <c r="A76" s="4" t="s">
        <v>396</v>
      </c>
      <c r="D76" s="5" t="n">
        <v>-1448406</v>
      </c>
    </row>
    <row r="77" spans="1:10">
      <c r="A77" s="4" t="s">
        <v>354</v>
      </c>
      <c r="D77" s="5" t="n">
        <v>-11750</v>
      </c>
    </row>
    <row r="78" spans="1:10">
      <c r="A78" s="4" t="s">
        <v>397</v>
      </c>
      <c r="D78" s="5" t="n">
        <v>-80000</v>
      </c>
    </row>
    <row r="79" spans="1:10">
      <c r="A79" s="4" t="s">
        <v>50</v>
      </c>
      <c r="D79" s="5" t="n">
        <v>-278076</v>
      </c>
    </row>
    <row r="80" spans="1:10">
      <c r="A80" s="4" t="s">
        <v>398</v>
      </c>
      <c r="D80" s="5" t="n">
        <v>-3615</v>
      </c>
    </row>
    <row r="81" spans="1:10">
      <c r="A81" s="4" t="s">
        <v>52</v>
      </c>
      <c r="D81" s="5" t="n">
        <v>-20619</v>
      </c>
    </row>
    <row r="82" spans="1:10">
      <c r="A82" s="4" t="s">
        <v>399</v>
      </c>
      <c r="D82" s="5" t="n">
        <v>156106</v>
      </c>
    </row>
    <row r="83" spans="1:10">
      <c r="A83" s="4" t="s">
        <v>343</v>
      </c>
      <c r="D83" s="5" t="n">
        <v>189046</v>
      </c>
    </row>
    <row r="84" spans="1:10">
      <c r="A84" s="4" t="s">
        <v>405</v>
      </c>
    </row>
    <row r="85" spans="1:10">
      <c r="A85" s="3" t="s">
        <v>388</v>
      </c>
    </row>
    <row r="86" spans="1:10">
      <c r="A86" s="4" t="s">
        <v>346</v>
      </c>
      <c r="D86" s="5" t="n">
        <v>23214</v>
      </c>
    </row>
    <row r="87" spans="1:10">
      <c r="A87" s="4" t="s">
        <v>368</v>
      </c>
    </row>
    <row r="88" spans="1:10">
      <c r="A88" s="3" t="s">
        <v>388</v>
      </c>
    </row>
    <row r="89" spans="1:10">
      <c r="A89" s="4" t="s">
        <v>346</v>
      </c>
      <c r="D89" s="7" t="n">
        <v>2857</v>
      </c>
    </row>
    <row r="90" spans="1:10">
      <c r="A90" s="4" t="s">
        <v>389</v>
      </c>
    </row>
    <row r="91" spans="1:10">
      <c r="A91" s="3" t="s">
        <v>387</v>
      </c>
    </row>
    <row r="92" spans="1:10">
      <c r="A92" s="4" t="s">
        <v>342</v>
      </c>
      <c r="B92" s="4" t="s">
        <v>406</v>
      </c>
      <c r="G92" s="5" t="n">
        <v>6775</v>
      </c>
    </row>
    <row r="93" spans="1:10">
      <c r="A93" s="4" t="s">
        <v>391</v>
      </c>
      <c r="B93" s="4" t="s">
        <v>406</v>
      </c>
      <c r="G93" s="5" t="n">
        <v>2395</v>
      </c>
    </row>
    <row r="94" spans="1:10">
      <c r="A94" s="4" t="s">
        <v>392</v>
      </c>
      <c r="B94" s="4" t="s">
        <v>406</v>
      </c>
      <c r="G94" s="5" t="n">
        <v>9170</v>
      </c>
    </row>
    <row r="95" spans="1:10">
      <c r="A95" s="3" t="s">
        <v>388</v>
      </c>
    </row>
    <row r="96" spans="1:10">
      <c r="A96" s="4" t="s">
        <v>30</v>
      </c>
      <c r="B96" s="4" t="s">
        <v>406</v>
      </c>
      <c r="G96" s="5" t="n">
        <v>339</v>
      </c>
    </row>
    <row r="97" spans="1:10">
      <c r="A97" s="4" t="s">
        <v>393</v>
      </c>
      <c r="B97" s="4" t="s">
        <v>406</v>
      </c>
      <c r="G97" s="5" t="n">
        <v>0</v>
      </c>
    </row>
    <row r="98" spans="1:10">
      <c r="A98" s="4" t="s">
        <v>34</v>
      </c>
      <c r="B98" s="4" t="s">
        <v>406</v>
      </c>
      <c r="G98" s="5" t="n">
        <v>0</v>
      </c>
    </row>
    <row r="99" spans="1:10">
      <c r="A99" s="4" t="s">
        <v>394</v>
      </c>
      <c r="B99" s="4" t="s">
        <v>406</v>
      </c>
      <c r="G99" s="5" t="n">
        <v>27</v>
      </c>
    </row>
    <row r="100" spans="1:10">
      <c r="A100" s="4" t="s">
        <v>395</v>
      </c>
      <c r="B100" s="4" t="s">
        <v>406</v>
      </c>
      <c r="G100" s="5" t="n">
        <v>0</v>
      </c>
    </row>
    <row r="101" spans="1:10">
      <c r="A101" s="4" t="s">
        <v>43</v>
      </c>
      <c r="B101" s="4" t="s">
        <v>406</v>
      </c>
      <c r="G101" s="5" t="n">
        <v>583</v>
      </c>
    </row>
    <row r="102" spans="1:10">
      <c r="A102" s="4" t="s">
        <v>396</v>
      </c>
      <c r="B102" s="4" t="s">
        <v>406</v>
      </c>
      <c r="G102" s="5" t="n">
        <v>0</v>
      </c>
    </row>
    <row r="103" spans="1:10">
      <c r="A103" s="4" t="s">
        <v>354</v>
      </c>
      <c r="B103" s="4" t="s">
        <v>406</v>
      </c>
      <c r="G103" s="5" t="n">
        <v>-1131</v>
      </c>
    </row>
    <row r="104" spans="1:10">
      <c r="A104" s="4" t="s">
        <v>397</v>
      </c>
      <c r="B104" s="4" t="s">
        <v>406</v>
      </c>
      <c r="G104" s="5" t="n">
        <v>0</v>
      </c>
    </row>
    <row r="105" spans="1:10">
      <c r="A105" s="4" t="s">
        <v>50</v>
      </c>
      <c r="B105" s="4" t="s">
        <v>406</v>
      </c>
      <c r="G105" s="5" t="n">
        <v>0</v>
      </c>
    </row>
    <row r="106" spans="1:10">
      <c r="A106" s="4" t="s">
        <v>398</v>
      </c>
      <c r="B106" s="4" t="s">
        <v>406</v>
      </c>
      <c r="G106" s="5" t="n">
        <v>0</v>
      </c>
    </row>
    <row r="107" spans="1:10">
      <c r="A107" s="4" t="s">
        <v>52</v>
      </c>
      <c r="B107" s="4" t="s">
        <v>406</v>
      </c>
      <c r="G107" s="5" t="n">
        <v>0</v>
      </c>
    </row>
    <row r="108" spans="1:10">
      <c r="A108" s="4" t="s">
        <v>399</v>
      </c>
      <c r="B108" s="4" t="s">
        <v>406</v>
      </c>
      <c r="G108" s="5" t="n">
        <v>5444</v>
      </c>
    </row>
    <row r="109" spans="1:10">
      <c r="A109" s="4" t="s">
        <v>343</v>
      </c>
      <c r="B109" s="4" t="s">
        <v>406</v>
      </c>
      <c r="G109" s="5" t="n">
        <v>3726</v>
      </c>
    </row>
    <row r="110" spans="1:10">
      <c r="A110" s="4" t="s">
        <v>400</v>
      </c>
    </row>
    <row r="111" spans="1:10">
      <c r="A111" s="3" t="s">
        <v>388</v>
      </c>
    </row>
    <row r="112" spans="1:10">
      <c r="A112" s="4" t="s">
        <v>346</v>
      </c>
      <c r="B112" s="4" t="s">
        <v>406</v>
      </c>
      <c r="G112" s="5" t="n">
        <v>0</v>
      </c>
    </row>
    <row r="113" spans="1:10">
      <c r="A113" s="4" t="s">
        <v>401</v>
      </c>
    </row>
    <row r="114" spans="1:10">
      <c r="A114" s="3" t="s">
        <v>388</v>
      </c>
    </row>
    <row r="115" spans="1:10">
      <c r="A115" s="4" t="s">
        <v>346</v>
      </c>
      <c r="B115" s="4" t="s">
        <v>406</v>
      </c>
      <c r="G115" s="5" t="n">
        <v>5626</v>
      </c>
    </row>
    <row r="116" spans="1:10">
      <c r="A116" s="4" t="s">
        <v>407</v>
      </c>
    </row>
    <row r="117" spans="1:10">
      <c r="A117" s="3" t="s">
        <v>387</v>
      </c>
    </row>
    <row r="118" spans="1:10">
      <c r="A118" s="4" t="s">
        <v>342</v>
      </c>
      <c r="G118" s="5" t="n">
        <v>159746</v>
      </c>
    </row>
    <row r="119" spans="1:10">
      <c r="A119" s="4" t="s">
        <v>391</v>
      </c>
      <c r="G119" s="5" t="n">
        <v>343132</v>
      </c>
    </row>
    <row r="120" spans="1:10">
      <c r="A120" s="4" t="s">
        <v>392</v>
      </c>
      <c r="G120" s="5" t="n">
        <v>502878</v>
      </c>
    </row>
    <row r="121" spans="1:10">
      <c r="A121" s="3" t="s">
        <v>388</v>
      </c>
    </row>
    <row r="122" spans="1:10">
      <c r="A122" s="4" t="s">
        <v>30</v>
      </c>
      <c r="G122" s="5" t="n">
        <v>52132</v>
      </c>
    </row>
    <row r="123" spans="1:10">
      <c r="A123" s="4" t="s">
        <v>393</v>
      </c>
      <c r="G123" s="5" t="n">
        <v>390942</v>
      </c>
    </row>
    <row r="124" spans="1:10">
      <c r="A124" s="4" t="s">
        <v>34</v>
      </c>
      <c r="G124" s="5" t="n">
        <v>1488157</v>
      </c>
    </row>
    <row r="125" spans="1:10">
      <c r="A125" s="4" t="s">
        <v>394</v>
      </c>
      <c r="G125" s="5" t="n">
        <v>17046</v>
      </c>
    </row>
    <row r="126" spans="1:10">
      <c r="A126" s="4" t="s">
        <v>395</v>
      </c>
      <c r="G126" s="5" t="n">
        <v>4845</v>
      </c>
    </row>
    <row r="127" spans="1:10">
      <c r="A127" s="4" t="s">
        <v>43</v>
      </c>
      <c r="G127" s="5" t="n">
        <v>60256</v>
      </c>
    </row>
    <row r="128" spans="1:10">
      <c r="A128" s="4" t="s">
        <v>396</v>
      </c>
      <c r="G128" s="5" t="n">
        <v>-1448406</v>
      </c>
    </row>
    <row r="129" spans="1:10">
      <c r="A129" s="4" t="s">
        <v>354</v>
      </c>
      <c r="G129" s="5" t="n">
        <v>-39709</v>
      </c>
    </row>
    <row r="130" spans="1:10">
      <c r="A130" s="4" t="s">
        <v>397</v>
      </c>
      <c r="G130" s="5" t="n">
        <v>-80000</v>
      </c>
    </row>
    <row r="131" spans="1:10">
      <c r="A131" s="4" t="s">
        <v>50</v>
      </c>
      <c r="G131" s="5" t="n">
        <v>-278076</v>
      </c>
    </row>
    <row r="132" spans="1:10">
      <c r="A132" s="4" t="s">
        <v>398</v>
      </c>
      <c r="G132" s="5" t="n">
        <v>-3615</v>
      </c>
    </row>
    <row r="133" spans="1:10">
      <c r="A133" s="4" t="s">
        <v>52</v>
      </c>
      <c r="G133" s="5" t="n">
        <v>-20619</v>
      </c>
    </row>
    <row r="134" spans="1:10">
      <c r="A134" s="4" t="s">
        <v>399</v>
      </c>
      <c r="G134" s="5" t="n">
        <v>234850</v>
      </c>
    </row>
    <row r="135" spans="1:10">
      <c r="A135" s="4" t="s">
        <v>343</v>
      </c>
      <c r="G135" s="5" t="n">
        <v>268028</v>
      </c>
    </row>
    <row r="136" spans="1:10">
      <c r="A136" s="4" t="s">
        <v>408</v>
      </c>
    </row>
    <row r="137" spans="1:10">
      <c r="A137" s="3" t="s">
        <v>388</v>
      </c>
    </row>
    <row r="138" spans="1:10">
      <c r="A138" s="4" t="s">
        <v>346</v>
      </c>
      <c r="G138" s="5" t="n">
        <v>23214</v>
      </c>
    </row>
    <row r="139" spans="1:10">
      <c r="A139" s="4" t="s">
        <v>409</v>
      </c>
    </row>
    <row r="140" spans="1:10">
      <c r="A140" s="3" t="s">
        <v>388</v>
      </c>
    </row>
    <row r="141" spans="1:10">
      <c r="A141" s="4" t="s">
        <v>346</v>
      </c>
      <c r="G141" s="7" t="n">
        <v>68683</v>
      </c>
    </row>
    <row r="142" spans="1:10"/>
    <row r="143" spans="1:10">
      <c r="A143" s="4" t="s">
        <v>390</v>
      </c>
      <c r="B143" s="4" t="s">
        <v>410</v>
      </c>
    </row>
    <row r="144" spans="1:10">
      <c r="A144" s="4" t="s">
        <v>406</v>
      </c>
      <c r="B144" s="4" t="s">
        <v>411</v>
      </c>
    </row>
  </sheetData>
  <mergeCells count="4">
    <mergeCell ref="A1:B1"/>
    <mergeCell ref="A142:I142"/>
    <mergeCell ref="B143:I143"/>
    <mergeCell ref="B144:I14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412</v>
      </c>
      <c r="B1" s="2" t="s">
        <v>413</v>
      </c>
    </row>
    <row r="2" spans="1:2">
      <c r="A2" s="3" t="s">
        <v>414</v>
      </c>
    </row>
    <row r="3" spans="1:2">
      <c r="A3" s="4" t="s">
        <v>415</v>
      </c>
      <c r="B3" s="7" t="n">
        <v>1888028</v>
      </c>
    </row>
    <row r="4" spans="1:2">
      <c r="A4" s="4" t="s">
        <v>416</v>
      </c>
      <c r="B4" s="5" t="n">
        <v>-20138</v>
      </c>
    </row>
    <row r="5" spans="1:2">
      <c r="A5" s="4" t="s">
        <v>417</v>
      </c>
      <c r="B5" s="5" t="n">
        <v>1867890</v>
      </c>
    </row>
    <row r="6" spans="1:2">
      <c r="A6" s="4" t="s">
        <v>418</v>
      </c>
      <c r="B6" s="5" t="n">
        <v>-379733</v>
      </c>
    </row>
    <row r="7" spans="1:2">
      <c r="A7" s="4" t="s">
        <v>419</v>
      </c>
      <c r="B7" s="5" t="n">
        <v>1488157</v>
      </c>
    </row>
    <row r="8" spans="1:2">
      <c r="A8" s="4" t="s">
        <v>420</v>
      </c>
    </row>
    <row r="9" spans="1:2">
      <c r="A9" s="3" t="s">
        <v>414</v>
      </c>
    </row>
    <row r="10" spans="1:2">
      <c r="A10" s="4" t="s">
        <v>415</v>
      </c>
      <c r="B10" s="5" t="n">
        <v>15454</v>
      </c>
    </row>
    <row r="11" spans="1:2">
      <c r="A11" s="4" t="s">
        <v>416</v>
      </c>
      <c r="B11" s="5" t="n">
        <v>-5385</v>
      </c>
    </row>
    <row r="12" spans="1:2">
      <c r="A12" s="4" t="s">
        <v>417</v>
      </c>
      <c r="B12" s="5" t="n">
        <v>10069</v>
      </c>
    </row>
    <row r="13" spans="1:2">
      <c r="A13" s="4" t="s">
        <v>418</v>
      </c>
      <c r="B13" s="5" t="n">
        <v>-793</v>
      </c>
    </row>
    <row r="14" spans="1:2">
      <c r="A14" s="4" t="s">
        <v>419</v>
      </c>
      <c r="B14" s="5" t="n">
        <v>9276</v>
      </c>
    </row>
    <row r="15" spans="1:2">
      <c r="A15" s="4" t="s">
        <v>421</v>
      </c>
    </row>
    <row r="16" spans="1:2">
      <c r="A16" s="3" t="s">
        <v>414</v>
      </c>
    </row>
    <row r="17" spans="1:2">
      <c r="A17" s="4" t="s">
        <v>415</v>
      </c>
      <c r="B17" s="5" t="n">
        <v>1872574</v>
      </c>
    </row>
    <row r="18" spans="1:2">
      <c r="A18" s="4" t="s">
        <v>416</v>
      </c>
      <c r="B18" s="5" t="n">
        <v>-14753</v>
      </c>
    </row>
    <row r="19" spans="1:2">
      <c r="A19" s="4" t="s">
        <v>417</v>
      </c>
      <c r="B19" s="5" t="n">
        <v>1857821</v>
      </c>
    </row>
    <row r="20" spans="1:2">
      <c r="A20" s="4" t="s">
        <v>418</v>
      </c>
      <c r="B20" s="5" t="n">
        <v>-378940</v>
      </c>
    </row>
    <row r="21" spans="1:2">
      <c r="A21" s="4" t="s">
        <v>419</v>
      </c>
      <c r="B21" s="7" t="n">
        <v>14788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9</v>
      </c>
      <c r="D1" s="2" t="s">
        <v>1</v>
      </c>
    </row>
    <row r="2" spans="1:5">
      <c r="B2" s="2" t="s">
        <v>2</v>
      </c>
      <c r="C2" s="2" t="s">
        <v>80</v>
      </c>
      <c r="D2" s="2" t="s">
        <v>2</v>
      </c>
      <c r="E2" s="2" t="s">
        <v>80</v>
      </c>
    </row>
    <row r="3" spans="1:5">
      <c r="A3" s="3" t="s">
        <v>414</v>
      </c>
    </row>
    <row r="4" spans="1:5">
      <c r="A4" s="4" t="s">
        <v>423</v>
      </c>
      <c r="B4" s="7" t="n">
        <v>71</v>
      </c>
      <c r="C4" s="7" t="n">
        <v>22896</v>
      </c>
      <c r="D4" s="7" t="n">
        <v>63</v>
      </c>
      <c r="E4" s="7" t="n">
        <v>24612</v>
      </c>
    </row>
    <row r="5" spans="1:5">
      <c r="A5" s="4" t="s">
        <v>424</v>
      </c>
    </row>
    <row r="6" spans="1:5">
      <c r="A6" s="3" t="s">
        <v>425</v>
      </c>
    </row>
    <row r="7" spans="1:5">
      <c r="A7" s="4" t="s">
        <v>426</v>
      </c>
      <c r="D7" s="4" t="s">
        <v>427</v>
      </c>
    </row>
    <row r="8" spans="1:5">
      <c r="A8" s="4" t="s">
        <v>428</v>
      </c>
    </row>
    <row r="9" spans="1:5">
      <c r="A9" s="3" t="s">
        <v>425</v>
      </c>
    </row>
    <row r="10" spans="1:5">
      <c r="A10" s="4" t="s">
        <v>426</v>
      </c>
      <c r="D10" s="4" t="s">
        <v>427</v>
      </c>
    </row>
    <row r="11" spans="1:5">
      <c r="A11" s="4" t="s">
        <v>429</v>
      </c>
    </row>
    <row r="12" spans="1:5">
      <c r="A12" s="3" t="s">
        <v>425</v>
      </c>
    </row>
    <row r="13" spans="1:5">
      <c r="A13" s="4" t="s">
        <v>426</v>
      </c>
      <c r="D13" s="4" t="s">
        <v>427</v>
      </c>
    </row>
    <row r="14" spans="1:5">
      <c r="A14" s="4" t="s">
        <v>430</v>
      </c>
    </row>
    <row r="15" spans="1:5">
      <c r="A15" s="3" t="s">
        <v>425</v>
      </c>
    </row>
    <row r="16" spans="1:5">
      <c r="A16" s="4" t="s">
        <v>426</v>
      </c>
      <c r="D16" s="4" t="s">
        <v>427</v>
      </c>
    </row>
    <row r="17" spans="1:5">
      <c r="A17" s="4" t="s">
        <v>431</v>
      </c>
    </row>
    <row r="18" spans="1:5">
      <c r="A18" s="3" t="s">
        <v>425</v>
      </c>
    </row>
    <row r="19" spans="1:5">
      <c r="A19" s="4" t="s">
        <v>426</v>
      </c>
      <c r="D19" s="4" t="s">
        <v>427</v>
      </c>
    </row>
    <row r="20" spans="1:5">
      <c r="A20" s="4" t="s">
        <v>432</v>
      </c>
    </row>
    <row r="21" spans="1:5">
      <c r="A21" s="3" t="s">
        <v>425</v>
      </c>
    </row>
    <row r="22" spans="1:5">
      <c r="A22" s="4" t="s">
        <v>426</v>
      </c>
      <c r="D22" s="4" t="s">
        <v>427</v>
      </c>
    </row>
    <row r="23" spans="1:5">
      <c r="A23" s="4" t="s">
        <v>433</v>
      </c>
    </row>
    <row r="24" spans="1:5">
      <c r="A24" s="3" t="s">
        <v>425</v>
      </c>
    </row>
    <row r="25" spans="1:5">
      <c r="A25" s="4" t="s">
        <v>426</v>
      </c>
      <c r="D25" s="4" t="s">
        <v>427</v>
      </c>
    </row>
    <row r="26" spans="1:5">
      <c r="A26" s="4" t="s">
        <v>358</v>
      </c>
    </row>
    <row r="27" spans="1:5">
      <c r="A27" s="3" t="s">
        <v>425</v>
      </c>
    </row>
    <row r="28" spans="1:5">
      <c r="A28" s="4" t="s">
        <v>426</v>
      </c>
      <c r="D28" s="4" t="s">
        <v>427</v>
      </c>
    </row>
    <row r="29" spans="1:5">
      <c r="A29" s="4" t="s">
        <v>434</v>
      </c>
    </row>
    <row r="30" spans="1:5">
      <c r="A30" s="3" t="s">
        <v>425</v>
      </c>
    </row>
    <row r="31" spans="1:5">
      <c r="A31" s="4" t="s">
        <v>426</v>
      </c>
      <c r="D31" s="4" t="s">
        <v>427</v>
      </c>
    </row>
    <row r="32" spans="1:5">
      <c r="A32" s="4" t="s">
        <v>435</v>
      </c>
    </row>
    <row r="33" spans="1:5">
      <c r="A33" s="3" t="s">
        <v>425</v>
      </c>
    </row>
    <row r="34" spans="1:5">
      <c r="A34" s="4" t="s">
        <v>426</v>
      </c>
      <c r="D34" s="4" t="s">
        <v>427</v>
      </c>
    </row>
    <row r="35" spans="1:5">
      <c r="A35" s="4" t="s">
        <v>405</v>
      </c>
    </row>
    <row r="36" spans="1:5">
      <c r="A36" s="3" t="s">
        <v>425</v>
      </c>
    </row>
    <row r="37" spans="1:5">
      <c r="A37" s="4" t="s">
        <v>426</v>
      </c>
      <c r="D37" s="4" t="s">
        <v>427</v>
      </c>
    </row>
    <row r="38" spans="1:5">
      <c r="A38" s="4" t="s">
        <v>368</v>
      </c>
    </row>
    <row r="39" spans="1:5">
      <c r="A39" s="3" t="s">
        <v>425</v>
      </c>
    </row>
    <row r="40" spans="1:5">
      <c r="A40" s="4" t="s">
        <v>426</v>
      </c>
      <c r="D40" s="4" t="s">
        <v>427</v>
      </c>
    </row>
    <row r="41" spans="1:5">
      <c r="A41" s="4" t="s">
        <v>436</v>
      </c>
    </row>
    <row r="42" spans="1:5">
      <c r="A42" s="3" t="s">
        <v>425</v>
      </c>
    </row>
    <row r="43" spans="1:5">
      <c r="A43" s="4" t="s">
        <v>426</v>
      </c>
      <c r="D43" s="4" t="s">
        <v>427</v>
      </c>
    </row>
    <row r="44" spans="1:5">
      <c r="A44" s="4" t="s">
        <v>437</v>
      </c>
    </row>
    <row r="45" spans="1:5">
      <c r="A45" s="3" t="s">
        <v>425</v>
      </c>
    </row>
    <row r="46" spans="1:5">
      <c r="A46" s="4" t="s">
        <v>426</v>
      </c>
      <c r="D46" s="4" t="s">
        <v>427</v>
      </c>
    </row>
    <row r="47" spans="1:5">
      <c r="A47" s="4" t="s">
        <v>438</v>
      </c>
    </row>
    <row r="48" spans="1:5">
      <c r="A48" s="3" t="s">
        <v>425</v>
      </c>
    </row>
    <row r="49" spans="1:5">
      <c r="A49" s="4" t="s">
        <v>426</v>
      </c>
      <c r="D49" s="4" t="s">
        <v>427</v>
      </c>
    </row>
    <row r="50" spans="1:5">
      <c r="A50" s="4" t="s">
        <v>439</v>
      </c>
    </row>
    <row r="51" spans="1:5">
      <c r="A51" s="3" t="s">
        <v>425</v>
      </c>
    </row>
    <row r="52" spans="1:5">
      <c r="A52" s="4" t="s">
        <v>426</v>
      </c>
      <c r="D52" s="4" t="s">
        <v>4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21"/>
    <col customWidth="1" max="5" min="5" width="25"/>
    <col customWidth="1" max="6" min="6" width="21"/>
    <col customWidth="1" max="7" min="7" width="21"/>
  </cols>
  <sheetData>
    <row r="1" spans="1:7">
      <c r="A1" s="1" t="s">
        <v>440</v>
      </c>
      <c r="B1" s="2" t="s">
        <v>441</v>
      </c>
      <c r="C1" s="2" t="s">
        <v>442</v>
      </c>
      <c r="D1" s="2" t="s">
        <v>338</v>
      </c>
      <c r="E1" s="2" t="s">
        <v>442</v>
      </c>
      <c r="F1" s="2" t="s">
        <v>338</v>
      </c>
      <c r="G1" s="2" t="s">
        <v>339</v>
      </c>
    </row>
    <row r="2" spans="1:7">
      <c r="A2" s="3" t="s">
        <v>443</v>
      </c>
    </row>
    <row r="3" spans="1:7">
      <c r="A3" s="4" t="s">
        <v>444</v>
      </c>
      <c r="C3" s="5" t="n">
        <v>2</v>
      </c>
      <c r="E3" s="5" t="n">
        <v>2</v>
      </c>
    </row>
    <row r="4" spans="1:7">
      <c r="A4" s="3" t="s">
        <v>445</v>
      </c>
    </row>
    <row r="5" spans="1:7">
      <c r="A5" s="4" t="s">
        <v>446</v>
      </c>
      <c r="C5" s="7" t="n">
        <v>25700</v>
      </c>
      <c r="E5" s="7" t="n">
        <v>25700</v>
      </c>
      <c r="G5" s="7" t="n">
        <v>29800</v>
      </c>
    </row>
    <row r="6" spans="1:7">
      <c r="A6" s="4" t="s">
        <v>447</v>
      </c>
      <c r="C6" s="5" t="n">
        <v>7400</v>
      </c>
      <c r="E6" s="5" t="n">
        <v>7400</v>
      </c>
      <c r="G6" s="5" t="n">
        <v>6500</v>
      </c>
    </row>
    <row r="7" spans="1:7">
      <c r="A7" s="4" t="s">
        <v>448</v>
      </c>
      <c r="C7" s="5" t="n">
        <v>3000</v>
      </c>
      <c r="E7" s="5" t="n">
        <v>3000</v>
      </c>
      <c r="G7" s="7" t="n">
        <v>3900</v>
      </c>
    </row>
    <row r="8" spans="1:7">
      <c r="A8" s="3" t="s">
        <v>449</v>
      </c>
    </row>
    <row r="9" spans="1:7">
      <c r="A9" s="4" t="s">
        <v>450</v>
      </c>
      <c r="C9" s="5" t="n">
        <v>0</v>
      </c>
      <c r="E9" s="5" t="n">
        <v>0</v>
      </c>
    </row>
    <row r="10" spans="1:7">
      <c r="A10" s="4" t="s">
        <v>104</v>
      </c>
      <c r="C10" s="5" t="n">
        <v>52402</v>
      </c>
      <c r="D10" s="7" t="n">
        <v>46564</v>
      </c>
      <c r="E10" s="5" t="n">
        <v>104261</v>
      </c>
      <c r="F10" s="7" t="n">
        <v>89471</v>
      </c>
    </row>
    <row r="11" spans="1:7">
      <c r="A11" s="4" t="s">
        <v>111</v>
      </c>
      <c r="C11" s="5" t="n">
        <v>4036</v>
      </c>
      <c r="D11" s="5" t="n">
        <v>5054</v>
      </c>
      <c r="E11" s="5" t="n">
        <v>9605</v>
      </c>
      <c r="F11" s="5" t="n">
        <v>10026</v>
      </c>
    </row>
    <row r="12" spans="1:7">
      <c r="A12" s="4" t="s">
        <v>144</v>
      </c>
    </row>
    <row r="13" spans="1:7">
      <c r="A13" s="3" t="s">
        <v>449</v>
      </c>
    </row>
    <row r="14" spans="1:7">
      <c r="A14" s="4" t="s">
        <v>450</v>
      </c>
      <c r="C14" s="5" t="n">
        <v>208</v>
      </c>
      <c r="E14" s="5" t="n">
        <v>208</v>
      </c>
    </row>
    <row r="15" spans="1:7">
      <c r="A15" s="4" t="s">
        <v>145</v>
      </c>
    </row>
    <row r="16" spans="1:7">
      <c r="A16" s="3" t="s">
        <v>449</v>
      </c>
    </row>
    <row r="17" spans="1:7">
      <c r="A17" s="4" t="s">
        <v>450</v>
      </c>
      <c r="C17" s="5" t="n">
        <v>-208</v>
      </c>
      <c r="E17" s="5" t="n">
        <v>-208</v>
      </c>
    </row>
    <row r="18" spans="1:7">
      <c r="A18" s="4" t="s">
        <v>451</v>
      </c>
    </row>
    <row r="19" spans="1:7">
      <c r="A19" s="3" t="s">
        <v>452</v>
      </c>
    </row>
    <row r="20" spans="1:7">
      <c r="A20" s="4" t="s">
        <v>453</v>
      </c>
      <c r="B20" s="7" t="n">
        <v>25200</v>
      </c>
    </row>
    <row r="21" spans="1:7">
      <c r="A21" s="4" t="s">
        <v>454</v>
      </c>
    </row>
    <row r="22" spans="1:7">
      <c r="A22" s="3" t="s">
        <v>449</v>
      </c>
    </row>
    <row r="23" spans="1:7">
      <c r="A23" s="4" t="s">
        <v>104</v>
      </c>
      <c r="D23" s="5" t="n">
        <v>-1800</v>
      </c>
      <c r="F23" s="5" t="n">
        <v>-3300</v>
      </c>
    </row>
    <row r="24" spans="1:7">
      <c r="A24" s="4" t="s">
        <v>111</v>
      </c>
      <c r="D24" s="7" t="n">
        <v>1800</v>
      </c>
      <c r="F24" s="7" t="n">
        <v>3300</v>
      </c>
    </row>
    <row r="25" spans="1:7">
      <c r="A25" s="4" t="s">
        <v>455</v>
      </c>
    </row>
    <row r="26" spans="1:7">
      <c r="A26" s="3" t="s">
        <v>449</v>
      </c>
    </row>
    <row r="27" spans="1:7">
      <c r="A27" s="4" t="s">
        <v>450</v>
      </c>
      <c r="C27" s="5" t="n">
        <v>208</v>
      </c>
      <c r="E27" s="5" t="n">
        <v>208</v>
      </c>
    </row>
    <row r="28" spans="1:7">
      <c r="A28" s="4" t="s">
        <v>456</v>
      </c>
    </row>
    <row r="29" spans="1:7">
      <c r="A29" s="3" t="s">
        <v>449</v>
      </c>
    </row>
    <row r="30" spans="1:7">
      <c r="A30" s="4" t="s">
        <v>450</v>
      </c>
      <c r="C30" s="7" t="n">
        <v>-208</v>
      </c>
      <c r="E30" s="7" t="n">
        <v>-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1152</v>
      </c>
      <c r="C4" s="7" t="n">
        <v>62351</v>
      </c>
      <c r="D4" s="7" t="n">
        <v>140593</v>
      </c>
      <c r="E4" s="7" t="n">
        <v>114735</v>
      </c>
    </row>
    <row r="5" spans="1:5">
      <c r="A5" s="4" t="s">
        <v>83</v>
      </c>
      <c r="B5" s="5" t="n">
        <v>16517</v>
      </c>
      <c r="C5" s="5" t="n">
        <v>15175</v>
      </c>
      <c r="D5" s="5" t="n">
        <v>32041</v>
      </c>
      <c r="E5" s="5" t="n">
        <v>28741</v>
      </c>
    </row>
    <row r="6" spans="1:5">
      <c r="A6" s="4" t="s">
        <v>84</v>
      </c>
      <c r="B6" s="5" t="n">
        <v>3336</v>
      </c>
      <c r="C6" s="5" t="n">
        <v>3896</v>
      </c>
      <c r="D6" s="5" t="n">
        <v>6775</v>
      </c>
      <c r="E6" s="5" t="n">
        <v>7904</v>
      </c>
    </row>
    <row r="7" spans="1:5">
      <c r="A7" s="4" t="s">
        <v>85</v>
      </c>
      <c r="B7" s="5" t="n">
        <v>91005</v>
      </c>
      <c r="C7" s="5" t="n">
        <v>81422</v>
      </c>
      <c r="D7" s="5" t="n">
        <v>179409</v>
      </c>
      <c r="E7" s="5" t="n">
        <v>151380</v>
      </c>
    </row>
    <row r="8" spans="1:5">
      <c r="A8" s="3" t="s">
        <v>86</v>
      </c>
    </row>
    <row r="9" spans="1:5">
      <c r="A9" s="4" t="s">
        <v>87</v>
      </c>
      <c r="B9" s="5" t="n">
        <v>2381</v>
      </c>
      <c r="C9" s="5" t="n">
        <v>2065</v>
      </c>
      <c r="D9" s="5" t="n">
        <v>4513</v>
      </c>
      <c r="E9" s="5" t="n">
        <v>3795</v>
      </c>
    </row>
    <row r="10" spans="1:5">
      <c r="A10" s="4" t="s">
        <v>88</v>
      </c>
      <c r="B10" s="5" t="n">
        <v>446</v>
      </c>
      <c r="C10" s="5" t="n">
        <v>392</v>
      </c>
      <c r="D10" s="5" t="n">
        <v>926</v>
      </c>
      <c r="E10" s="5" t="n">
        <v>541</v>
      </c>
    </row>
    <row r="11" spans="1:5">
      <c r="A11" s="4" t="s">
        <v>89</v>
      </c>
      <c r="B11" s="5" t="n">
        <v>1332</v>
      </c>
      <c r="C11" s="5" t="n">
        <v>936</v>
      </c>
      <c r="D11" s="5" t="n">
        <v>2500</v>
      </c>
      <c r="E11" s="5" t="n">
        <v>1741</v>
      </c>
    </row>
    <row r="12" spans="1:5">
      <c r="A12" s="4" t="s">
        <v>90</v>
      </c>
      <c r="B12" s="5" t="n">
        <v>4159</v>
      </c>
      <c r="C12" s="5" t="n">
        <v>3393</v>
      </c>
      <c r="D12" s="5" t="n">
        <v>7939</v>
      </c>
      <c r="E12" s="5" t="n">
        <v>6077</v>
      </c>
    </row>
    <row r="13" spans="1:5">
      <c r="A13" s="4" t="s">
        <v>91</v>
      </c>
      <c r="B13" s="5" t="n">
        <v>86846</v>
      </c>
      <c r="C13" s="5" t="n">
        <v>78029</v>
      </c>
      <c r="D13" s="5" t="n">
        <v>171470</v>
      </c>
      <c r="E13" s="5" t="n">
        <v>145303</v>
      </c>
    </row>
    <row r="14" spans="1:5">
      <c r="A14" s="4" t="s">
        <v>92</v>
      </c>
      <c r="B14" s="5" t="n">
        <v>2448</v>
      </c>
      <c r="C14" s="5" t="n">
        <v>1461</v>
      </c>
      <c r="D14" s="5" t="n">
        <v>6127</v>
      </c>
      <c r="E14" s="5" t="n">
        <v>3289</v>
      </c>
    </row>
    <row r="15" spans="1:5">
      <c r="A15" s="4" t="s">
        <v>93</v>
      </c>
      <c r="B15" s="5" t="n">
        <v>84398</v>
      </c>
      <c r="C15" s="5" t="n">
        <v>76568</v>
      </c>
      <c r="D15" s="5" t="n">
        <v>165343</v>
      </c>
      <c r="E15" s="5" t="n">
        <v>142014</v>
      </c>
    </row>
    <row r="16" spans="1:5">
      <c r="A16" s="3" t="s">
        <v>94</v>
      </c>
    </row>
    <row r="17" spans="1:5">
      <c r="A17" s="4" t="s">
        <v>95</v>
      </c>
      <c r="B17" s="5" t="n">
        <v>18964</v>
      </c>
      <c r="C17" s="5" t="n">
        <v>16655</v>
      </c>
      <c r="D17" s="5" t="n">
        <v>38141</v>
      </c>
      <c r="E17" s="5" t="n">
        <v>31362</v>
      </c>
    </row>
    <row r="18" spans="1:5">
      <c r="A18" s="4" t="s">
        <v>96</v>
      </c>
      <c r="B18" s="5" t="n">
        <v>1163</v>
      </c>
      <c r="C18" s="5" t="n">
        <v>1407</v>
      </c>
      <c r="D18" s="5" t="n">
        <v>2406</v>
      </c>
      <c r="E18" s="5" t="n">
        <v>2566</v>
      </c>
    </row>
    <row r="19" spans="1:5">
      <c r="A19" s="4" t="s">
        <v>97</v>
      </c>
      <c r="B19" s="5" t="n">
        <v>22542</v>
      </c>
      <c r="C19" s="5" t="n">
        <v>20662</v>
      </c>
      <c r="D19" s="5" t="n">
        <v>45548</v>
      </c>
      <c r="E19" s="5" t="n">
        <v>37851</v>
      </c>
    </row>
    <row r="20" spans="1:5">
      <c r="A20" s="4" t="s">
        <v>98</v>
      </c>
      <c r="B20" s="5" t="n">
        <v>7415</v>
      </c>
      <c r="C20" s="5" t="n">
        <v>6965</v>
      </c>
      <c r="D20" s="5" t="n">
        <v>14774</v>
      </c>
      <c r="E20" s="5" t="n">
        <v>13365</v>
      </c>
    </row>
    <row r="21" spans="1:5">
      <c r="A21" s="4" t="s">
        <v>99</v>
      </c>
      <c r="B21" s="5" t="n">
        <v>6496</v>
      </c>
      <c r="C21" s="5" t="n">
        <v>5537</v>
      </c>
      <c r="D21" s="5" t="n">
        <v>13202</v>
      </c>
      <c r="E21" s="5" t="n">
        <v>10398</v>
      </c>
    </row>
    <row r="22" spans="1:5">
      <c r="A22" s="4" t="s">
        <v>100</v>
      </c>
      <c r="B22" s="5" t="n">
        <v>-21</v>
      </c>
      <c r="C22" s="5" t="n">
        <v>0</v>
      </c>
      <c r="D22" s="5" t="n">
        <v>-21</v>
      </c>
      <c r="E22" s="5" t="n">
        <v>0</v>
      </c>
    </row>
    <row r="23" spans="1:5">
      <c r="A23" s="4" t="s">
        <v>101</v>
      </c>
      <c r="B23" s="5" t="n">
        <v>0</v>
      </c>
      <c r="C23" s="5" t="n">
        <v>0</v>
      </c>
      <c r="D23" s="5" t="n">
        <v>0</v>
      </c>
      <c r="E23" s="5" t="n">
        <v>2</v>
      </c>
    </row>
    <row r="24" spans="1:5">
      <c r="A24" s="4" t="s">
        <v>102</v>
      </c>
      <c r="B24" s="5" t="n">
        <v>56559</v>
      </c>
      <c r="C24" s="5" t="n">
        <v>51226</v>
      </c>
      <c r="D24" s="5" t="n">
        <v>114050</v>
      </c>
      <c r="E24" s="5" t="n">
        <v>95544</v>
      </c>
    </row>
    <row r="25" spans="1:5">
      <c r="A25" s="3" t="s">
        <v>103</v>
      </c>
    </row>
    <row r="26" spans="1:5">
      <c r="A26" s="4" t="s">
        <v>104</v>
      </c>
      <c r="B26" s="5" t="n">
        <v>52402</v>
      </c>
      <c r="C26" s="5" t="n">
        <v>46564</v>
      </c>
      <c r="D26" s="5" t="n">
        <v>104261</v>
      </c>
      <c r="E26" s="5" t="n">
        <v>89471</v>
      </c>
    </row>
    <row r="27" spans="1:5">
      <c r="A27" s="4" t="s">
        <v>105</v>
      </c>
      <c r="B27" s="5" t="n">
        <v>9437</v>
      </c>
      <c r="C27" s="5" t="n">
        <v>8637</v>
      </c>
      <c r="D27" s="5" t="n">
        <v>19968</v>
      </c>
      <c r="E27" s="5" t="n">
        <v>16833</v>
      </c>
    </row>
    <row r="28" spans="1:5">
      <c r="A28" s="4" t="s">
        <v>106</v>
      </c>
      <c r="B28" s="5" t="n">
        <v>10212</v>
      </c>
      <c r="C28" s="5" t="n">
        <v>10395</v>
      </c>
      <c r="D28" s="5" t="n">
        <v>18954</v>
      </c>
      <c r="E28" s="5" t="n">
        <v>18916</v>
      </c>
    </row>
    <row r="29" spans="1:5">
      <c r="A29" s="4" t="s">
        <v>107</v>
      </c>
      <c r="B29" s="5" t="n">
        <v>4555</v>
      </c>
      <c r="C29" s="5" t="n">
        <v>4263</v>
      </c>
      <c r="D29" s="5" t="n">
        <v>9353</v>
      </c>
      <c r="E29" s="5" t="n">
        <v>7031</v>
      </c>
    </row>
    <row r="30" spans="1:5">
      <c r="A30" s="4" t="s">
        <v>108</v>
      </c>
      <c r="B30" s="5" t="n">
        <v>2745</v>
      </c>
      <c r="C30" s="5" t="n">
        <v>2619</v>
      </c>
      <c r="D30" s="5" t="n">
        <v>5525</v>
      </c>
      <c r="E30" s="5" t="n">
        <v>5033</v>
      </c>
    </row>
    <row r="31" spans="1:5">
      <c r="A31" s="4" t="s">
        <v>109</v>
      </c>
      <c r="B31" s="5" t="n">
        <v>2654</v>
      </c>
      <c r="C31" s="5" t="n">
        <v>2451</v>
      </c>
      <c r="D31" s="5" t="n">
        <v>4714</v>
      </c>
      <c r="E31" s="5" t="n">
        <v>4532</v>
      </c>
    </row>
    <row r="32" spans="1:5">
      <c r="A32" s="4" t="s">
        <v>110</v>
      </c>
      <c r="B32" s="5" t="n">
        <v>71</v>
      </c>
      <c r="C32" s="5" t="n">
        <v>22896</v>
      </c>
      <c r="D32" s="5" t="n">
        <v>63</v>
      </c>
      <c r="E32" s="5" t="n">
        <v>24612</v>
      </c>
    </row>
    <row r="33" spans="1:5">
      <c r="A33" s="4" t="s">
        <v>111</v>
      </c>
      <c r="B33" s="5" t="n">
        <v>4036</v>
      </c>
      <c r="C33" s="5" t="n">
        <v>5054</v>
      </c>
      <c r="D33" s="5" t="n">
        <v>9605</v>
      </c>
      <c r="E33" s="5" t="n">
        <v>10026</v>
      </c>
    </row>
    <row r="34" spans="1:5">
      <c r="A34" s="4" t="s">
        <v>112</v>
      </c>
      <c r="B34" s="5" t="n">
        <v>86112</v>
      </c>
      <c r="C34" s="5" t="n">
        <v>102879</v>
      </c>
      <c r="D34" s="5" t="n">
        <v>172443</v>
      </c>
      <c r="E34" s="5" t="n">
        <v>176454</v>
      </c>
    </row>
    <row r="35" spans="1:5">
      <c r="A35" s="4" t="s">
        <v>113</v>
      </c>
      <c r="B35" s="5" t="n">
        <v>54845</v>
      </c>
      <c r="C35" s="5" t="n">
        <v>24915</v>
      </c>
      <c r="D35" s="5" t="n">
        <v>106950</v>
      </c>
      <c r="E35" s="5" t="n">
        <v>61104</v>
      </c>
    </row>
    <row r="36" spans="1:5">
      <c r="A36" s="4" t="s">
        <v>114</v>
      </c>
      <c r="B36" s="5" t="n">
        <v>10239</v>
      </c>
      <c r="C36" s="5" t="n">
        <v>7724</v>
      </c>
      <c r="D36" s="5" t="n">
        <v>22238</v>
      </c>
      <c r="E36" s="5" t="n">
        <v>17656</v>
      </c>
    </row>
    <row r="37" spans="1:5">
      <c r="A37" s="4" t="s">
        <v>115</v>
      </c>
      <c r="B37" s="7" t="n">
        <v>44606</v>
      </c>
      <c r="C37" s="7" t="n">
        <v>17191</v>
      </c>
      <c r="D37" s="7" t="n">
        <v>84712</v>
      </c>
      <c r="E37" s="7" t="n">
        <v>43448</v>
      </c>
    </row>
    <row r="38" spans="1:5">
      <c r="A38" s="4" t="s">
        <v>116</v>
      </c>
      <c r="B38" s="8" t="n">
        <v>0.87</v>
      </c>
      <c r="C38" s="8" t="n">
        <v>0.35</v>
      </c>
      <c r="D38" s="8" t="n">
        <v>1.65</v>
      </c>
      <c r="E38" s="8" t="n">
        <v>0.92</v>
      </c>
    </row>
    <row r="39" spans="1:5">
      <c r="A39" s="4" t="s">
        <v>117</v>
      </c>
      <c r="B39" s="9" t="n">
        <v>0.86</v>
      </c>
      <c r="C39" s="9" t="n">
        <v>0.35</v>
      </c>
      <c r="D39" s="9" t="n">
        <v>1.63</v>
      </c>
      <c r="E39" s="9" t="n">
        <v>0.91</v>
      </c>
    </row>
    <row r="40" spans="1:5">
      <c r="A40" s="4" t="s">
        <v>118</v>
      </c>
      <c r="B40" s="8" t="n">
        <v>0.34</v>
      </c>
      <c r="C40" s="8" t="n">
        <v>0.32</v>
      </c>
      <c r="D40" s="8" t="n">
        <v>0.68</v>
      </c>
      <c r="E40" s="8"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8</v>
      </c>
    </row>
    <row r="2" spans="1:3">
      <c r="A2" s="3" t="s">
        <v>458</v>
      </c>
    </row>
    <row r="3" spans="1:3">
      <c r="A3" s="4" t="s">
        <v>459</v>
      </c>
      <c r="B3" s="7" t="n">
        <v>2972889</v>
      </c>
      <c r="C3" s="7" t="n">
        <v>3007148</v>
      </c>
    </row>
    <row r="4" spans="1:3">
      <c r="A4" s="4" t="s">
        <v>460</v>
      </c>
      <c r="B4" s="5" t="n">
        <v>10078</v>
      </c>
      <c r="C4" s="5" t="n">
        <v>33501</v>
      </c>
    </row>
    <row r="5" spans="1:3">
      <c r="A5" s="4" t="s">
        <v>461</v>
      </c>
      <c r="B5" s="5" t="n">
        <v>43023</v>
      </c>
      <c r="C5" s="5" t="n">
        <v>9561</v>
      </c>
    </row>
    <row r="6" spans="1:3">
      <c r="A6" s="4" t="s">
        <v>462</v>
      </c>
      <c r="B6" s="5" t="n">
        <v>2939944</v>
      </c>
      <c r="C6" s="5" t="n">
        <v>3031088</v>
      </c>
    </row>
    <row r="7" spans="1:3">
      <c r="A7" s="3" t="s">
        <v>463</v>
      </c>
    </row>
    <row r="8" spans="1:3">
      <c r="A8" s="4" t="s">
        <v>459</v>
      </c>
      <c r="B8" s="5" t="n">
        <v>2972889</v>
      </c>
    </row>
    <row r="9" spans="1:3">
      <c r="A9" s="4" t="s">
        <v>462</v>
      </c>
      <c r="B9" s="5" t="n">
        <v>2939944</v>
      </c>
    </row>
    <row r="10" spans="1:3">
      <c r="A10" s="3" t="s">
        <v>464</v>
      </c>
    </row>
    <row r="11" spans="1:3">
      <c r="A11" s="4" t="s">
        <v>459</v>
      </c>
      <c r="C11" s="5" t="n">
        <v>251</v>
      </c>
    </row>
    <row r="12" spans="1:3">
      <c r="A12" s="4" t="s">
        <v>460</v>
      </c>
      <c r="C12" s="5" t="n">
        <v>275</v>
      </c>
    </row>
    <row r="13" spans="1:3">
      <c r="A13" s="4" t="s">
        <v>461</v>
      </c>
      <c r="C13" s="5" t="n">
        <v>0</v>
      </c>
    </row>
    <row r="14" spans="1:3">
      <c r="A14" s="4" t="s">
        <v>462</v>
      </c>
      <c r="C14" s="5" t="n">
        <v>526</v>
      </c>
    </row>
    <row r="15" spans="1:3">
      <c r="A15" s="4" t="s">
        <v>465</v>
      </c>
    </row>
    <row r="16" spans="1:3">
      <c r="A16" s="3" t="s">
        <v>463</v>
      </c>
    </row>
    <row r="17" spans="1:3">
      <c r="A17" s="4" t="s">
        <v>459</v>
      </c>
      <c r="B17" s="5" t="n">
        <v>2042116</v>
      </c>
      <c r="C17" s="5" t="n">
        <v>2043023</v>
      </c>
    </row>
    <row r="18" spans="1:3">
      <c r="A18" s="4" t="s">
        <v>460</v>
      </c>
      <c r="B18" s="5" t="n">
        <v>477</v>
      </c>
      <c r="C18" s="5" t="n">
        <v>15886</v>
      </c>
    </row>
    <row r="19" spans="1:3">
      <c r="A19" s="4" t="s">
        <v>461</v>
      </c>
      <c r="B19" s="5" t="n">
        <v>28631</v>
      </c>
      <c r="C19" s="5" t="n">
        <v>4838</v>
      </c>
    </row>
    <row r="20" spans="1:3">
      <c r="A20" s="4" t="s">
        <v>462</v>
      </c>
      <c r="B20" s="5" t="n">
        <v>2013962</v>
      </c>
      <c r="C20" s="5" t="n">
        <v>2054071</v>
      </c>
    </row>
    <row r="21" spans="1:3">
      <c r="A21" s="4" t="s">
        <v>466</v>
      </c>
    </row>
    <row r="22" spans="1:3">
      <c r="A22" s="3" t="s">
        <v>463</v>
      </c>
    </row>
    <row r="23" spans="1:3">
      <c r="A23" s="4" t="s">
        <v>459</v>
      </c>
      <c r="B23" s="5" t="n">
        <v>485099</v>
      </c>
      <c r="C23" s="5" t="n">
        <v>514949</v>
      </c>
    </row>
    <row r="24" spans="1:3">
      <c r="A24" s="4" t="s">
        <v>460</v>
      </c>
      <c r="B24" s="5" t="n">
        <v>7825</v>
      </c>
      <c r="C24" s="5" t="n">
        <v>14064</v>
      </c>
    </row>
    <row r="25" spans="1:3">
      <c r="A25" s="4" t="s">
        <v>461</v>
      </c>
      <c r="B25" s="5" t="n">
        <v>1440</v>
      </c>
      <c r="C25" s="5" t="n">
        <v>57</v>
      </c>
    </row>
    <row r="26" spans="1:3">
      <c r="A26" s="4" t="s">
        <v>462</v>
      </c>
      <c r="B26" s="5" t="n">
        <v>491484</v>
      </c>
      <c r="C26" s="5" t="n">
        <v>528956</v>
      </c>
    </row>
    <row r="27" spans="1:3">
      <c r="A27" s="4" t="s">
        <v>467</v>
      </c>
    </row>
    <row r="28" spans="1:3">
      <c r="A28" s="3" t="s">
        <v>463</v>
      </c>
    </row>
    <row r="29" spans="1:3">
      <c r="A29" s="4" t="s">
        <v>459</v>
      </c>
      <c r="B29" s="5" t="n">
        <v>364919</v>
      </c>
      <c r="C29" s="5" t="n">
        <v>358180</v>
      </c>
    </row>
    <row r="30" spans="1:3">
      <c r="A30" s="4" t="s">
        <v>460</v>
      </c>
      <c r="B30" s="5" t="n">
        <v>1724</v>
      </c>
      <c r="C30" s="5" t="n">
        <v>3121</v>
      </c>
    </row>
    <row r="31" spans="1:3">
      <c r="A31" s="4" t="s">
        <v>461</v>
      </c>
      <c r="B31" s="5" t="n">
        <v>10746</v>
      </c>
      <c r="C31" s="5" t="n">
        <v>3763</v>
      </c>
    </row>
    <row r="32" spans="1:3">
      <c r="A32" s="4" t="s">
        <v>462</v>
      </c>
      <c r="B32" s="5" t="n">
        <v>355897</v>
      </c>
      <c r="C32" s="5" t="n">
        <v>357538</v>
      </c>
    </row>
    <row r="33" spans="1:3">
      <c r="A33" s="4" t="s">
        <v>468</v>
      </c>
    </row>
    <row r="34" spans="1:3">
      <c r="A34" s="3" t="s">
        <v>463</v>
      </c>
    </row>
    <row r="35" spans="1:3">
      <c r="A35" s="4" t="s">
        <v>459</v>
      </c>
      <c r="B35" s="5" t="n">
        <v>2618</v>
      </c>
      <c r="C35" s="5" t="n">
        <v>2648</v>
      </c>
    </row>
    <row r="36" spans="1:3">
      <c r="A36" s="4" t="s">
        <v>460</v>
      </c>
      <c r="B36" s="5" t="n">
        <v>0</v>
      </c>
      <c r="C36" s="5" t="n">
        <v>0</v>
      </c>
    </row>
    <row r="37" spans="1:3">
      <c r="A37" s="4" t="s">
        <v>461</v>
      </c>
      <c r="B37" s="5" t="n">
        <v>55</v>
      </c>
      <c r="C37" s="5" t="n">
        <v>25</v>
      </c>
    </row>
    <row r="38" spans="1:3">
      <c r="A38" s="4" t="s">
        <v>462</v>
      </c>
      <c r="B38" s="5" t="n">
        <v>2563</v>
      </c>
      <c r="C38" s="5" t="n">
        <v>2623</v>
      </c>
    </row>
    <row r="39" spans="1:3">
      <c r="A39" s="4" t="s">
        <v>469</v>
      </c>
    </row>
    <row r="40" spans="1:3">
      <c r="A40" s="3" t="s">
        <v>463</v>
      </c>
    </row>
    <row r="41" spans="1:3">
      <c r="A41" s="4" t="s">
        <v>459</v>
      </c>
      <c r="B41" s="5" t="n">
        <v>78137</v>
      </c>
      <c r="C41" s="5" t="n">
        <v>88097</v>
      </c>
    </row>
    <row r="42" spans="1:3">
      <c r="A42" s="4" t="s">
        <v>460</v>
      </c>
      <c r="B42" s="5" t="n">
        <v>52</v>
      </c>
      <c r="C42" s="5" t="n">
        <v>155</v>
      </c>
    </row>
    <row r="43" spans="1:3">
      <c r="A43" s="4" t="s">
        <v>461</v>
      </c>
      <c r="B43" s="5" t="n">
        <v>2151</v>
      </c>
      <c r="C43" s="5" t="n">
        <v>878</v>
      </c>
    </row>
    <row r="44" spans="1:3">
      <c r="A44" s="4" t="s">
        <v>462</v>
      </c>
      <c r="B44" s="7" t="n">
        <v>76038</v>
      </c>
      <c r="C44" s="7" t="n">
        <v>87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8</v>
      </c>
    </row>
    <row r="2" spans="1:3">
      <c r="A2" s="3" t="s">
        <v>471</v>
      </c>
    </row>
    <row r="3" spans="1:3">
      <c r="A3" s="4" t="s">
        <v>459</v>
      </c>
      <c r="B3" s="7" t="n">
        <v>43155</v>
      </c>
      <c r="C3" s="7" t="n">
        <v>50291</v>
      </c>
    </row>
    <row r="4" spans="1:3">
      <c r="A4" s="4" t="s">
        <v>460</v>
      </c>
      <c r="B4" s="5" t="n">
        <v>253</v>
      </c>
      <c r="C4" s="5" t="n">
        <v>0</v>
      </c>
    </row>
    <row r="5" spans="1:3">
      <c r="A5" s="4" t="s">
        <v>461</v>
      </c>
      <c r="B5" s="5" t="n">
        <v>0</v>
      </c>
      <c r="C5" s="5" t="n">
        <v>0</v>
      </c>
    </row>
    <row r="6" spans="1:3">
      <c r="A6" s="4" t="s">
        <v>462</v>
      </c>
      <c r="B6" s="5" t="n">
        <v>43408</v>
      </c>
      <c r="C6" s="5" t="n">
        <v>50291</v>
      </c>
    </row>
    <row r="7" spans="1:3">
      <c r="A7" s="3" t="s">
        <v>472</v>
      </c>
    </row>
    <row r="8" spans="1:3">
      <c r="A8" s="4" t="s">
        <v>459</v>
      </c>
      <c r="B8" s="5" t="n">
        <v>251</v>
      </c>
      <c r="C8" s="5" t="n">
        <v>0</v>
      </c>
    </row>
    <row r="9" spans="1:3">
      <c r="A9" s="4" t="s">
        <v>460</v>
      </c>
      <c r="B9" s="5" t="n">
        <v>253</v>
      </c>
      <c r="C9" s="5" t="n">
        <v>0</v>
      </c>
    </row>
    <row r="10" spans="1:3">
      <c r="A10" s="4" t="s">
        <v>461</v>
      </c>
      <c r="B10" s="5" t="n">
        <v>0</v>
      </c>
      <c r="C10" s="5" t="n">
        <v>0</v>
      </c>
    </row>
    <row r="11" spans="1:3">
      <c r="A11" s="4" t="s">
        <v>462</v>
      </c>
      <c r="B11" s="5" t="n">
        <v>504</v>
      </c>
      <c r="C11" s="5" t="n">
        <v>0</v>
      </c>
    </row>
    <row r="12" spans="1:3">
      <c r="A12" s="4" t="s">
        <v>473</v>
      </c>
    </row>
    <row r="13" spans="1:3">
      <c r="A13" s="3" t="s">
        <v>474</v>
      </c>
    </row>
    <row r="14" spans="1:3">
      <c r="A14" s="4" t="s">
        <v>459</v>
      </c>
      <c r="B14" s="5" t="n">
        <v>6371</v>
      </c>
      <c r="C14" s="5" t="n">
        <v>9896</v>
      </c>
    </row>
    <row r="15" spans="1:3">
      <c r="A15" s="4" t="s">
        <v>462</v>
      </c>
      <c r="B15" s="5" t="n">
        <v>6371</v>
      </c>
      <c r="C15" s="5" t="n">
        <v>9896</v>
      </c>
    </row>
    <row r="16" spans="1:3">
      <c r="A16" s="4" t="s">
        <v>475</v>
      </c>
    </row>
    <row r="17" spans="1:3">
      <c r="A17" s="3" t="s">
        <v>474</v>
      </c>
    </row>
    <row r="18" spans="1:3">
      <c r="A18" s="4" t="s">
        <v>459</v>
      </c>
      <c r="B18" s="5" t="n">
        <v>30690</v>
      </c>
      <c r="C18" s="5" t="n">
        <v>30690</v>
      </c>
    </row>
    <row r="19" spans="1:3">
      <c r="A19" s="4" t="s">
        <v>462</v>
      </c>
      <c r="B19" s="5" t="n">
        <v>30690</v>
      </c>
      <c r="C19" s="5" t="n">
        <v>30690</v>
      </c>
    </row>
    <row r="20" spans="1:3">
      <c r="A20" s="4" t="s">
        <v>476</v>
      </c>
    </row>
    <row r="21" spans="1:3">
      <c r="A21" s="3" t="s">
        <v>474</v>
      </c>
    </row>
    <row r="22" spans="1:3">
      <c r="A22" s="4" t="s">
        <v>459</v>
      </c>
      <c r="B22" s="5" t="n">
        <v>0</v>
      </c>
      <c r="C22" s="5" t="n">
        <v>3865</v>
      </c>
    </row>
    <row r="23" spans="1:3">
      <c r="A23" s="4" t="s">
        <v>462</v>
      </c>
      <c r="B23" s="5" t="n">
        <v>0</v>
      </c>
      <c r="C23" s="5" t="n">
        <v>3865</v>
      </c>
    </row>
    <row r="24" spans="1:3">
      <c r="A24" s="4" t="s">
        <v>477</v>
      </c>
    </row>
    <row r="25" spans="1:3">
      <c r="A25" s="3" t="s">
        <v>474</v>
      </c>
    </row>
    <row r="26" spans="1:3">
      <c r="A26" s="4" t="s">
        <v>459</v>
      </c>
      <c r="B26" s="5" t="n">
        <v>5843</v>
      </c>
      <c r="C26" s="5" t="n">
        <v>5840</v>
      </c>
    </row>
    <row r="27" spans="1:3">
      <c r="A27" s="4" t="s">
        <v>462</v>
      </c>
      <c r="B27" s="7" t="n">
        <v>5843</v>
      </c>
      <c r="C27" s="7" t="n">
        <v>58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8</v>
      </c>
      <c r="B1" s="2" t="s">
        <v>479</v>
      </c>
      <c r="C1" s="2" t="s">
        <v>480</v>
      </c>
    </row>
    <row r="2" spans="1:3">
      <c r="A2" s="3" t="s">
        <v>481</v>
      </c>
    </row>
    <row r="3" spans="1:3">
      <c r="A3" s="4" t="s">
        <v>482</v>
      </c>
      <c r="B3" s="5" t="n">
        <v>469</v>
      </c>
      <c r="C3" s="5" t="n">
        <v>249</v>
      </c>
    </row>
    <row r="4" spans="1:3">
      <c r="A4" s="4" t="s">
        <v>483</v>
      </c>
      <c r="B4" s="5" t="n">
        <v>89</v>
      </c>
      <c r="C4" s="5" t="n">
        <v>56</v>
      </c>
    </row>
    <row r="5" spans="1:3">
      <c r="A5" s="4" t="s">
        <v>484</v>
      </c>
      <c r="B5" s="5" t="n">
        <v>558</v>
      </c>
      <c r="C5" s="5" t="n">
        <v>305</v>
      </c>
    </row>
    <row r="6" spans="1:3">
      <c r="A6" s="3" t="s">
        <v>485</v>
      </c>
    </row>
    <row r="7" spans="1:3">
      <c r="A7" s="4" t="s">
        <v>486</v>
      </c>
      <c r="B7" s="7" t="n">
        <v>2312116</v>
      </c>
      <c r="C7" s="7" t="n">
        <v>991521</v>
      </c>
    </row>
    <row r="8" spans="1:3">
      <c r="A8" s="4" t="s">
        <v>487</v>
      </c>
      <c r="B8" s="5" t="n">
        <v>112099</v>
      </c>
      <c r="C8" s="5" t="n">
        <v>75713</v>
      </c>
    </row>
    <row r="9" spans="1:3">
      <c r="A9" s="4" t="s">
        <v>148</v>
      </c>
      <c r="B9" s="5" t="n">
        <v>2424215</v>
      </c>
      <c r="C9" s="5" t="n">
        <v>1067234</v>
      </c>
    </row>
    <row r="10" spans="1:3">
      <c r="A10" s="3" t="s">
        <v>488</v>
      </c>
    </row>
    <row r="11" spans="1:3">
      <c r="A11" s="4" t="s">
        <v>486</v>
      </c>
      <c r="B11" s="5" t="n">
        <v>37815</v>
      </c>
      <c r="C11" s="5" t="n">
        <v>7231</v>
      </c>
    </row>
    <row r="12" spans="1:3">
      <c r="A12" s="4" t="s">
        <v>487</v>
      </c>
      <c r="B12" s="5" t="n">
        <v>5208</v>
      </c>
      <c r="C12" s="5" t="n">
        <v>2330</v>
      </c>
    </row>
    <row r="13" spans="1:3">
      <c r="A13" s="4" t="s">
        <v>148</v>
      </c>
      <c r="B13" s="7" t="n">
        <v>43023</v>
      </c>
      <c r="C13" s="7" t="n">
        <v>9561</v>
      </c>
    </row>
    <row r="14" spans="1:3">
      <c r="A14" s="4" t="s">
        <v>465</v>
      </c>
    </row>
    <row r="15" spans="1:3">
      <c r="A15" s="3" t="s">
        <v>481</v>
      </c>
    </row>
    <row r="16" spans="1:3">
      <c r="A16" s="4" t="s">
        <v>482</v>
      </c>
      <c r="B16" s="5" t="n">
        <v>77</v>
      </c>
      <c r="C16" s="5" t="n">
        <v>44</v>
      </c>
    </row>
    <row r="17" spans="1:3">
      <c r="A17" s="4" t="s">
        <v>483</v>
      </c>
      <c r="B17" s="5" t="n">
        <v>3</v>
      </c>
      <c r="C17" s="5" t="n">
        <v>0</v>
      </c>
    </row>
    <row r="18" spans="1:3">
      <c r="A18" s="4" t="s">
        <v>484</v>
      </c>
      <c r="B18" s="5" t="n">
        <v>80</v>
      </c>
      <c r="C18" s="5" t="n">
        <v>44</v>
      </c>
    </row>
    <row r="19" spans="1:3">
      <c r="A19" s="3" t="s">
        <v>485</v>
      </c>
    </row>
    <row r="20" spans="1:3">
      <c r="A20" s="4" t="s">
        <v>486</v>
      </c>
      <c r="B20" s="7" t="n">
        <v>1924896</v>
      </c>
      <c r="C20" s="7" t="n">
        <v>699709</v>
      </c>
    </row>
    <row r="21" spans="1:3">
      <c r="A21" s="4" t="s">
        <v>487</v>
      </c>
      <c r="B21" s="5" t="n">
        <v>14945</v>
      </c>
      <c r="C21" s="5" t="n">
        <v>0</v>
      </c>
    </row>
    <row r="22" spans="1:3">
      <c r="A22" s="4" t="s">
        <v>148</v>
      </c>
      <c r="B22" s="5" t="n">
        <v>1939841</v>
      </c>
      <c r="C22" s="5" t="n">
        <v>699709</v>
      </c>
    </row>
    <row r="23" spans="1:3">
      <c r="A23" s="3" t="s">
        <v>488</v>
      </c>
    </row>
    <row r="24" spans="1:3">
      <c r="A24" s="4" t="s">
        <v>486</v>
      </c>
      <c r="B24" s="5" t="n">
        <v>28567</v>
      </c>
      <c r="C24" s="5" t="n">
        <v>4838</v>
      </c>
    </row>
    <row r="25" spans="1:3">
      <c r="A25" s="4" t="s">
        <v>487</v>
      </c>
      <c r="B25" s="5" t="n">
        <v>64</v>
      </c>
      <c r="C25" s="5" t="n">
        <v>0</v>
      </c>
    </row>
    <row r="26" spans="1:3">
      <c r="A26" s="4" t="s">
        <v>148</v>
      </c>
      <c r="B26" s="7" t="n">
        <v>28631</v>
      </c>
      <c r="C26" s="7" t="n">
        <v>4838</v>
      </c>
    </row>
    <row r="27" spans="1:3">
      <c r="A27" s="4" t="s">
        <v>466</v>
      </c>
    </row>
    <row r="28" spans="1:3">
      <c r="A28" s="3" t="s">
        <v>481</v>
      </c>
    </row>
    <row r="29" spans="1:3">
      <c r="A29" s="4" t="s">
        <v>482</v>
      </c>
      <c r="B29" s="5" t="n">
        <v>224</v>
      </c>
      <c r="C29" s="5" t="n">
        <v>45</v>
      </c>
    </row>
    <row r="30" spans="1:3">
      <c r="A30" s="4" t="s">
        <v>483</v>
      </c>
      <c r="B30" s="5" t="n">
        <v>0</v>
      </c>
      <c r="C30" s="5" t="n">
        <v>0</v>
      </c>
    </row>
    <row r="31" spans="1:3">
      <c r="A31" s="4" t="s">
        <v>484</v>
      </c>
      <c r="B31" s="5" t="n">
        <v>224</v>
      </c>
      <c r="C31" s="5" t="n">
        <v>45</v>
      </c>
    </row>
    <row r="32" spans="1:3">
      <c r="A32" s="3" t="s">
        <v>485</v>
      </c>
    </row>
    <row r="33" spans="1:3">
      <c r="A33" s="4" t="s">
        <v>486</v>
      </c>
      <c r="B33" s="7" t="n">
        <v>111946</v>
      </c>
      <c r="C33" s="7" t="n">
        <v>23432</v>
      </c>
    </row>
    <row r="34" spans="1:3">
      <c r="A34" s="4" t="s">
        <v>487</v>
      </c>
      <c r="B34" s="5" t="n">
        <v>0</v>
      </c>
      <c r="C34" s="5" t="n">
        <v>0</v>
      </c>
    </row>
    <row r="35" spans="1:3">
      <c r="A35" s="4" t="s">
        <v>148</v>
      </c>
      <c r="B35" s="5" t="n">
        <v>111946</v>
      </c>
      <c r="C35" s="5" t="n">
        <v>23432</v>
      </c>
    </row>
    <row r="36" spans="1:3">
      <c r="A36" s="3" t="s">
        <v>488</v>
      </c>
    </row>
    <row r="37" spans="1:3">
      <c r="A37" s="4" t="s">
        <v>486</v>
      </c>
      <c r="B37" s="5" t="n">
        <v>1440</v>
      </c>
      <c r="C37" s="5" t="n">
        <v>57</v>
      </c>
    </row>
    <row r="38" spans="1:3">
      <c r="A38" s="4" t="s">
        <v>487</v>
      </c>
      <c r="B38" s="5" t="n">
        <v>0</v>
      </c>
      <c r="C38" s="5" t="n">
        <v>0</v>
      </c>
    </row>
    <row r="39" spans="1:3">
      <c r="A39" s="4" t="s">
        <v>148</v>
      </c>
      <c r="B39" s="7" t="n">
        <v>1440</v>
      </c>
      <c r="C39" s="7" t="n">
        <v>57</v>
      </c>
    </row>
    <row r="40" spans="1:3">
      <c r="A40" s="4" t="s">
        <v>467</v>
      </c>
    </row>
    <row r="41" spans="1:3">
      <c r="A41" s="3" t="s">
        <v>481</v>
      </c>
    </row>
    <row r="42" spans="1:3">
      <c r="A42" s="4" t="s">
        <v>482</v>
      </c>
      <c r="B42" s="5" t="n">
        <v>135</v>
      </c>
      <c r="C42" s="5" t="n">
        <v>120</v>
      </c>
    </row>
    <row r="43" spans="1:3">
      <c r="A43" s="4" t="s">
        <v>483</v>
      </c>
      <c r="B43" s="5" t="n">
        <v>77</v>
      </c>
      <c r="C43" s="5" t="n">
        <v>55</v>
      </c>
    </row>
    <row r="44" spans="1:3">
      <c r="A44" s="4" t="s">
        <v>484</v>
      </c>
      <c r="B44" s="5" t="n">
        <v>212</v>
      </c>
      <c r="C44" s="5" t="n">
        <v>175</v>
      </c>
    </row>
    <row r="45" spans="1:3">
      <c r="A45" s="3" t="s">
        <v>485</v>
      </c>
    </row>
    <row r="46" spans="1:3">
      <c r="A46" s="4" t="s">
        <v>486</v>
      </c>
      <c r="B46" s="7" t="n">
        <v>213903</v>
      </c>
      <c r="C46" s="7" t="n">
        <v>185716</v>
      </c>
    </row>
    <row r="47" spans="1:3">
      <c r="A47" s="4" t="s">
        <v>487</v>
      </c>
      <c r="B47" s="5" t="n">
        <v>85735</v>
      </c>
      <c r="C47" s="5" t="n">
        <v>75712</v>
      </c>
    </row>
    <row r="48" spans="1:3">
      <c r="A48" s="4" t="s">
        <v>148</v>
      </c>
      <c r="B48" s="5" t="n">
        <v>299638</v>
      </c>
      <c r="C48" s="5" t="n">
        <v>261428</v>
      </c>
    </row>
    <row r="49" spans="1:3">
      <c r="A49" s="3" t="s">
        <v>488</v>
      </c>
    </row>
    <row r="50" spans="1:3">
      <c r="A50" s="4" t="s">
        <v>486</v>
      </c>
      <c r="B50" s="5" t="n">
        <v>5885</v>
      </c>
      <c r="C50" s="5" t="n">
        <v>1433</v>
      </c>
    </row>
    <row r="51" spans="1:3">
      <c r="A51" s="4" t="s">
        <v>487</v>
      </c>
      <c r="B51" s="5" t="n">
        <v>4861</v>
      </c>
      <c r="C51" s="5" t="n">
        <v>2330</v>
      </c>
    </row>
    <row r="52" spans="1:3">
      <c r="A52" s="4" t="s">
        <v>148</v>
      </c>
      <c r="B52" s="7" t="n">
        <v>10746</v>
      </c>
      <c r="C52" s="7" t="n">
        <v>3763</v>
      </c>
    </row>
    <row r="53" spans="1:3">
      <c r="A53" s="4" t="s">
        <v>468</v>
      </c>
    </row>
    <row r="54" spans="1:3">
      <c r="A54" s="3" t="s">
        <v>481</v>
      </c>
    </row>
    <row r="55" spans="1:3">
      <c r="A55" s="4" t="s">
        <v>482</v>
      </c>
      <c r="B55" s="5" t="n">
        <v>1</v>
      </c>
      <c r="C55" s="5" t="n">
        <v>1</v>
      </c>
    </row>
    <row r="56" spans="1:3">
      <c r="A56" s="4" t="s">
        <v>483</v>
      </c>
      <c r="B56" s="5" t="n">
        <v>0</v>
      </c>
      <c r="C56" s="5" t="n">
        <v>0</v>
      </c>
    </row>
    <row r="57" spans="1:3">
      <c r="A57" s="4" t="s">
        <v>484</v>
      </c>
      <c r="B57" s="5" t="n">
        <v>1</v>
      </c>
      <c r="C57" s="5" t="n">
        <v>1</v>
      </c>
    </row>
    <row r="58" spans="1:3">
      <c r="A58" s="3" t="s">
        <v>485</v>
      </c>
    </row>
    <row r="59" spans="1:3">
      <c r="A59" s="4" t="s">
        <v>486</v>
      </c>
      <c r="B59" s="7" t="n">
        <v>2563</v>
      </c>
      <c r="C59" s="7" t="n">
        <v>2623</v>
      </c>
    </row>
    <row r="60" spans="1:3">
      <c r="A60" s="4" t="s">
        <v>487</v>
      </c>
      <c r="B60" s="5" t="n">
        <v>0</v>
      </c>
      <c r="C60" s="5" t="n">
        <v>0</v>
      </c>
    </row>
    <row r="61" spans="1:3">
      <c r="A61" s="4" t="s">
        <v>148</v>
      </c>
      <c r="B61" s="5" t="n">
        <v>2563</v>
      </c>
      <c r="C61" s="5" t="n">
        <v>2623</v>
      </c>
    </row>
    <row r="62" spans="1:3">
      <c r="A62" s="3" t="s">
        <v>488</v>
      </c>
    </row>
    <row r="63" spans="1:3">
      <c r="A63" s="4" t="s">
        <v>486</v>
      </c>
      <c r="B63" s="5" t="n">
        <v>55</v>
      </c>
      <c r="C63" s="5" t="n">
        <v>25</v>
      </c>
    </row>
    <row r="64" spans="1:3">
      <c r="A64" s="4" t="s">
        <v>487</v>
      </c>
      <c r="B64" s="5" t="n">
        <v>0</v>
      </c>
      <c r="C64" s="5" t="n">
        <v>0</v>
      </c>
    </row>
    <row r="65" spans="1:3">
      <c r="A65" s="4" t="s">
        <v>148</v>
      </c>
      <c r="B65" s="7" t="n">
        <v>55</v>
      </c>
      <c r="C65" s="7" t="n">
        <v>25</v>
      </c>
    </row>
    <row r="66" spans="1:3">
      <c r="A66" s="4" t="s">
        <v>469</v>
      </c>
    </row>
    <row r="67" spans="1:3">
      <c r="A67" s="3" t="s">
        <v>481</v>
      </c>
    </row>
    <row r="68" spans="1:3">
      <c r="A68" s="4" t="s">
        <v>482</v>
      </c>
      <c r="B68" s="5" t="n">
        <v>32</v>
      </c>
      <c r="C68" s="5" t="n">
        <v>39</v>
      </c>
    </row>
    <row r="69" spans="1:3">
      <c r="A69" s="4" t="s">
        <v>483</v>
      </c>
      <c r="B69" s="5" t="n">
        <v>9</v>
      </c>
      <c r="C69" s="5" t="n">
        <v>1</v>
      </c>
    </row>
    <row r="70" spans="1:3">
      <c r="A70" s="4" t="s">
        <v>484</v>
      </c>
      <c r="B70" s="5" t="n">
        <v>41</v>
      </c>
      <c r="C70" s="5" t="n">
        <v>40</v>
      </c>
    </row>
    <row r="71" spans="1:3">
      <c r="A71" s="3" t="s">
        <v>485</v>
      </c>
    </row>
    <row r="72" spans="1:3">
      <c r="A72" s="4" t="s">
        <v>486</v>
      </c>
      <c r="B72" s="7" t="n">
        <v>58808</v>
      </c>
      <c r="C72" s="7" t="n">
        <v>80041</v>
      </c>
    </row>
    <row r="73" spans="1:3">
      <c r="A73" s="4" t="s">
        <v>487</v>
      </c>
      <c r="B73" s="5" t="n">
        <v>11419</v>
      </c>
      <c r="C73" s="5" t="n">
        <v>1</v>
      </c>
    </row>
    <row r="74" spans="1:3">
      <c r="A74" s="4" t="s">
        <v>148</v>
      </c>
      <c r="B74" s="5" t="n">
        <v>70227</v>
      </c>
      <c r="C74" s="5" t="n">
        <v>80042</v>
      </c>
    </row>
    <row r="75" spans="1:3">
      <c r="A75" s="3" t="s">
        <v>488</v>
      </c>
    </row>
    <row r="76" spans="1:3">
      <c r="A76" s="4" t="s">
        <v>486</v>
      </c>
      <c r="B76" s="5" t="n">
        <v>1868</v>
      </c>
      <c r="C76" s="5" t="n">
        <v>878</v>
      </c>
    </row>
    <row r="77" spans="1:3">
      <c r="A77" s="4" t="s">
        <v>487</v>
      </c>
      <c r="B77" s="5" t="n">
        <v>283</v>
      </c>
      <c r="C77" s="5" t="n">
        <v>0</v>
      </c>
    </row>
    <row r="78" spans="1:3">
      <c r="A78" s="4" t="s">
        <v>148</v>
      </c>
      <c r="B78" s="7" t="n">
        <v>2151</v>
      </c>
      <c r="C78" s="7" t="n">
        <v>8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8</v>
      </c>
    </row>
    <row r="2" spans="1:3">
      <c r="A2" s="3" t="s">
        <v>490</v>
      </c>
    </row>
    <row r="3" spans="1:3">
      <c r="A3" s="4" t="s">
        <v>491</v>
      </c>
      <c r="B3" s="7" t="n">
        <v>63241</v>
      </c>
    </row>
    <row r="4" spans="1:3">
      <c r="A4" s="4" t="s">
        <v>492</v>
      </c>
      <c r="B4" s="5" t="n">
        <v>1884323</v>
      </c>
    </row>
    <row r="5" spans="1:3">
      <c r="A5" s="4" t="s">
        <v>493</v>
      </c>
      <c r="B5" s="5" t="n">
        <v>414137</v>
      </c>
    </row>
    <row r="6" spans="1:3">
      <c r="A6" s="4" t="s">
        <v>494</v>
      </c>
      <c r="B6" s="5" t="n">
        <v>168132</v>
      </c>
    </row>
    <row r="7" spans="1:3">
      <c r="A7" s="4" t="s">
        <v>495</v>
      </c>
      <c r="B7" s="5" t="n">
        <v>2529833</v>
      </c>
    </row>
    <row r="8" spans="1:3">
      <c r="A8" s="4" t="s">
        <v>459</v>
      </c>
      <c r="B8" s="5" t="n">
        <v>2972889</v>
      </c>
    </row>
    <row r="9" spans="1:3">
      <c r="A9" s="3" t="s">
        <v>496</v>
      </c>
    </row>
    <row r="10" spans="1:3">
      <c r="A10" s="4" t="s">
        <v>491</v>
      </c>
      <c r="B10" s="5" t="n">
        <v>63194</v>
      </c>
    </row>
    <row r="11" spans="1:3">
      <c r="A11" s="4" t="s">
        <v>492</v>
      </c>
      <c r="B11" s="5" t="n">
        <v>1861933</v>
      </c>
    </row>
    <row r="12" spans="1:3">
      <c r="A12" s="4" t="s">
        <v>493</v>
      </c>
      <c r="B12" s="5" t="n">
        <v>412375</v>
      </c>
    </row>
    <row r="13" spans="1:3">
      <c r="A13" s="4" t="s">
        <v>494</v>
      </c>
      <c r="B13" s="5" t="n">
        <v>170507</v>
      </c>
    </row>
    <row r="14" spans="1:3">
      <c r="A14" s="4" t="s">
        <v>495</v>
      </c>
      <c r="B14" s="5" t="n">
        <v>2508009</v>
      </c>
    </row>
    <row r="15" spans="1:3">
      <c r="A15" s="4" t="s">
        <v>462</v>
      </c>
      <c r="B15" s="5" t="n">
        <v>2939944</v>
      </c>
    </row>
    <row r="16" spans="1:3">
      <c r="A16" s="4" t="s">
        <v>467</v>
      </c>
    </row>
    <row r="17" spans="1:3">
      <c r="A17" s="3" t="s">
        <v>490</v>
      </c>
    </row>
    <row r="18" spans="1:3">
      <c r="A18" s="4" t="s">
        <v>497</v>
      </c>
      <c r="B18" s="5" t="n">
        <v>364919</v>
      </c>
    </row>
    <row r="19" spans="1:3">
      <c r="A19" s="4" t="s">
        <v>459</v>
      </c>
      <c r="B19" s="5" t="n">
        <v>364919</v>
      </c>
      <c r="C19" s="7" t="n">
        <v>358180</v>
      </c>
    </row>
    <row r="20" spans="1:3">
      <c r="A20" s="3" t="s">
        <v>496</v>
      </c>
    </row>
    <row r="21" spans="1:3">
      <c r="A21" s="4" t="s">
        <v>497</v>
      </c>
      <c r="B21" s="5" t="n">
        <v>355897</v>
      </c>
    </row>
    <row r="22" spans="1:3">
      <c r="A22" s="4" t="s">
        <v>462</v>
      </c>
      <c r="B22" s="5" t="n">
        <v>355897</v>
      </c>
      <c r="C22" s="5" t="n">
        <v>357538</v>
      </c>
    </row>
    <row r="23" spans="1:3">
      <c r="A23" s="4" t="s">
        <v>469</v>
      </c>
    </row>
    <row r="24" spans="1:3">
      <c r="A24" s="3" t="s">
        <v>490</v>
      </c>
    </row>
    <row r="25" spans="1:3">
      <c r="A25" s="4" t="s">
        <v>497</v>
      </c>
      <c r="B25" s="5" t="n">
        <v>78137</v>
      </c>
    </row>
    <row r="26" spans="1:3">
      <c r="A26" s="4" t="s">
        <v>459</v>
      </c>
      <c r="B26" s="5" t="n">
        <v>78137</v>
      </c>
      <c r="C26" s="5" t="n">
        <v>88097</v>
      </c>
    </row>
    <row r="27" spans="1:3">
      <c r="A27" s="3" t="s">
        <v>496</v>
      </c>
    </row>
    <row r="28" spans="1:3">
      <c r="A28" s="4" t="s">
        <v>497</v>
      </c>
      <c r="B28" s="5" t="n">
        <v>76038</v>
      </c>
    </row>
    <row r="29" spans="1:3">
      <c r="A29" s="4" t="s">
        <v>462</v>
      </c>
      <c r="B29" s="5" t="n">
        <v>76038</v>
      </c>
      <c r="C29" s="5" t="n">
        <v>87374</v>
      </c>
    </row>
    <row r="30" spans="1:3">
      <c r="A30" s="4" t="s">
        <v>498</v>
      </c>
    </row>
    <row r="31" spans="1:3">
      <c r="A31" s="3" t="s">
        <v>490</v>
      </c>
    </row>
    <row r="32" spans="1:3">
      <c r="A32" s="4" t="s">
        <v>459</v>
      </c>
      <c r="B32" s="5" t="n">
        <v>2042116</v>
      </c>
      <c r="C32" s="5" t="n">
        <v>2043023</v>
      </c>
    </row>
    <row r="33" spans="1:3">
      <c r="A33" s="3" t="s">
        <v>496</v>
      </c>
    </row>
    <row r="34" spans="1:3">
      <c r="A34" s="4" t="s">
        <v>462</v>
      </c>
      <c r="B34" s="5" t="n">
        <v>2013962</v>
      </c>
      <c r="C34" s="7" t="n">
        <v>2054071</v>
      </c>
    </row>
    <row r="35" spans="1:3">
      <c r="A35" s="4" t="s">
        <v>499</v>
      </c>
      <c r="B35" s="7" t="n">
        <v>181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500</v>
      </c>
      <c r="B1" s="2" t="s">
        <v>1</v>
      </c>
    </row>
    <row r="2" spans="1:7">
      <c r="B2" s="2" t="s">
        <v>2</v>
      </c>
      <c r="C2" s="2" t="s">
        <v>501</v>
      </c>
      <c r="D2" s="2" t="s">
        <v>28</v>
      </c>
      <c r="E2" s="2" t="s">
        <v>80</v>
      </c>
      <c r="F2" s="2" t="s">
        <v>502</v>
      </c>
      <c r="G2" s="2" t="s">
        <v>503</v>
      </c>
    </row>
    <row r="3" spans="1:7">
      <c r="A3" s="3" t="s">
        <v>504</v>
      </c>
    </row>
    <row r="4" spans="1:7">
      <c r="A4" s="4" t="s">
        <v>505</v>
      </c>
      <c r="B4" s="7" t="n">
        <v>6238009</v>
      </c>
      <c r="D4" s="7" t="n">
        <v>6256757</v>
      </c>
    </row>
    <row r="5" spans="1:7">
      <c r="A5" s="4" t="s">
        <v>35</v>
      </c>
      <c r="B5" s="5" t="n">
        <v>-49618</v>
      </c>
      <c r="C5" s="7" t="n">
        <v>-48103</v>
      </c>
      <c r="D5" s="5" t="n">
        <v>-47583</v>
      </c>
      <c r="E5" s="7" t="n">
        <v>-47451</v>
      </c>
      <c r="F5" s="7" t="n">
        <v>-47096</v>
      </c>
      <c r="G5" s="7" t="n">
        <v>-47233</v>
      </c>
    </row>
    <row r="6" spans="1:7">
      <c r="A6" s="4" t="s">
        <v>36</v>
      </c>
      <c r="B6" s="5" t="n">
        <v>6188391</v>
      </c>
      <c r="D6" s="5" t="n">
        <v>6209174</v>
      </c>
    </row>
    <row r="7" spans="1:7">
      <c r="A7" s="4" t="s">
        <v>506</v>
      </c>
      <c r="B7" s="5" t="n">
        <v>7900</v>
      </c>
      <c r="D7" s="5" t="n">
        <v>13400</v>
      </c>
    </row>
    <row r="8" spans="1:7">
      <c r="A8" s="3" t="s">
        <v>507</v>
      </c>
    </row>
    <row r="9" spans="1:7">
      <c r="A9" s="4" t="s">
        <v>508</v>
      </c>
      <c r="B9" s="5" t="n">
        <v>976</v>
      </c>
    </row>
    <row r="10" spans="1:7">
      <c r="A10" s="4" t="s">
        <v>509</v>
      </c>
      <c r="B10" s="5" t="n">
        <v>-688</v>
      </c>
    </row>
    <row r="11" spans="1:7">
      <c r="A11" s="4" t="s">
        <v>510</v>
      </c>
      <c r="B11" s="5" t="n">
        <v>326</v>
      </c>
    </row>
    <row r="12" spans="1:7">
      <c r="A12" s="4" t="s">
        <v>511</v>
      </c>
      <c r="B12" s="5" t="n">
        <v>614</v>
      </c>
    </row>
    <row r="13" spans="1:7">
      <c r="A13" s="4" t="s">
        <v>291</v>
      </c>
    </row>
    <row r="14" spans="1:7">
      <c r="A14" s="3" t="s">
        <v>504</v>
      </c>
    </row>
    <row r="15" spans="1:7">
      <c r="A15" s="4" t="s">
        <v>505</v>
      </c>
      <c r="B15" s="7" t="n">
        <v>2384629</v>
      </c>
      <c r="D15" s="5" t="n">
        <v>2424223</v>
      </c>
    </row>
    <row r="16" spans="1:7">
      <c r="A16" s="4" t="s">
        <v>512</v>
      </c>
    </row>
    <row r="17" spans="1:7">
      <c r="A17" s="3" t="s">
        <v>504</v>
      </c>
    </row>
    <row r="18" spans="1:7">
      <c r="A18" s="4" t="s">
        <v>513</v>
      </c>
      <c r="B18" s="4" t="s">
        <v>378</v>
      </c>
    </row>
    <row r="19" spans="1:7">
      <c r="A19" s="4" t="s">
        <v>514</v>
      </c>
    </row>
    <row r="20" spans="1:7">
      <c r="A20" s="3" t="s">
        <v>504</v>
      </c>
    </row>
    <row r="21" spans="1:7">
      <c r="A21" s="4" t="s">
        <v>513</v>
      </c>
      <c r="B21" s="4" t="s">
        <v>515</v>
      </c>
    </row>
    <row r="22" spans="1:7">
      <c r="A22" s="4" t="s">
        <v>516</v>
      </c>
    </row>
    <row r="23" spans="1:7">
      <c r="A23" s="3" t="s">
        <v>504</v>
      </c>
    </row>
    <row r="24" spans="1:7">
      <c r="A24" s="4" t="s">
        <v>513</v>
      </c>
      <c r="B24" s="4" t="s">
        <v>515</v>
      </c>
    </row>
    <row r="25" spans="1:7">
      <c r="A25" s="4" t="s">
        <v>517</v>
      </c>
    </row>
    <row r="26" spans="1:7">
      <c r="A26" s="3" t="s">
        <v>504</v>
      </c>
    </row>
    <row r="27" spans="1:7">
      <c r="A27" s="4" t="s">
        <v>505</v>
      </c>
      <c r="B27" s="7" t="n">
        <v>2384629</v>
      </c>
      <c r="D27" s="5" t="n">
        <v>2424223</v>
      </c>
    </row>
    <row r="28" spans="1:7">
      <c r="A28" s="4" t="s">
        <v>35</v>
      </c>
      <c r="B28" s="5" t="n">
        <v>-10473</v>
      </c>
      <c r="D28" s="5" t="n">
        <v>-10465</v>
      </c>
      <c r="E28" s="5" t="n">
        <v>-10197</v>
      </c>
      <c r="G28" s="5" t="n">
        <v>-10094</v>
      </c>
    </row>
    <row r="29" spans="1:7">
      <c r="A29" s="4" t="s">
        <v>518</v>
      </c>
    </row>
    <row r="30" spans="1:7">
      <c r="A30" s="3" t="s">
        <v>504</v>
      </c>
    </row>
    <row r="31" spans="1:7">
      <c r="A31" s="4" t="s">
        <v>35</v>
      </c>
      <c r="B31" s="5" t="n">
        <v>-10473</v>
      </c>
      <c r="C31" s="5" t="n">
        <v>-10382</v>
      </c>
      <c r="E31" s="5" t="n">
        <v>-10197</v>
      </c>
      <c r="F31" s="5" t="n">
        <v>-10149</v>
      </c>
    </row>
    <row r="32" spans="1:7">
      <c r="A32" s="4" t="s">
        <v>519</v>
      </c>
    </row>
    <row r="33" spans="1:7">
      <c r="A33" s="3" t="s">
        <v>504</v>
      </c>
    </row>
    <row r="34" spans="1:7">
      <c r="A34" s="4" t="s">
        <v>35</v>
      </c>
      <c r="B34" s="5" t="n">
        <v>-18439</v>
      </c>
      <c r="C34" s="5" t="n">
        <v>-17607</v>
      </c>
      <c r="E34" s="5" t="n">
        <v>-17230</v>
      </c>
      <c r="F34" s="5" t="n">
        <v>-16857</v>
      </c>
    </row>
    <row r="35" spans="1:7">
      <c r="A35" s="4" t="s">
        <v>520</v>
      </c>
    </row>
    <row r="36" spans="1:7">
      <c r="A36" s="3" t="s">
        <v>504</v>
      </c>
    </row>
    <row r="37" spans="1:7">
      <c r="A37" s="4" t="s">
        <v>505</v>
      </c>
      <c r="B37" s="5" t="n">
        <v>2210051</v>
      </c>
      <c r="D37" s="5" t="n">
        <v>2220298</v>
      </c>
    </row>
    <row r="38" spans="1:7">
      <c r="A38" s="4" t="s">
        <v>35</v>
      </c>
      <c r="B38" s="5" t="n">
        <v>-18439</v>
      </c>
      <c r="D38" s="5" t="n">
        <v>-17257</v>
      </c>
      <c r="E38" s="5" t="n">
        <v>-17230</v>
      </c>
      <c r="G38" s="5" t="n">
        <v>-17220</v>
      </c>
    </row>
    <row r="39" spans="1:7">
      <c r="A39" s="4" t="s">
        <v>521</v>
      </c>
    </row>
    <row r="40" spans="1:7">
      <c r="A40" s="3" t="s">
        <v>504</v>
      </c>
    </row>
    <row r="41" spans="1:7">
      <c r="A41" s="4" t="s">
        <v>505</v>
      </c>
      <c r="B41" s="5" t="n">
        <v>1063679</v>
      </c>
      <c r="D41" s="5" t="n">
        <v>1011978</v>
      </c>
    </row>
    <row r="42" spans="1:7">
      <c r="A42" s="4" t="s">
        <v>35</v>
      </c>
      <c r="B42" s="5" t="n">
        <v>-14424</v>
      </c>
      <c r="C42" s="5" t="n">
        <v>-13698</v>
      </c>
      <c r="D42" s="5" t="n">
        <v>-13468</v>
      </c>
      <c r="E42" s="5" t="n">
        <v>-13918</v>
      </c>
      <c r="F42" s="5" t="n">
        <v>-13996</v>
      </c>
      <c r="G42" s="5" t="n">
        <v>-13782</v>
      </c>
    </row>
    <row r="43" spans="1:7">
      <c r="A43" s="4" t="s">
        <v>522</v>
      </c>
    </row>
    <row r="44" spans="1:7">
      <c r="A44" s="3" t="s">
        <v>504</v>
      </c>
    </row>
    <row r="45" spans="1:7">
      <c r="A45" s="4" t="s">
        <v>505</v>
      </c>
      <c r="B45" s="5" t="n">
        <v>181217</v>
      </c>
      <c r="D45" s="5" t="n">
        <v>179929</v>
      </c>
    </row>
    <row r="46" spans="1:7">
      <c r="A46" s="4" t="s">
        <v>35</v>
      </c>
      <c r="B46" s="5" t="n">
        <v>-3164</v>
      </c>
      <c r="C46" s="5" t="n">
        <v>-2984</v>
      </c>
      <c r="D46" s="5" t="n">
        <v>-3039</v>
      </c>
      <c r="E46" s="5" t="n">
        <v>-2945</v>
      </c>
      <c r="F46" s="5" t="n">
        <v>-2852</v>
      </c>
      <c r="G46" s="5" t="n">
        <v>-2979</v>
      </c>
    </row>
    <row r="47" spans="1:7">
      <c r="A47" s="4" t="s">
        <v>523</v>
      </c>
    </row>
    <row r="48" spans="1:7">
      <c r="A48" s="3" t="s">
        <v>504</v>
      </c>
    </row>
    <row r="49" spans="1:7">
      <c r="A49" s="4" t="s">
        <v>505</v>
      </c>
      <c r="B49" s="5" t="n">
        <v>398433</v>
      </c>
      <c r="D49" s="5" t="n">
        <v>420329</v>
      </c>
    </row>
    <row r="50" spans="1:7">
      <c r="A50" s="4" t="s">
        <v>35</v>
      </c>
      <c r="B50" s="7" t="n">
        <v>-2015</v>
      </c>
      <c r="C50" s="7" t="n">
        <v>-2040</v>
      </c>
      <c r="D50" s="7" t="n">
        <v>-2107</v>
      </c>
      <c r="E50" s="7" t="n">
        <v>-2242</v>
      </c>
      <c r="F50" s="7" t="n">
        <v>-2359</v>
      </c>
      <c r="G50" s="7" t="n">
        <v>-2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28</v>
      </c>
    </row>
    <row r="2" spans="1:4">
      <c r="A2" s="3" t="s">
        <v>525</v>
      </c>
    </row>
    <row r="3" spans="1:4">
      <c r="A3" s="4" t="s">
        <v>526</v>
      </c>
      <c r="C3" s="7" t="n">
        <v>6238009</v>
      </c>
      <c r="D3" s="7" t="n">
        <v>6256757</v>
      </c>
    </row>
    <row r="4" spans="1:4">
      <c r="A4" s="4" t="s">
        <v>527</v>
      </c>
    </row>
    <row r="5" spans="1:4">
      <c r="A5" s="3" t="s">
        <v>525</v>
      </c>
    </row>
    <row r="6" spans="1:4">
      <c r="A6" s="4" t="s">
        <v>528</v>
      </c>
      <c r="C6" s="5" t="n">
        <v>6243</v>
      </c>
      <c r="D6" s="5" t="n">
        <v>2508</v>
      </c>
    </row>
    <row r="7" spans="1:4">
      <c r="A7" s="4" t="s">
        <v>529</v>
      </c>
      <c r="C7" s="5" t="n">
        <v>14644</v>
      </c>
      <c r="D7" s="5" t="n">
        <v>16020</v>
      </c>
    </row>
    <row r="8" spans="1:4">
      <c r="A8" s="4" t="s">
        <v>530</v>
      </c>
      <c r="C8" s="5" t="n">
        <v>43845</v>
      </c>
      <c r="D8" s="5" t="n">
        <v>51563</v>
      </c>
    </row>
    <row r="9" spans="1:4">
      <c r="A9" s="4" t="s">
        <v>531</v>
      </c>
      <c r="C9" s="5" t="n">
        <v>4772297</v>
      </c>
      <c r="D9" s="5" t="n">
        <v>4568100</v>
      </c>
    </row>
    <row r="10" spans="1:4">
      <c r="A10" s="4" t="s">
        <v>526</v>
      </c>
      <c r="C10" s="5" t="n">
        <v>4816142</v>
      </c>
      <c r="D10" s="5" t="n">
        <v>4619663</v>
      </c>
    </row>
    <row r="11" spans="1:4">
      <c r="A11" s="4" t="s">
        <v>532</v>
      </c>
    </row>
    <row r="12" spans="1:4">
      <c r="A12" s="3" t="s">
        <v>525</v>
      </c>
    </row>
    <row r="13" spans="1:4">
      <c r="A13" s="4" t="s">
        <v>530</v>
      </c>
      <c r="C13" s="5" t="n">
        <v>22958</v>
      </c>
      <c r="D13" s="5" t="n">
        <v>33035</v>
      </c>
    </row>
    <row r="14" spans="1:4">
      <c r="A14" s="4" t="s">
        <v>533</v>
      </c>
    </row>
    <row r="15" spans="1:4">
      <c r="A15" s="3" t="s">
        <v>525</v>
      </c>
    </row>
    <row r="16" spans="1:4">
      <c r="A16" s="4" t="s">
        <v>528</v>
      </c>
      <c r="C16" s="5" t="n">
        <v>289</v>
      </c>
      <c r="D16" s="5" t="n">
        <v>204</v>
      </c>
    </row>
    <row r="17" spans="1:4">
      <c r="A17" s="4" t="s">
        <v>529</v>
      </c>
      <c r="C17" s="5" t="n">
        <v>8163</v>
      </c>
      <c r="D17" s="5" t="n">
        <v>8720</v>
      </c>
    </row>
    <row r="18" spans="1:4">
      <c r="A18" s="4" t="s">
        <v>530</v>
      </c>
      <c r="C18" s="5" t="n">
        <v>11434</v>
      </c>
      <c r="D18" s="5" t="n">
        <v>17167</v>
      </c>
    </row>
    <row r="19" spans="1:4">
      <c r="A19" s="4" t="s">
        <v>534</v>
      </c>
      <c r="B19" s="4" t="s">
        <v>390</v>
      </c>
      <c r="C19" s="5" t="n">
        <v>6004</v>
      </c>
      <c r="D19" s="5" t="n">
        <v>10115</v>
      </c>
    </row>
    <row r="20" spans="1:4">
      <c r="A20" s="4" t="s">
        <v>531</v>
      </c>
      <c r="C20" s="5" t="n">
        <v>1404429</v>
      </c>
      <c r="D20" s="5" t="n">
        <v>1609812</v>
      </c>
    </row>
    <row r="21" spans="1:4">
      <c r="A21" s="4" t="s">
        <v>526</v>
      </c>
      <c r="C21" s="5" t="n">
        <v>1421867</v>
      </c>
      <c r="D21" s="5" t="n">
        <v>1637094</v>
      </c>
    </row>
    <row r="22" spans="1:4">
      <c r="A22" s="4" t="s">
        <v>535</v>
      </c>
    </row>
    <row r="23" spans="1:4">
      <c r="A23" s="3" t="s">
        <v>525</v>
      </c>
    </row>
    <row r="24" spans="1:4">
      <c r="A24" s="4" t="s">
        <v>530</v>
      </c>
      <c r="C24" s="5" t="n">
        <v>2982</v>
      </c>
      <c r="D24" s="5" t="n">
        <v>8243</v>
      </c>
    </row>
    <row r="25" spans="1:4">
      <c r="A25" s="4" t="s">
        <v>291</v>
      </c>
    </row>
    <row r="26" spans="1:4">
      <c r="A26" s="3" t="s">
        <v>525</v>
      </c>
    </row>
    <row r="27" spans="1:4">
      <c r="A27" s="4" t="s">
        <v>526</v>
      </c>
      <c r="C27" s="5" t="n">
        <v>2384629</v>
      </c>
      <c r="D27" s="5" t="n">
        <v>2424223</v>
      </c>
    </row>
    <row r="28" spans="1:4">
      <c r="A28" s="4" t="s">
        <v>536</v>
      </c>
    </row>
    <row r="29" spans="1:4">
      <c r="A29" s="3" t="s">
        <v>525</v>
      </c>
    </row>
    <row r="30" spans="1:4">
      <c r="A30" s="4" t="s">
        <v>526</v>
      </c>
      <c r="C30" s="5" t="n">
        <v>1492688</v>
      </c>
      <c r="D30" s="5" t="n">
        <v>1376599</v>
      </c>
    </row>
    <row r="31" spans="1:4">
      <c r="A31" s="4" t="s">
        <v>537</v>
      </c>
    </row>
    <row r="32" spans="1:4">
      <c r="A32" s="3" t="s">
        <v>525</v>
      </c>
    </row>
    <row r="33" spans="1:4">
      <c r="A33" s="4" t="s">
        <v>526</v>
      </c>
      <c r="C33" s="5" t="n">
        <v>891941</v>
      </c>
      <c r="D33" s="5" t="n">
        <v>1047624</v>
      </c>
    </row>
    <row r="34" spans="1:4">
      <c r="A34" s="4" t="s">
        <v>538</v>
      </c>
    </row>
    <row r="35" spans="1:4">
      <c r="A35" s="3" t="s">
        <v>525</v>
      </c>
    </row>
    <row r="36" spans="1:4">
      <c r="A36" s="4" t="s">
        <v>526</v>
      </c>
      <c r="C36" s="5" t="n">
        <v>1783564</v>
      </c>
      <c r="D36" s="5" t="n">
        <v>1754609</v>
      </c>
    </row>
    <row r="37" spans="1:4">
      <c r="A37" s="4" t="s">
        <v>539</v>
      </c>
    </row>
    <row r="38" spans="1:4">
      <c r="A38" s="3" t="s">
        <v>525</v>
      </c>
    </row>
    <row r="39" spans="1:4">
      <c r="A39" s="4" t="s">
        <v>526</v>
      </c>
      <c r="C39" s="5" t="n">
        <v>426487</v>
      </c>
      <c r="D39" s="5" t="n">
        <v>465689</v>
      </c>
    </row>
    <row r="40" spans="1:4">
      <c r="A40" s="4" t="s">
        <v>540</v>
      </c>
    </row>
    <row r="41" spans="1:4">
      <c r="A41" s="3" t="s">
        <v>525</v>
      </c>
    </row>
    <row r="42" spans="1:4">
      <c r="A42" s="4" t="s">
        <v>526</v>
      </c>
      <c r="C42" s="5" t="n">
        <v>1048768</v>
      </c>
      <c r="D42" s="5" t="n">
        <v>991836</v>
      </c>
    </row>
    <row r="43" spans="1:4">
      <c r="A43" s="4" t="s">
        <v>541</v>
      </c>
    </row>
    <row r="44" spans="1:4">
      <c r="A44" s="3" t="s">
        <v>525</v>
      </c>
    </row>
    <row r="45" spans="1:4">
      <c r="A45" s="4" t="s">
        <v>526</v>
      </c>
      <c r="C45" s="5" t="n">
        <v>14911</v>
      </c>
      <c r="D45" s="5" t="n">
        <v>20142</v>
      </c>
    </row>
    <row r="46" spans="1:4">
      <c r="A46" s="4" t="s">
        <v>542</v>
      </c>
    </row>
    <row r="47" spans="1:4">
      <c r="A47" s="3" t="s">
        <v>525</v>
      </c>
    </row>
    <row r="48" spans="1:4">
      <c r="A48" s="4" t="s">
        <v>526</v>
      </c>
      <c r="C48" s="5" t="n">
        <v>177294</v>
      </c>
      <c r="D48" s="5" t="n">
        <v>174479</v>
      </c>
    </row>
    <row r="49" spans="1:4">
      <c r="A49" s="4" t="s">
        <v>543</v>
      </c>
    </row>
    <row r="50" spans="1:4">
      <c r="A50" s="3" t="s">
        <v>525</v>
      </c>
    </row>
    <row r="51" spans="1:4">
      <c r="A51" s="4" t="s">
        <v>526</v>
      </c>
      <c r="C51" s="5" t="n">
        <v>3923</v>
      </c>
      <c r="D51" s="5" t="n">
        <v>5450</v>
      </c>
    </row>
    <row r="52" spans="1:4">
      <c r="A52" s="4" t="s">
        <v>544</v>
      </c>
    </row>
    <row r="53" spans="1:4">
      <c r="A53" s="3" t="s">
        <v>525</v>
      </c>
    </row>
    <row r="54" spans="1:4">
      <c r="A54" s="4" t="s">
        <v>526</v>
      </c>
      <c r="C54" s="5" t="n">
        <v>313828</v>
      </c>
      <c r="D54" s="5" t="n">
        <v>322140</v>
      </c>
    </row>
    <row r="55" spans="1:4">
      <c r="A55" s="4" t="s">
        <v>545</v>
      </c>
    </row>
    <row r="56" spans="1:4">
      <c r="A56" s="3" t="s">
        <v>525</v>
      </c>
    </row>
    <row r="57" spans="1:4">
      <c r="A57" s="4" t="s">
        <v>526</v>
      </c>
      <c r="C57" s="5" t="n">
        <v>84605</v>
      </c>
      <c r="D57" s="5" t="n">
        <v>98189</v>
      </c>
    </row>
    <row r="58" spans="1:4">
      <c r="A58" s="4" t="s">
        <v>517</v>
      </c>
    </row>
    <row r="59" spans="1:4">
      <c r="A59" s="3" t="s">
        <v>525</v>
      </c>
    </row>
    <row r="60" spans="1:4">
      <c r="A60" s="4" t="s">
        <v>526</v>
      </c>
      <c r="C60" s="5" t="n">
        <v>2384629</v>
      </c>
      <c r="D60" s="5" t="n">
        <v>2424223</v>
      </c>
    </row>
    <row r="61" spans="1:4">
      <c r="A61" s="4" t="s">
        <v>546</v>
      </c>
    </row>
    <row r="62" spans="1:4">
      <c r="A62" s="3" t="s">
        <v>525</v>
      </c>
    </row>
    <row r="63" spans="1:4">
      <c r="A63" s="4" t="s">
        <v>528</v>
      </c>
      <c r="C63" s="5" t="n">
        <v>3789</v>
      </c>
      <c r="D63" s="5" t="n">
        <v>571</v>
      </c>
    </row>
    <row r="64" spans="1:4">
      <c r="A64" s="4" t="s">
        <v>529</v>
      </c>
      <c r="C64" s="5" t="n">
        <v>3830</v>
      </c>
      <c r="D64" s="5" t="n">
        <v>3944</v>
      </c>
    </row>
    <row r="65" spans="1:4">
      <c r="A65" s="4" t="s">
        <v>530</v>
      </c>
      <c r="C65" s="5" t="n">
        <v>8804</v>
      </c>
      <c r="D65" s="5" t="n">
        <v>6798</v>
      </c>
    </row>
    <row r="66" spans="1:4">
      <c r="A66" s="4" t="s">
        <v>531</v>
      </c>
      <c r="C66" s="5" t="n">
        <v>1483884</v>
      </c>
      <c r="D66" s="5" t="n">
        <v>1369801</v>
      </c>
    </row>
    <row r="67" spans="1:4">
      <c r="A67" s="4" t="s">
        <v>526</v>
      </c>
      <c r="C67" s="5" t="n">
        <v>1492688</v>
      </c>
      <c r="D67" s="5" t="n">
        <v>1376599</v>
      </c>
    </row>
    <row r="68" spans="1:4">
      <c r="A68" s="4" t="s">
        <v>547</v>
      </c>
    </row>
    <row r="69" spans="1:4">
      <c r="A69" s="3" t="s">
        <v>525</v>
      </c>
    </row>
    <row r="70" spans="1:4">
      <c r="A70" s="4" t="s">
        <v>530</v>
      </c>
      <c r="C70" s="5" t="n">
        <v>1185</v>
      </c>
      <c r="D70" s="5" t="n">
        <v>2283</v>
      </c>
    </row>
    <row r="71" spans="1:4">
      <c r="A71" s="4" t="s">
        <v>548</v>
      </c>
    </row>
    <row r="72" spans="1:4">
      <c r="A72" s="3" t="s">
        <v>525</v>
      </c>
    </row>
    <row r="73" spans="1:4">
      <c r="A73" s="4" t="s">
        <v>528</v>
      </c>
      <c r="C73" s="5" t="n">
        <v>0</v>
      </c>
      <c r="D73" s="5" t="n">
        <v>0</v>
      </c>
    </row>
    <row r="74" spans="1:4">
      <c r="A74" s="4" t="s">
        <v>529</v>
      </c>
      <c r="C74" s="5" t="n">
        <v>3821</v>
      </c>
      <c r="D74" s="5" t="n">
        <v>4328</v>
      </c>
    </row>
    <row r="75" spans="1:4">
      <c r="A75" s="4" t="s">
        <v>530</v>
      </c>
      <c r="C75" s="5" t="n">
        <v>4605</v>
      </c>
      <c r="D75" s="5" t="n">
        <v>8989</v>
      </c>
    </row>
    <row r="76" spans="1:4">
      <c r="A76" s="4" t="s">
        <v>534</v>
      </c>
      <c r="B76" s="4" t="s">
        <v>390</v>
      </c>
      <c r="C76" s="5" t="n">
        <v>6004</v>
      </c>
      <c r="D76" s="5" t="n">
        <v>10115</v>
      </c>
    </row>
    <row r="77" spans="1:4">
      <c r="A77" s="4" t="s">
        <v>531</v>
      </c>
      <c r="C77" s="5" t="n">
        <v>881332</v>
      </c>
      <c r="D77" s="5" t="n">
        <v>1028520</v>
      </c>
    </row>
    <row r="78" spans="1:4">
      <c r="A78" s="4" t="s">
        <v>526</v>
      </c>
      <c r="C78" s="5" t="n">
        <v>891941</v>
      </c>
      <c r="D78" s="5" t="n">
        <v>1047624</v>
      </c>
    </row>
    <row r="79" spans="1:4">
      <c r="A79" s="4" t="s">
        <v>549</v>
      </c>
    </row>
    <row r="80" spans="1:4">
      <c r="A80" s="3" t="s">
        <v>525</v>
      </c>
    </row>
    <row r="81" spans="1:4">
      <c r="A81" s="4" t="s">
        <v>530</v>
      </c>
      <c r="C81" s="5" t="n">
        <v>784</v>
      </c>
      <c r="D81" s="5" t="n">
        <v>4661</v>
      </c>
    </row>
    <row r="82" spans="1:4">
      <c r="A82" s="4" t="s">
        <v>520</v>
      </c>
    </row>
    <row r="83" spans="1:4">
      <c r="A83" s="3" t="s">
        <v>525</v>
      </c>
    </row>
    <row r="84" spans="1:4">
      <c r="A84" s="4" t="s">
        <v>526</v>
      </c>
      <c r="C84" s="5" t="n">
        <v>2210051</v>
      </c>
      <c r="D84" s="5" t="n">
        <v>2220298</v>
      </c>
    </row>
    <row r="85" spans="1:4">
      <c r="A85" s="4" t="s">
        <v>550</v>
      </c>
    </row>
    <row r="86" spans="1:4">
      <c r="A86" s="3" t="s">
        <v>525</v>
      </c>
    </row>
    <row r="87" spans="1:4">
      <c r="A87" s="4" t="s">
        <v>528</v>
      </c>
      <c r="C87" s="5" t="n">
        <v>1992</v>
      </c>
      <c r="D87" s="5" t="n">
        <v>1500</v>
      </c>
    </row>
    <row r="88" spans="1:4">
      <c r="A88" s="4" t="s">
        <v>529</v>
      </c>
      <c r="C88" s="5" t="n">
        <v>9526</v>
      </c>
      <c r="D88" s="5" t="n">
        <v>10722</v>
      </c>
    </row>
    <row r="89" spans="1:4">
      <c r="A89" s="4" t="s">
        <v>530</v>
      </c>
      <c r="C89" s="5" t="n">
        <v>20584</v>
      </c>
      <c r="D89" s="5" t="n">
        <v>25786</v>
      </c>
    </row>
    <row r="90" spans="1:4">
      <c r="A90" s="4" t="s">
        <v>531</v>
      </c>
      <c r="C90" s="5" t="n">
        <v>1762980</v>
      </c>
      <c r="D90" s="5" t="n">
        <v>1728823</v>
      </c>
    </row>
    <row r="91" spans="1:4">
      <c r="A91" s="4" t="s">
        <v>526</v>
      </c>
      <c r="C91" s="5" t="n">
        <v>1783564</v>
      </c>
      <c r="D91" s="5" t="n">
        <v>1754609</v>
      </c>
    </row>
    <row r="92" spans="1:4">
      <c r="A92" s="4" t="s">
        <v>551</v>
      </c>
    </row>
    <row r="93" spans="1:4">
      <c r="A93" s="3" t="s">
        <v>525</v>
      </c>
    </row>
    <row r="94" spans="1:4">
      <c r="A94" s="4" t="s">
        <v>530</v>
      </c>
      <c r="C94" s="5" t="n">
        <v>9066</v>
      </c>
      <c r="D94" s="5" t="n">
        <v>13564</v>
      </c>
    </row>
    <row r="95" spans="1:4">
      <c r="A95" s="4" t="s">
        <v>552</v>
      </c>
    </row>
    <row r="96" spans="1:4">
      <c r="A96" s="3" t="s">
        <v>525</v>
      </c>
    </row>
    <row r="97" spans="1:4">
      <c r="A97" s="4" t="s">
        <v>528</v>
      </c>
      <c r="C97" s="5" t="n">
        <v>110</v>
      </c>
      <c r="D97" s="5" t="n">
        <v>26</v>
      </c>
    </row>
    <row r="98" spans="1:4">
      <c r="A98" s="4" t="s">
        <v>529</v>
      </c>
      <c r="C98" s="5" t="n">
        <v>3069</v>
      </c>
      <c r="D98" s="5" t="n">
        <v>3066</v>
      </c>
    </row>
    <row r="99" spans="1:4">
      <c r="A99" s="4" t="s">
        <v>530</v>
      </c>
      <c r="C99" s="5" t="n">
        <v>4623</v>
      </c>
      <c r="D99" s="5" t="n">
        <v>5695</v>
      </c>
    </row>
    <row r="100" spans="1:4">
      <c r="A100" s="4" t="s">
        <v>534</v>
      </c>
      <c r="B100" s="4" t="s">
        <v>390</v>
      </c>
      <c r="C100" s="5" t="n">
        <v>0</v>
      </c>
      <c r="D100" s="5" t="n">
        <v>0</v>
      </c>
    </row>
    <row r="101" spans="1:4">
      <c r="A101" s="4" t="s">
        <v>531</v>
      </c>
      <c r="C101" s="5" t="n">
        <v>421864</v>
      </c>
      <c r="D101" s="5" t="n">
        <v>459994</v>
      </c>
    </row>
    <row r="102" spans="1:4">
      <c r="A102" s="4" t="s">
        <v>526</v>
      </c>
      <c r="C102" s="5" t="n">
        <v>426487</v>
      </c>
      <c r="D102" s="5" t="n">
        <v>465689</v>
      </c>
    </row>
    <row r="103" spans="1:4">
      <c r="A103" s="4" t="s">
        <v>553</v>
      </c>
    </row>
    <row r="104" spans="1:4">
      <c r="A104" s="3" t="s">
        <v>525</v>
      </c>
    </row>
    <row r="105" spans="1:4">
      <c r="A105" s="4" t="s">
        <v>530</v>
      </c>
      <c r="C105" s="5" t="n">
        <v>1444</v>
      </c>
      <c r="D105" s="5" t="n">
        <v>2603</v>
      </c>
    </row>
    <row r="106" spans="1:4">
      <c r="A106" s="4" t="s">
        <v>521</v>
      </c>
    </row>
    <row r="107" spans="1:4">
      <c r="A107" s="3" t="s">
        <v>525</v>
      </c>
    </row>
    <row r="108" spans="1:4">
      <c r="A108" s="4" t="s">
        <v>526</v>
      </c>
      <c r="C108" s="5" t="n">
        <v>1063679</v>
      </c>
      <c r="D108" s="5" t="n">
        <v>1011978</v>
      </c>
    </row>
    <row r="109" spans="1:4">
      <c r="A109" s="4" t="s">
        <v>554</v>
      </c>
    </row>
    <row r="110" spans="1:4">
      <c r="A110" s="3" t="s">
        <v>525</v>
      </c>
    </row>
    <row r="111" spans="1:4">
      <c r="A111" s="4" t="s">
        <v>528</v>
      </c>
      <c r="C111" s="5" t="n">
        <v>124</v>
      </c>
      <c r="D111" s="5" t="n">
        <v>295</v>
      </c>
    </row>
    <row r="112" spans="1:4">
      <c r="A112" s="4" t="s">
        <v>529</v>
      </c>
      <c r="C112" s="5" t="n">
        <v>5</v>
      </c>
      <c r="D112" s="5" t="n">
        <v>0</v>
      </c>
    </row>
    <row r="113" spans="1:4">
      <c r="A113" s="4" t="s">
        <v>530</v>
      </c>
      <c r="C113" s="5" t="n">
        <v>10383</v>
      </c>
      <c r="D113" s="5" t="n">
        <v>14492</v>
      </c>
    </row>
    <row r="114" spans="1:4">
      <c r="A114" s="4" t="s">
        <v>531</v>
      </c>
      <c r="C114" s="5" t="n">
        <v>1038385</v>
      </c>
      <c r="D114" s="5" t="n">
        <v>977344</v>
      </c>
    </row>
    <row r="115" spans="1:4">
      <c r="A115" s="4" t="s">
        <v>526</v>
      </c>
      <c r="C115" s="5" t="n">
        <v>1048768</v>
      </c>
      <c r="D115" s="5" t="n">
        <v>991836</v>
      </c>
    </row>
    <row r="116" spans="1:4">
      <c r="A116" s="4" t="s">
        <v>555</v>
      </c>
    </row>
    <row r="117" spans="1:4">
      <c r="A117" s="3" t="s">
        <v>525</v>
      </c>
    </row>
    <row r="118" spans="1:4">
      <c r="A118" s="4" t="s">
        <v>530</v>
      </c>
      <c r="C118" s="5" t="n">
        <v>10254</v>
      </c>
      <c r="D118" s="5" t="n">
        <v>14197</v>
      </c>
    </row>
    <row r="119" spans="1:4">
      <c r="A119" s="4" t="s">
        <v>556</v>
      </c>
    </row>
    <row r="120" spans="1:4">
      <c r="A120" s="3" t="s">
        <v>525</v>
      </c>
    </row>
    <row r="121" spans="1:4">
      <c r="A121" s="4" t="s">
        <v>528</v>
      </c>
      <c r="C121" s="5" t="n">
        <v>35</v>
      </c>
      <c r="D121" s="5" t="n">
        <v>8</v>
      </c>
    </row>
    <row r="122" spans="1:4">
      <c r="A122" s="4" t="s">
        <v>529</v>
      </c>
      <c r="C122" s="5" t="n">
        <v>0</v>
      </c>
      <c r="D122" s="5" t="n">
        <v>0</v>
      </c>
    </row>
    <row r="123" spans="1:4">
      <c r="A123" s="4" t="s">
        <v>530</v>
      </c>
      <c r="C123" s="5" t="n">
        <v>129</v>
      </c>
      <c r="D123" s="5" t="n">
        <v>253</v>
      </c>
    </row>
    <row r="124" spans="1:4">
      <c r="A124" s="4" t="s">
        <v>534</v>
      </c>
      <c r="B124" s="4" t="s">
        <v>390</v>
      </c>
      <c r="C124" s="5" t="n">
        <v>0</v>
      </c>
      <c r="D124" s="5" t="n">
        <v>0</v>
      </c>
    </row>
    <row r="125" spans="1:4">
      <c r="A125" s="4" t="s">
        <v>531</v>
      </c>
      <c r="C125" s="5" t="n">
        <v>14782</v>
      </c>
      <c r="D125" s="5" t="n">
        <v>19889</v>
      </c>
    </row>
    <row r="126" spans="1:4">
      <c r="A126" s="4" t="s">
        <v>526</v>
      </c>
      <c r="C126" s="5" t="n">
        <v>14911</v>
      </c>
      <c r="D126" s="5" t="n">
        <v>20142</v>
      </c>
    </row>
    <row r="127" spans="1:4">
      <c r="A127" s="4" t="s">
        <v>557</v>
      </c>
    </row>
    <row r="128" spans="1:4">
      <c r="A128" s="3" t="s">
        <v>525</v>
      </c>
    </row>
    <row r="129" spans="1:4">
      <c r="A129" s="4" t="s">
        <v>530</v>
      </c>
      <c r="C129" s="5" t="n">
        <v>94</v>
      </c>
      <c r="D129" s="5" t="n">
        <v>245</v>
      </c>
    </row>
    <row r="130" spans="1:4">
      <c r="A130" s="4" t="s">
        <v>522</v>
      </c>
    </row>
    <row r="131" spans="1:4">
      <c r="A131" s="3" t="s">
        <v>525</v>
      </c>
    </row>
    <row r="132" spans="1:4">
      <c r="A132" s="4" t="s">
        <v>526</v>
      </c>
      <c r="C132" s="5" t="n">
        <v>181217</v>
      </c>
      <c r="D132" s="5" t="n">
        <v>179929</v>
      </c>
    </row>
    <row r="133" spans="1:4">
      <c r="A133" s="4" t="s">
        <v>558</v>
      </c>
    </row>
    <row r="134" spans="1:4">
      <c r="A134" s="3" t="s">
        <v>525</v>
      </c>
    </row>
    <row r="135" spans="1:4">
      <c r="A135" s="4" t="s">
        <v>528</v>
      </c>
      <c r="C135" s="5" t="n">
        <v>20</v>
      </c>
      <c r="D135" s="5" t="n">
        <v>48</v>
      </c>
    </row>
    <row r="136" spans="1:4">
      <c r="A136" s="4" t="s">
        <v>529</v>
      </c>
      <c r="C136" s="5" t="n">
        <v>0</v>
      </c>
      <c r="D136" s="5" t="n">
        <v>0</v>
      </c>
    </row>
    <row r="137" spans="1:4">
      <c r="A137" s="4" t="s">
        <v>530</v>
      </c>
      <c r="C137" s="5" t="n">
        <v>1317</v>
      </c>
      <c r="D137" s="5" t="n">
        <v>1923</v>
      </c>
    </row>
    <row r="138" spans="1:4">
      <c r="A138" s="4" t="s">
        <v>531</v>
      </c>
      <c r="C138" s="5" t="n">
        <v>175977</v>
      </c>
      <c r="D138" s="5" t="n">
        <v>172556</v>
      </c>
    </row>
    <row r="139" spans="1:4">
      <c r="A139" s="4" t="s">
        <v>526</v>
      </c>
      <c r="C139" s="5" t="n">
        <v>177294</v>
      </c>
      <c r="D139" s="5" t="n">
        <v>174479</v>
      </c>
    </row>
    <row r="140" spans="1:4">
      <c r="A140" s="4" t="s">
        <v>559</v>
      </c>
    </row>
    <row r="141" spans="1:4">
      <c r="A141" s="3" t="s">
        <v>525</v>
      </c>
    </row>
    <row r="142" spans="1:4">
      <c r="A142" s="4" t="s">
        <v>530</v>
      </c>
      <c r="C142" s="5" t="n">
        <v>1297</v>
      </c>
      <c r="D142" s="5" t="n">
        <v>1875</v>
      </c>
    </row>
    <row r="143" spans="1:4">
      <c r="A143" s="4" t="s">
        <v>560</v>
      </c>
    </row>
    <row r="144" spans="1:4">
      <c r="A144" s="3" t="s">
        <v>525</v>
      </c>
    </row>
    <row r="145" spans="1:4">
      <c r="A145" s="4" t="s">
        <v>528</v>
      </c>
      <c r="C145" s="5" t="n">
        <v>0</v>
      </c>
      <c r="D145" s="5" t="n">
        <v>0</v>
      </c>
    </row>
    <row r="146" spans="1:4">
      <c r="A146" s="4" t="s">
        <v>529</v>
      </c>
      <c r="C146" s="5" t="n">
        <v>0</v>
      </c>
      <c r="D146" s="5" t="n">
        <v>0</v>
      </c>
    </row>
    <row r="147" spans="1:4">
      <c r="A147" s="4" t="s">
        <v>530</v>
      </c>
      <c r="C147" s="5" t="n">
        <v>80</v>
      </c>
      <c r="D147" s="5" t="n">
        <v>100</v>
      </c>
    </row>
    <row r="148" spans="1:4">
      <c r="A148" s="4" t="s">
        <v>534</v>
      </c>
      <c r="B148" s="4" t="s">
        <v>390</v>
      </c>
      <c r="C148" s="5" t="n">
        <v>0</v>
      </c>
      <c r="D148" s="5" t="n">
        <v>0</v>
      </c>
    </row>
    <row r="149" spans="1:4">
      <c r="A149" s="4" t="s">
        <v>531</v>
      </c>
      <c r="C149" s="5" t="n">
        <v>3843</v>
      </c>
      <c r="D149" s="5" t="n">
        <v>5350</v>
      </c>
    </row>
    <row r="150" spans="1:4">
      <c r="A150" s="4" t="s">
        <v>526</v>
      </c>
      <c r="C150" s="5" t="n">
        <v>3923</v>
      </c>
      <c r="D150" s="5" t="n">
        <v>5450</v>
      </c>
    </row>
    <row r="151" spans="1:4">
      <c r="A151" s="4" t="s">
        <v>561</v>
      </c>
    </row>
    <row r="152" spans="1:4">
      <c r="A152" s="3" t="s">
        <v>525</v>
      </c>
    </row>
    <row r="153" spans="1:4">
      <c r="A153" s="4" t="s">
        <v>530</v>
      </c>
      <c r="C153" s="5" t="n">
        <v>80</v>
      </c>
      <c r="D153" s="5" t="n">
        <v>100</v>
      </c>
    </row>
    <row r="154" spans="1:4">
      <c r="A154" s="4" t="s">
        <v>523</v>
      </c>
    </row>
    <row r="155" spans="1:4">
      <c r="A155" s="3" t="s">
        <v>525</v>
      </c>
    </row>
    <row r="156" spans="1:4">
      <c r="A156" s="4" t="s">
        <v>526</v>
      </c>
      <c r="C156" s="5" t="n">
        <v>398433</v>
      </c>
      <c r="D156" s="5" t="n">
        <v>420329</v>
      </c>
    </row>
    <row r="157" spans="1:4">
      <c r="A157" s="4" t="s">
        <v>562</v>
      </c>
    </row>
    <row r="158" spans="1:4">
      <c r="A158" s="3" t="s">
        <v>525</v>
      </c>
    </row>
    <row r="159" spans="1:4">
      <c r="A159" s="4" t="s">
        <v>528</v>
      </c>
      <c r="C159" s="5" t="n">
        <v>318</v>
      </c>
      <c r="D159" s="5" t="n">
        <v>94</v>
      </c>
    </row>
    <row r="160" spans="1:4">
      <c r="A160" s="4" t="s">
        <v>529</v>
      </c>
      <c r="C160" s="5" t="n">
        <v>1283</v>
      </c>
      <c r="D160" s="5" t="n">
        <v>1354</v>
      </c>
    </row>
    <row r="161" spans="1:4">
      <c r="A161" s="4" t="s">
        <v>530</v>
      </c>
      <c r="C161" s="5" t="n">
        <v>2757</v>
      </c>
      <c r="D161" s="5" t="n">
        <v>2564</v>
      </c>
    </row>
    <row r="162" spans="1:4">
      <c r="A162" s="4" t="s">
        <v>531</v>
      </c>
      <c r="C162" s="5" t="n">
        <v>311071</v>
      </c>
      <c r="D162" s="5" t="n">
        <v>319576</v>
      </c>
    </row>
    <row r="163" spans="1:4">
      <c r="A163" s="4" t="s">
        <v>526</v>
      </c>
      <c r="C163" s="5" t="n">
        <v>313828</v>
      </c>
      <c r="D163" s="5" t="n">
        <v>322140</v>
      </c>
    </row>
    <row r="164" spans="1:4">
      <c r="A164" s="4" t="s">
        <v>563</v>
      </c>
    </row>
    <row r="165" spans="1:4">
      <c r="A165" s="3" t="s">
        <v>525</v>
      </c>
    </row>
    <row r="166" spans="1:4">
      <c r="A166" s="4" t="s">
        <v>530</v>
      </c>
      <c r="C166" s="5" t="n">
        <v>1156</v>
      </c>
      <c r="D166" s="5" t="n">
        <v>1116</v>
      </c>
    </row>
    <row r="167" spans="1:4">
      <c r="A167" s="4" t="s">
        <v>564</v>
      </c>
    </row>
    <row r="168" spans="1:4">
      <c r="A168" s="3" t="s">
        <v>525</v>
      </c>
    </row>
    <row r="169" spans="1:4">
      <c r="A169" s="4" t="s">
        <v>528</v>
      </c>
      <c r="C169" s="5" t="n">
        <v>144</v>
      </c>
      <c r="D169" s="5" t="n">
        <v>170</v>
      </c>
    </row>
    <row r="170" spans="1:4">
      <c r="A170" s="4" t="s">
        <v>529</v>
      </c>
      <c r="C170" s="5" t="n">
        <v>1273</v>
      </c>
      <c r="D170" s="5" t="n">
        <v>1326</v>
      </c>
    </row>
    <row r="171" spans="1:4">
      <c r="A171" s="4" t="s">
        <v>530</v>
      </c>
      <c r="C171" s="5" t="n">
        <v>1997</v>
      </c>
      <c r="D171" s="5" t="n">
        <v>2130</v>
      </c>
    </row>
    <row r="172" spans="1:4">
      <c r="A172" s="4" t="s">
        <v>534</v>
      </c>
      <c r="B172" s="4" t="s">
        <v>390</v>
      </c>
      <c r="C172" s="5" t="n">
        <v>0</v>
      </c>
      <c r="D172" s="5" t="n">
        <v>0</v>
      </c>
    </row>
    <row r="173" spans="1:4">
      <c r="A173" s="4" t="s">
        <v>531</v>
      </c>
      <c r="C173" s="5" t="n">
        <v>82608</v>
      </c>
      <c r="D173" s="5" t="n">
        <v>96059</v>
      </c>
    </row>
    <row r="174" spans="1:4">
      <c r="A174" s="4" t="s">
        <v>526</v>
      </c>
      <c r="C174" s="5" t="n">
        <v>84605</v>
      </c>
      <c r="D174" s="5" t="n">
        <v>98189</v>
      </c>
    </row>
    <row r="175" spans="1:4">
      <c r="A175" s="4" t="s">
        <v>565</v>
      </c>
    </row>
    <row r="176" spans="1:4">
      <c r="A176" s="3" t="s">
        <v>525</v>
      </c>
    </row>
    <row r="177" spans="1:4">
      <c r="A177" s="4" t="s">
        <v>530</v>
      </c>
      <c r="C177" s="7" t="n">
        <v>580</v>
      </c>
      <c r="D177" s="7" t="n">
        <v>634</v>
      </c>
    </row>
    <row r="178" spans="1:4"/>
    <row r="179" spans="1:4">
      <c r="A179" s="4" t="s">
        <v>390</v>
      </c>
      <c r="B179" s="4" t="s">
        <v>566</v>
      </c>
    </row>
  </sheetData>
  <mergeCells count="3">
    <mergeCell ref="A1:B1"/>
    <mergeCell ref="A178:C178"/>
    <mergeCell ref="B179:C17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8</v>
      </c>
    </row>
    <row r="2" spans="1:3">
      <c r="A2" s="3" t="s">
        <v>568</v>
      </c>
    </row>
    <row r="3" spans="1:3">
      <c r="A3" s="4" t="s">
        <v>34</v>
      </c>
      <c r="B3" s="7" t="n">
        <v>6238009</v>
      </c>
      <c r="C3" s="7" t="n">
        <v>6256757</v>
      </c>
    </row>
    <row r="4" spans="1:3">
      <c r="A4" s="4" t="s">
        <v>527</v>
      </c>
    </row>
    <row r="5" spans="1:3">
      <c r="A5" s="3" t="s">
        <v>568</v>
      </c>
    </row>
    <row r="6" spans="1:3">
      <c r="A6" s="4" t="s">
        <v>34</v>
      </c>
      <c r="B6" s="5" t="n">
        <v>4816142</v>
      </c>
      <c r="C6" s="5" t="n">
        <v>4619663</v>
      </c>
    </row>
    <row r="7" spans="1:3">
      <c r="A7" s="4" t="s">
        <v>533</v>
      </c>
    </row>
    <row r="8" spans="1:3">
      <c r="A8" s="3" t="s">
        <v>568</v>
      </c>
    </row>
    <row r="9" spans="1:3">
      <c r="A9" s="4" t="s">
        <v>34</v>
      </c>
      <c r="B9" s="5" t="n">
        <v>1421867</v>
      </c>
      <c r="C9" s="5" t="n">
        <v>1637094</v>
      </c>
    </row>
    <row r="10" spans="1:3">
      <c r="A10" s="4" t="s">
        <v>291</v>
      </c>
    </row>
    <row r="11" spans="1:3">
      <c r="A11" s="3" t="s">
        <v>568</v>
      </c>
    </row>
    <row r="12" spans="1:3">
      <c r="A12" s="4" t="s">
        <v>34</v>
      </c>
      <c r="B12" s="5" t="n">
        <v>2384629</v>
      </c>
      <c r="C12" s="5" t="n">
        <v>2424223</v>
      </c>
    </row>
    <row r="13" spans="1:3">
      <c r="A13" s="4" t="s">
        <v>536</v>
      </c>
    </row>
    <row r="14" spans="1:3">
      <c r="A14" s="3" t="s">
        <v>568</v>
      </c>
    </row>
    <row r="15" spans="1:3">
      <c r="A15" s="4" t="s">
        <v>34</v>
      </c>
      <c r="B15" s="5" t="n">
        <v>1492688</v>
      </c>
      <c r="C15" s="5" t="n">
        <v>1376599</v>
      </c>
    </row>
    <row r="16" spans="1:3">
      <c r="A16" s="4" t="s">
        <v>537</v>
      </c>
    </row>
    <row r="17" spans="1:3">
      <c r="A17" s="3" t="s">
        <v>568</v>
      </c>
    </row>
    <row r="18" spans="1:3">
      <c r="A18" s="4" t="s">
        <v>34</v>
      </c>
      <c r="B18" s="5" t="n">
        <v>891941</v>
      </c>
      <c r="C18" s="5" t="n">
        <v>1047624</v>
      </c>
    </row>
    <row r="19" spans="1:3">
      <c r="A19" s="4" t="s">
        <v>569</v>
      </c>
    </row>
    <row r="20" spans="1:3">
      <c r="A20" s="3" t="s">
        <v>568</v>
      </c>
    </row>
    <row r="21" spans="1:3">
      <c r="A21" s="4" t="s">
        <v>34</v>
      </c>
      <c r="B21" s="5" t="n">
        <v>2107107</v>
      </c>
      <c r="C21" s="5" t="n">
        <v>2134137</v>
      </c>
    </row>
    <row r="22" spans="1:3">
      <c r="A22" s="4" t="s">
        <v>570</v>
      </c>
    </row>
    <row r="23" spans="1:3">
      <c r="A23" s="3" t="s">
        <v>568</v>
      </c>
    </row>
    <row r="24" spans="1:3">
      <c r="A24" s="4" t="s">
        <v>34</v>
      </c>
      <c r="B24" s="5" t="n">
        <v>1302009</v>
      </c>
      <c r="C24" s="5" t="n">
        <v>1170156</v>
      </c>
    </row>
    <row r="25" spans="1:3">
      <c r="A25" s="4" t="s">
        <v>571</v>
      </c>
    </row>
    <row r="26" spans="1:3">
      <c r="A26" s="3" t="s">
        <v>568</v>
      </c>
    </row>
    <row r="27" spans="1:3">
      <c r="A27" s="4" t="s">
        <v>34</v>
      </c>
      <c r="B27" s="5" t="n">
        <v>805098</v>
      </c>
      <c r="C27" s="5" t="n">
        <v>963981</v>
      </c>
    </row>
    <row r="28" spans="1:3">
      <c r="A28" s="4" t="s">
        <v>572</v>
      </c>
    </row>
    <row r="29" spans="1:3">
      <c r="A29" s="3" t="s">
        <v>568</v>
      </c>
    </row>
    <row r="30" spans="1:3">
      <c r="A30" s="4" t="s">
        <v>34</v>
      </c>
      <c r="B30" s="5" t="n">
        <v>161717</v>
      </c>
      <c r="C30" s="5" t="n">
        <v>166397</v>
      </c>
    </row>
    <row r="31" spans="1:3">
      <c r="A31" s="4" t="s">
        <v>573</v>
      </c>
    </row>
    <row r="32" spans="1:3">
      <c r="A32" s="3" t="s">
        <v>568</v>
      </c>
    </row>
    <row r="33" spans="1:3">
      <c r="A33" s="4" t="s">
        <v>34</v>
      </c>
      <c r="B33" s="5" t="n">
        <v>114305</v>
      </c>
      <c r="C33" s="5" t="n">
        <v>129076</v>
      </c>
    </row>
    <row r="34" spans="1:3">
      <c r="A34" s="4" t="s">
        <v>574</v>
      </c>
    </row>
    <row r="35" spans="1:3">
      <c r="A35" s="3" t="s">
        <v>568</v>
      </c>
    </row>
    <row r="36" spans="1:3">
      <c r="A36" s="4" t="s">
        <v>34</v>
      </c>
      <c r="B36" s="5" t="n">
        <v>47412</v>
      </c>
      <c r="C36" s="5" t="n">
        <v>37321</v>
      </c>
    </row>
    <row r="37" spans="1:3">
      <c r="A37" s="4" t="s">
        <v>575</v>
      </c>
    </row>
    <row r="38" spans="1:3">
      <c r="A38" s="3" t="s">
        <v>568</v>
      </c>
    </row>
    <row r="39" spans="1:3">
      <c r="A39" s="4" t="s">
        <v>34</v>
      </c>
      <c r="B39" s="5" t="n">
        <v>107976</v>
      </c>
      <c r="C39" s="5" t="n">
        <v>111995</v>
      </c>
    </row>
    <row r="40" spans="1:3">
      <c r="A40" s="4" t="s">
        <v>576</v>
      </c>
    </row>
    <row r="41" spans="1:3">
      <c r="A41" s="3" t="s">
        <v>568</v>
      </c>
    </row>
    <row r="42" spans="1:3">
      <c r="A42" s="4" t="s">
        <v>34</v>
      </c>
      <c r="B42" s="5" t="n">
        <v>76147</v>
      </c>
      <c r="C42" s="5" t="n">
        <v>77367</v>
      </c>
    </row>
    <row r="43" spans="1:3">
      <c r="A43" s="4" t="s">
        <v>577</v>
      </c>
    </row>
    <row r="44" spans="1:3">
      <c r="A44" s="3" t="s">
        <v>568</v>
      </c>
    </row>
    <row r="45" spans="1:3">
      <c r="A45" s="4" t="s">
        <v>34</v>
      </c>
      <c r="B45" s="5" t="n">
        <v>31829</v>
      </c>
      <c r="C45" s="5" t="n">
        <v>34628</v>
      </c>
    </row>
    <row r="46" spans="1:3">
      <c r="A46" s="4" t="s">
        <v>578</v>
      </c>
    </row>
    <row r="47" spans="1:3">
      <c r="A47" s="3" t="s">
        <v>568</v>
      </c>
    </row>
    <row r="48" spans="1:3">
      <c r="A48" s="4" t="s">
        <v>34</v>
      </c>
      <c r="B48" s="5" t="n">
        <v>1825</v>
      </c>
      <c r="C48" s="5" t="n">
        <v>1579</v>
      </c>
    </row>
    <row r="49" spans="1:3">
      <c r="A49" s="4" t="s">
        <v>579</v>
      </c>
    </row>
    <row r="50" spans="1:3">
      <c r="A50" s="3" t="s">
        <v>568</v>
      </c>
    </row>
    <row r="51" spans="1:3">
      <c r="A51" s="4" t="s">
        <v>34</v>
      </c>
      <c r="B51" s="5" t="n">
        <v>227</v>
      </c>
      <c r="C51" s="5" t="n">
        <v>0</v>
      </c>
    </row>
    <row r="52" spans="1:3">
      <c r="A52" s="4" t="s">
        <v>580</v>
      </c>
    </row>
    <row r="53" spans="1:3">
      <c r="A53" s="3" t="s">
        <v>568</v>
      </c>
    </row>
    <row r="54" spans="1:3">
      <c r="A54" s="4" t="s">
        <v>34</v>
      </c>
      <c r="B54" s="5" t="n">
        <v>1598</v>
      </c>
      <c r="C54" s="5" t="n">
        <v>1579</v>
      </c>
    </row>
    <row r="55" spans="1:3">
      <c r="A55" s="4" t="s">
        <v>581</v>
      </c>
    </row>
    <row r="56" spans="1:3">
      <c r="A56" s="3" t="s">
        <v>568</v>
      </c>
    </row>
    <row r="57" spans="1:3">
      <c r="A57" s="4" t="s">
        <v>34</v>
      </c>
      <c r="B57" s="5" t="n">
        <v>6004</v>
      </c>
      <c r="C57" s="5" t="n">
        <v>10115</v>
      </c>
    </row>
    <row r="58" spans="1:3">
      <c r="A58" s="4" t="s">
        <v>582</v>
      </c>
    </row>
    <row r="59" spans="1:3">
      <c r="A59" s="3" t="s">
        <v>568</v>
      </c>
    </row>
    <row r="60" spans="1:3">
      <c r="A60" s="4" t="s">
        <v>34</v>
      </c>
      <c r="B60" s="5" t="n">
        <v>0</v>
      </c>
      <c r="C60" s="5" t="n">
        <v>0</v>
      </c>
    </row>
    <row r="61" spans="1:3">
      <c r="A61" s="4" t="s">
        <v>583</v>
      </c>
    </row>
    <row r="62" spans="1:3">
      <c r="A62" s="3" t="s">
        <v>568</v>
      </c>
    </row>
    <row r="63" spans="1:3">
      <c r="A63" s="4" t="s">
        <v>34</v>
      </c>
      <c r="B63" s="5" t="n">
        <v>6004</v>
      </c>
      <c r="C63" s="5" t="n">
        <v>10115</v>
      </c>
    </row>
    <row r="64" spans="1:3">
      <c r="A64" s="4" t="s">
        <v>584</v>
      </c>
    </row>
    <row r="65" spans="1:3">
      <c r="A65" s="3" t="s">
        <v>568</v>
      </c>
    </row>
    <row r="66" spans="1:3">
      <c r="A66" s="4" t="s">
        <v>34</v>
      </c>
      <c r="B66" s="5" t="n">
        <v>3323454</v>
      </c>
      <c r="C66" s="5" t="n">
        <v>3243064</v>
      </c>
    </row>
    <row r="67" spans="1:3">
      <c r="A67" s="4" t="s">
        <v>585</v>
      </c>
    </row>
    <row r="68" spans="1:3">
      <c r="A68" s="3" t="s">
        <v>568</v>
      </c>
    </row>
    <row r="69" spans="1:3">
      <c r="A69" s="4" t="s">
        <v>34</v>
      </c>
      <c r="B69" s="5" t="n">
        <v>529926</v>
      </c>
      <c r="C69" s="5" t="n">
        <v>589470</v>
      </c>
    </row>
    <row r="70" spans="1:3">
      <c r="A70" s="4" t="s">
        <v>586</v>
      </c>
    </row>
    <row r="71" spans="1:3">
      <c r="A71" s="3" t="s">
        <v>568</v>
      </c>
    </row>
    <row r="72" spans="1:3">
      <c r="A72" s="4" t="s">
        <v>34</v>
      </c>
      <c r="B72" s="5" t="n">
        <v>3310186</v>
      </c>
      <c r="C72" s="5" t="n">
        <v>3229051</v>
      </c>
    </row>
    <row r="73" spans="1:3">
      <c r="A73" s="4" t="s">
        <v>587</v>
      </c>
    </row>
    <row r="74" spans="1:3">
      <c r="A74" s="3" t="s">
        <v>568</v>
      </c>
    </row>
    <row r="75" spans="1:3">
      <c r="A75" s="4" t="s">
        <v>34</v>
      </c>
      <c r="B75" s="5" t="n">
        <v>525295</v>
      </c>
      <c r="C75" s="5" t="n">
        <v>584874</v>
      </c>
    </row>
    <row r="76" spans="1:3">
      <c r="A76" s="4" t="s">
        <v>588</v>
      </c>
    </row>
    <row r="77" spans="1:3">
      <c r="A77" s="3" t="s">
        <v>568</v>
      </c>
    </row>
    <row r="78" spans="1:3">
      <c r="A78" s="4" t="s">
        <v>34</v>
      </c>
      <c r="B78" s="5" t="n">
        <v>13268</v>
      </c>
      <c r="C78" s="5" t="n">
        <v>14013</v>
      </c>
    </row>
    <row r="79" spans="1:3">
      <c r="A79" s="4" t="s">
        <v>589</v>
      </c>
    </row>
    <row r="80" spans="1:3">
      <c r="A80" s="3" t="s">
        <v>568</v>
      </c>
    </row>
    <row r="81" spans="1:3">
      <c r="A81" s="4" t="s">
        <v>34</v>
      </c>
      <c r="B81" s="5" t="n">
        <v>4631</v>
      </c>
      <c r="C81" s="5" t="n">
        <v>4596</v>
      </c>
    </row>
    <row r="82" spans="1:3">
      <c r="A82" s="4" t="s">
        <v>538</v>
      </c>
    </row>
    <row r="83" spans="1:3">
      <c r="A83" s="3" t="s">
        <v>568</v>
      </c>
    </row>
    <row r="84" spans="1:3">
      <c r="A84" s="4" t="s">
        <v>34</v>
      </c>
      <c r="B84" s="5" t="n">
        <v>1783564</v>
      </c>
      <c r="C84" s="5" t="n">
        <v>1754609</v>
      </c>
    </row>
    <row r="85" spans="1:3">
      <c r="A85" s="4" t="s">
        <v>539</v>
      </c>
    </row>
    <row r="86" spans="1:3">
      <c r="A86" s="3" t="s">
        <v>568</v>
      </c>
    </row>
    <row r="87" spans="1:3">
      <c r="A87" s="4" t="s">
        <v>34</v>
      </c>
      <c r="B87" s="5" t="n">
        <v>426487</v>
      </c>
      <c r="C87" s="5" t="n">
        <v>465689</v>
      </c>
    </row>
    <row r="88" spans="1:3">
      <c r="A88" s="4" t="s">
        <v>590</v>
      </c>
    </row>
    <row r="89" spans="1:3">
      <c r="A89" s="3" t="s">
        <v>568</v>
      </c>
    </row>
    <row r="90" spans="1:3">
      <c r="A90" s="4" t="s">
        <v>34</v>
      </c>
      <c r="B90" s="5" t="n">
        <v>1772046</v>
      </c>
      <c r="C90" s="5" t="n">
        <v>1742387</v>
      </c>
    </row>
    <row r="91" spans="1:3">
      <c r="A91" s="4" t="s">
        <v>591</v>
      </c>
    </row>
    <row r="92" spans="1:3">
      <c r="A92" s="3" t="s">
        <v>568</v>
      </c>
    </row>
    <row r="93" spans="1:3">
      <c r="A93" s="4" t="s">
        <v>34</v>
      </c>
      <c r="B93" s="5" t="n">
        <v>423308</v>
      </c>
      <c r="C93" s="5" t="n">
        <v>462597</v>
      </c>
    </row>
    <row r="94" spans="1:3">
      <c r="A94" s="4" t="s">
        <v>592</v>
      </c>
    </row>
    <row r="95" spans="1:3">
      <c r="A95" s="3" t="s">
        <v>568</v>
      </c>
    </row>
    <row r="96" spans="1:3">
      <c r="A96" s="4" t="s">
        <v>34</v>
      </c>
      <c r="B96" s="5" t="n">
        <v>11518</v>
      </c>
      <c r="C96" s="5" t="n">
        <v>12222</v>
      </c>
    </row>
    <row r="97" spans="1:3">
      <c r="A97" s="4" t="s">
        <v>593</v>
      </c>
    </row>
    <row r="98" spans="1:3">
      <c r="A98" s="3" t="s">
        <v>568</v>
      </c>
    </row>
    <row r="99" spans="1:3">
      <c r="A99" s="4" t="s">
        <v>34</v>
      </c>
      <c r="B99" s="5" t="n">
        <v>3179</v>
      </c>
      <c r="C99" s="5" t="n">
        <v>3092</v>
      </c>
    </row>
    <row r="100" spans="1:3">
      <c r="A100" s="4" t="s">
        <v>540</v>
      </c>
    </row>
    <row r="101" spans="1:3">
      <c r="A101" s="3" t="s">
        <v>568</v>
      </c>
    </row>
    <row r="102" spans="1:3">
      <c r="A102" s="4" t="s">
        <v>34</v>
      </c>
      <c r="B102" s="5" t="n">
        <v>1048768</v>
      </c>
      <c r="C102" s="5" t="n">
        <v>991836</v>
      </c>
    </row>
    <row r="103" spans="1:3">
      <c r="A103" s="4" t="s">
        <v>541</v>
      </c>
    </row>
    <row r="104" spans="1:3">
      <c r="A104" s="3" t="s">
        <v>568</v>
      </c>
    </row>
    <row r="105" spans="1:3">
      <c r="A105" s="4" t="s">
        <v>34</v>
      </c>
      <c r="B105" s="5" t="n">
        <v>14911</v>
      </c>
      <c r="C105" s="5" t="n">
        <v>20142</v>
      </c>
    </row>
    <row r="106" spans="1:3">
      <c r="A106" s="4" t="s">
        <v>594</v>
      </c>
    </row>
    <row r="107" spans="1:3">
      <c r="A107" s="3" t="s">
        <v>568</v>
      </c>
    </row>
    <row r="108" spans="1:3">
      <c r="A108" s="4" t="s">
        <v>34</v>
      </c>
      <c r="B108" s="5" t="n">
        <v>1048639</v>
      </c>
      <c r="C108" s="5" t="n">
        <v>991541</v>
      </c>
    </row>
    <row r="109" spans="1:3">
      <c r="A109" s="4" t="s">
        <v>595</v>
      </c>
    </row>
    <row r="110" spans="1:3">
      <c r="A110" s="3" t="s">
        <v>568</v>
      </c>
    </row>
    <row r="111" spans="1:3">
      <c r="A111" s="4" t="s">
        <v>34</v>
      </c>
      <c r="B111" s="5" t="n">
        <v>14876</v>
      </c>
      <c r="C111" s="5" t="n">
        <v>20134</v>
      </c>
    </row>
    <row r="112" spans="1:3">
      <c r="A112" s="4" t="s">
        <v>596</v>
      </c>
    </row>
    <row r="113" spans="1:3">
      <c r="A113" s="3" t="s">
        <v>568</v>
      </c>
    </row>
    <row r="114" spans="1:3">
      <c r="A114" s="4" t="s">
        <v>34</v>
      </c>
      <c r="B114" s="5" t="n">
        <v>129</v>
      </c>
      <c r="C114" s="5" t="n">
        <v>295</v>
      </c>
    </row>
    <row r="115" spans="1:3">
      <c r="A115" s="4" t="s">
        <v>597</v>
      </c>
    </row>
    <row r="116" spans="1:3">
      <c r="A116" s="3" t="s">
        <v>568</v>
      </c>
    </row>
    <row r="117" spans="1:3">
      <c r="A117" s="4" t="s">
        <v>34</v>
      </c>
      <c r="B117" s="5" t="n">
        <v>35</v>
      </c>
      <c r="C117" s="5" t="n">
        <v>8</v>
      </c>
    </row>
    <row r="118" spans="1:3">
      <c r="A118" s="4" t="s">
        <v>542</v>
      </c>
    </row>
    <row r="119" spans="1:3">
      <c r="A119" s="3" t="s">
        <v>568</v>
      </c>
    </row>
    <row r="120" spans="1:3">
      <c r="A120" s="4" t="s">
        <v>34</v>
      </c>
      <c r="B120" s="5" t="n">
        <v>177294</v>
      </c>
      <c r="C120" s="5" t="n">
        <v>174479</v>
      </c>
    </row>
    <row r="121" spans="1:3">
      <c r="A121" s="4" t="s">
        <v>543</v>
      </c>
    </row>
    <row r="122" spans="1:3">
      <c r="A122" s="3" t="s">
        <v>568</v>
      </c>
    </row>
    <row r="123" spans="1:3">
      <c r="A123" s="4" t="s">
        <v>34</v>
      </c>
      <c r="B123" s="5" t="n">
        <v>3923</v>
      </c>
      <c r="C123" s="5" t="n">
        <v>5450</v>
      </c>
    </row>
    <row r="124" spans="1:3">
      <c r="A124" s="4" t="s">
        <v>598</v>
      </c>
    </row>
    <row r="125" spans="1:3">
      <c r="A125" s="3" t="s">
        <v>568</v>
      </c>
    </row>
    <row r="126" spans="1:3">
      <c r="A126" s="4" t="s">
        <v>34</v>
      </c>
      <c r="B126" s="5" t="n">
        <v>177274</v>
      </c>
      <c r="C126" s="5" t="n">
        <v>174431</v>
      </c>
    </row>
    <row r="127" spans="1:3">
      <c r="A127" s="4" t="s">
        <v>599</v>
      </c>
    </row>
    <row r="128" spans="1:3">
      <c r="A128" s="3" t="s">
        <v>568</v>
      </c>
    </row>
    <row r="129" spans="1:3">
      <c r="A129" s="4" t="s">
        <v>34</v>
      </c>
      <c r="B129" s="5" t="n">
        <v>3923</v>
      </c>
      <c r="C129" s="5" t="n">
        <v>5450</v>
      </c>
    </row>
    <row r="130" spans="1:3">
      <c r="A130" s="4" t="s">
        <v>600</v>
      </c>
    </row>
    <row r="131" spans="1:3">
      <c r="A131" s="3" t="s">
        <v>568</v>
      </c>
    </row>
    <row r="132" spans="1:3">
      <c r="A132" s="4" t="s">
        <v>34</v>
      </c>
      <c r="B132" s="5" t="n">
        <v>20</v>
      </c>
      <c r="C132" s="5" t="n">
        <v>48</v>
      </c>
    </row>
    <row r="133" spans="1:3">
      <c r="A133" s="4" t="s">
        <v>601</v>
      </c>
    </row>
    <row r="134" spans="1:3">
      <c r="A134" s="3" t="s">
        <v>568</v>
      </c>
    </row>
    <row r="135" spans="1:3">
      <c r="A135" s="4" t="s">
        <v>34</v>
      </c>
      <c r="B135" s="5" t="n">
        <v>0</v>
      </c>
      <c r="C135" s="5" t="n">
        <v>0</v>
      </c>
    </row>
    <row r="136" spans="1:3">
      <c r="A136" s="4" t="s">
        <v>544</v>
      </c>
    </row>
    <row r="137" spans="1:3">
      <c r="A137" s="3" t="s">
        <v>568</v>
      </c>
    </row>
    <row r="138" spans="1:3">
      <c r="A138" s="4" t="s">
        <v>34</v>
      </c>
      <c r="B138" s="5" t="n">
        <v>313828</v>
      </c>
      <c r="C138" s="5" t="n">
        <v>322140</v>
      </c>
    </row>
    <row r="139" spans="1:3">
      <c r="A139" s="4" t="s">
        <v>545</v>
      </c>
    </row>
    <row r="140" spans="1:3">
      <c r="A140" s="3" t="s">
        <v>568</v>
      </c>
    </row>
    <row r="141" spans="1:3">
      <c r="A141" s="4" t="s">
        <v>34</v>
      </c>
      <c r="B141" s="5" t="n">
        <v>84605</v>
      </c>
      <c r="C141" s="5" t="n">
        <v>98189</v>
      </c>
    </row>
    <row r="142" spans="1:3">
      <c r="A142" s="4" t="s">
        <v>602</v>
      </c>
    </row>
    <row r="143" spans="1:3">
      <c r="A143" s="3" t="s">
        <v>568</v>
      </c>
    </row>
    <row r="144" spans="1:3">
      <c r="A144" s="4" t="s">
        <v>34</v>
      </c>
      <c r="B144" s="5" t="n">
        <v>312227</v>
      </c>
      <c r="C144" s="5" t="n">
        <v>320692</v>
      </c>
    </row>
    <row r="145" spans="1:3">
      <c r="A145" s="4" t="s">
        <v>603</v>
      </c>
    </row>
    <row r="146" spans="1:3">
      <c r="A146" s="3" t="s">
        <v>568</v>
      </c>
    </row>
    <row r="147" spans="1:3">
      <c r="A147" s="4" t="s">
        <v>34</v>
      </c>
      <c r="B147" s="5" t="n">
        <v>83188</v>
      </c>
      <c r="C147" s="5" t="n">
        <v>96693</v>
      </c>
    </row>
    <row r="148" spans="1:3">
      <c r="A148" s="4" t="s">
        <v>604</v>
      </c>
    </row>
    <row r="149" spans="1:3">
      <c r="A149" s="3" t="s">
        <v>568</v>
      </c>
    </row>
    <row r="150" spans="1:3">
      <c r="A150" s="4" t="s">
        <v>34</v>
      </c>
      <c r="B150" s="5" t="n">
        <v>1601</v>
      </c>
      <c r="C150" s="5" t="n">
        <v>1448</v>
      </c>
    </row>
    <row r="151" spans="1:3">
      <c r="A151" s="4" t="s">
        <v>605</v>
      </c>
    </row>
    <row r="152" spans="1:3">
      <c r="A152" s="3" t="s">
        <v>568</v>
      </c>
    </row>
    <row r="153" spans="1:3">
      <c r="A153" s="4" t="s">
        <v>34</v>
      </c>
      <c r="B153" s="7" t="n">
        <v>1417</v>
      </c>
      <c r="C153" s="7" t="n">
        <v>14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8</v>
      </c>
    </row>
    <row r="2" spans="1:3">
      <c r="A2" s="3" t="s">
        <v>607</v>
      </c>
    </row>
    <row r="3" spans="1:3">
      <c r="A3" s="4" t="s">
        <v>608</v>
      </c>
      <c r="B3" s="7" t="n">
        <v>4496</v>
      </c>
      <c r="C3" s="7" t="n">
        <v>5125</v>
      </c>
    </row>
    <row r="4" spans="1:3">
      <c r="A4" s="4" t="s">
        <v>609</v>
      </c>
      <c r="B4" s="5" t="n">
        <v>1173</v>
      </c>
      <c r="C4" s="5" t="n">
        <v>884</v>
      </c>
    </row>
    <row r="5" spans="1:3">
      <c r="A5" s="4" t="s">
        <v>610</v>
      </c>
      <c r="B5" s="5" t="n">
        <v>5669</v>
      </c>
      <c r="C5" s="5" t="n">
        <v>6009</v>
      </c>
    </row>
    <row r="6" spans="1:3">
      <c r="A6" s="4" t="s">
        <v>611</v>
      </c>
      <c r="B6" s="5" t="n">
        <v>10225</v>
      </c>
      <c r="C6" s="5" t="n">
        <v>9165</v>
      </c>
    </row>
    <row r="7" spans="1:3">
      <c r="A7" s="4" t="s">
        <v>612</v>
      </c>
      <c r="B7" s="7" t="n">
        <v>1094</v>
      </c>
      <c r="C7" s="7" t="n">
        <v>8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613</v>
      </c>
      <c r="B1" s="2" t="s">
        <v>79</v>
      </c>
      <c r="D1" s="2" t="s">
        <v>1</v>
      </c>
    </row>
    <row r="2" spans="1:6">
      <c r="B2" s="2" t="s">
        <v>614</v>
      </c>
      <c r="C2" s="2" t="s">
        <v>615</v>
      </c>
      <c r="D2" s="2" t="s">
        <v>614</v>
      </c>
      <c r="E2" s="2" t="s">
        <v>615</v>
      </c>
      <c r="F2" s="2" t="s">
        <v>616</v>
      </c>
    </row>
    <row r="3" spans="1:6">
      <c r="A3" s="3" t="s">
        <v>617</v>
      </c>
    </row>
    <row r="4" spans="1:6">
      <c r="A4" s="4" t="s">
        <v>618</v>
      </c>
      <c r="B4" s="5" t="n">
        <v>214</v>
      </c>
      <c r="D4" s="5" t="n">
        <v>214</v>
      </c>
      <c r="F4" s="5" t="n">
        <v>226</v>
      </c>
    </row>
    <row r="5" spans="1:6">
      <c r="A5" s="4" t="s">
        <v>619</v>
      </c>
      <c r="B5" s="7" t="n">
        <v>5888</v>
      </c>
      <c r="D5" s="7" t="n">
        <v>5888</v>
      </c>
      <c r="F5" s="7" t="n">
        <v>6135</v>
      </c>
    </row>
    <row r="6" spans="1:6">
      <c r="A6" s="4" t="s">
        <v>620</v>
      </c>
      <c r="B6" s="5" t="n">
        <v>16</v>
      </c>
      <c r="C6" s="5" t="n">
        <v>13</v>
      </c>
      <c r="D6" s="5" t="n">
        <v>22</v>
      </c>
      <c r="E6" s="5" t="n">
        <v>31</v>
      </c>
    </row>
    <row r="7" spans="1:6">
      <c r="A7" s="4" t="s">
        <v>621</v>
      </c>
      <c r="B7" s="7" t="n">
        <v>620</v>
      </c>
      <c r="C7" s="7" t="n">
        <v>486</v>
      </c>
      <c r="D7" s="7" t="n">
        <v>737</v>
      </c>
      <c r="E7" s="7" t="n">
        <v>1176</v>
      </c>
    </row>
    <row r="8" spans="1:6">
      <c r="A8" s="4" t="s">
        <v>622</v>
      </c>
    </row>
    <row r="9" spans="1:6">
      <c r="A9" s="3" t="s">
        <v>617</v>
      </c>
    </row>
    <row r="10" spans="1:6">
      <c r="A10" s="4" t="s">
        <v>623</v>
      </c>
      <c r="B10" s="7" t="n">
        <v>500</v>
      </c>
      <c r="D10" s="7" t="n">
        <v>500</v>
      </c>
    </row>
    <row r="11" spans="1:6">
      <c r="A11" s="4" t="s">
        <v>624</v>
      </c>
    </row>
    <row r="12" spans="1:6">
      <c r="A12" s="3" t="s">
        <v>617</v>
      </c>
    </row>
    <row r="13" spans="1:6">
      <c r="A13" s="4" t="s">
        <v>618</v>
      </c>
      <c r="B13" s="5" t="n">
        <v>63</v>
      </c>
      <c r="D13" s="5" t="n">
        <v>63</v>
      </c>
      <c r="F13" s="5" t="n">
        <v>72</v>
      </c>
    </row>
    <row r="14" spans="1:6">
      <c r="A14" s="4" t="s">
        <v>619</v>
      </c>
      <c r="B14" s="7" t="n">
        <v>2700</v>
      </c>
      <c r="D14" s="7" t="n">
        <v>2700</v>
      </c>
      <c r="F14" s="7" t="n">
        <v>2728</v>
      </c>
    </row>
    <row r="15" spans="1:6">
      <c r="A15" s="4" t="s">
        <v>625</v>
      </c>
    </row>
    <row r="16" spans="1:6">
      <c r="A16" s="3" t="s">
        <v>617</v>
      </c>
    </row>
    <row r="17" spans="1:6">
      <c r="A17" s="4" t="s">
        <v>618</v>
      </c>
      <c r="B17" s="5" t="n">
        <v>151</v>
      </c>
      <c r="D17" s="5" t="n">
        <v>151</v>
      </c>
      <c r="F17" s="5" t="n">
        <v>154</v>
      </c>
    </row>
    <row r="18" spans="1:6">
      <c r="A18" s="4" t="s">
        <v>619</v>
      </c>
      <c r="B18" s="7" t="n">
        <v>3188</v>
      </c>
      <c r="D18" s="7" t="n">
        <v>3188</v>
      </c>
      <c r="F18" s="7" t="n">
        <v>3407</v>
      </c>
    </row>
    <row r="19" spans="1:6">
      <c r="A19" s="4" t="s">
        <v>626</v>
      </c>
    </row>
    <row r="20" spans="1:6">
      <c r="A20" s="3" t="s">
        <v>617</v>
      </c>
    </row>
    <row r="21" spans="1:6">
      <c r="A21" s="4" t="s">
        <v>627</v>
      </c>
      <c r="B21" s="7" t="n">
        <v>500</v>
      </c>
      <c r="D21" s="7" t="n">
        <v>500</v>
      </c>
    </row>
    <row r="22" spans="1:6">
      <c r="A22" s="4" t="s">
        <v>517</v>
      </c>
    </row>
    <row r="23" spans="1:6">
      <c r="A23" s="3" t="s">
        <v>617</v>
      </c>
    </row>
    <row r="24" spans="1:6">
      <c r="A24" s="4" t="s">
        <v>618</v>
      </c>
      <c r="B24" s="5" t="n">
        <v>9</v>
      </c>
      <c r="D24" s="5" t="n">
        <v>9</v>
      </c>
      <c r="F24" s="5" t="n">
        <v>15</v>
      </c>
    </row>
    <row r="25" spans="1:6">
      <c r="A25" s="4" t="s">
        <v>619</v>
      </c>
      <c r="B25" s="7" t="n">
        <v>556</v>
      </c>
      <c r="D25" s="7" t="n">
        <v>556</v>
      </c>
      <c r="F25" s="7" t="n">
        <v>719</v>
      </c>
    </row>
    <row r="26" spans="1:6">
      <c r="A26" s="4" t="s">
        <v>620</v>
      </c>
      <c r="B26" s="5" t="n">
        <v>0</v>
      </c>
      <c r="C26" s="5" t="n">
        <v>3</v>
      </c>
      <c r="D26" s="5" t="n">
        <v>1</v>
      </c>
      <c r="E26" s="5" t="n">
        <v>3</v>
      </c>
    </row>
    <row r="27" spans="1:6">
      <c r="A27" s="4" t="s">
        <v>621</v>
      </c>
      <c r="B27" s="7" t="n">
        <v>0</v>
      </c>
      <c r="C27" s="7" t="n">
        <v>363</v>
      </c>
      <c r="D27" s="7" t="n">
        <v>93</v>
      </c>
      <c r="E27" s="7" t="n">
        <v>363</v>
      </c>
    </row>
    <row r="28" spans="1:6">
      <c r="A28" s="4" t="s">
        <v>628</v>
      </c>
    </row>
    <row r="29" spans="1:6">
      <c r="A29" s="3" t="s">
        <v>617</v>
      </c>
    </row>
    <row r="30" spans="1:6">
      <c r="A30" s="4" t="s">
        <v>618</v>
      </c>
      <c r="B30" s="5" t="n">
        <v>5</v>
      </c>
      <c r="D30" s="5" t="n">
        <v>5</v>
      </c>
      <c r="F30" s="5" t="n">
        <v>8</v>
      </c>
    </row>
    <row r="31" spans="1:6">
      <c r="A31" s="4" t="s">
        <v>619</v>
      </c>
      <c r="B31" s="7" t="n">
        <v>210</v>
      </c>
      <c r="D31" s="7" t="n">
        <v>210</v>
      </c>
      <c r="F31" s="7" t="n">
        <v>218</v>
      </c>
    </row>
    <row r="32" spans="1:6">
      <c r="A32" s="4" t="s">
        <v>629</v>
      </c>
    </row>
    <row r="33" spans="1:6">
      <c r="A33" s="3" t="s">
        <v>617</v>
      </c>
    </row>
    <row r="34" spans="1:6">
      <c r="A34" s="4" t="s">
        <v>618</v>
      </c>
      <c r="B34" s="5" t="n">
        <v>4</v>
      </c>
      <c r="D34" s="5" t="n">
        <v>4</v>
      </c>
      <c r="F34" s="5" t="n">
        <v>7</v>
      </c>
    </row>
    <row r="35" spans="1:6">
      <c r="A35" s="4" t="s">
        <v>619</v>
      </c>
      <c r="B35" s="7" t="n">
        <v>346</v>
      </c>
      <c r="D35" s="7" t="n">
        <v>346</v>
      </c>
      <c r="F35" s="7" t="n">
        <v>501</v>
      </c>
    </row>
    <row r="36" spans="1:6">
      <c r="A36" s="4" t="s">
        <v>520</v>
      </c>
    </row>
    <row r="37" spans="1:6">
      <c r="A37" s="3" t="s">
        <v>617</v>
      </c>
    </row>
    <row r="38" spans="1:6">
      <c r="A38" s="4" t="s">
        <v>618</v>
      </c>
      <c r="B38" s="5" t="n">
        <v>90</v>
      </c>
      <c r="D38" s="5" t="n">
        <v>90</v>
      </c>
      <c r="F38" s="5" t="n">
        <v>95</v>
      </c>
    </row>
    <row r="39" spans="1:6">
      <c r="A39" s="4" t="s">
        <v>619</v>
      </c>
      <c r="B39" s="7" t="n">
        <v>3953</v>
      </c>
      <c r="D39" s="7" t="n">
        <v>3953</v>
      </c>
      <c r="F39" s="7" t="n">
        <v>4015</v>
      </c>
    </row>
    <row r="40" spans="1:6">
      <c r="A40" s="4" t="s">
        <v>620</v>
      </c>
      <c r="B40" s="5" t="n">
        <v>4</v>
      </c>
      <c r="C40" s="5" t="n">
        <v>1</v>
      </c>
      <c r="D40" s="5" t="n">
        <v>4</v>
      </c>
      <c r="E40" s="5" t="n">
        <v>8</v>
      </c>
    </row>
    <row r="41" spans="1:6">
      <c r="A41" s="4" t="s">
        <v>621</v>
      </c>
      <c r="B41" s="7" t="n">
        <v>452</v>
      </c>
      <c r="C41" s="7" t="n">
        <v>43</v>
      </c>
      <c r="D41" s="7" t="n">
        <v>452</v>
      </c>
      <c r="E41" s="7" t="n">
        <v>545</v>
      </c>
    </row>
    <row r="42" spans="1:6">
      <c r="A42" s="4" t="s">
        <v>630</v>
      </c>
    </row>
    <row r="43" spans="1:6">
      <c r="A43" s="3" t="s">
        <v>617</v>
      </c>
    </row>
    <row r="44" spans="1:6">
      <c r="A44" s="4" t="s">
        <v>618</v>
      </c>
      <c r="B44" s="5" t="n">
        <v>47</v>
      </c>
      <c r="D44" s="5" t="n">
        <v>47</v>
      </c>
      <c r="F44" s="5" t="n">
        <v>51</v>
      </c>
    </row>
    <row r="45" spans="1:6">
      <c r="A45" s="4" t="s">
        <v>619</v>
      </c>
      <c r="B45" s="7" t="n">
        <v>2264</v>
      </c>
      <c r="D45" s="7" t="n">
        <v>2264</v>
      </c>
      <c r="F45" s="7" t="n">
        <v>2265</v>
      </c>
    </row>
    <row r="46" spans="1:6">
      <c r="A46" s="4" t="s">
        <v>631</v>
      </c>
    </row>
    <row r="47" spans="1:6">
      <c r="A47" s="3" t="s">
        <v>617</v>
      </c>
    </row>
    <row r="48" spans="1:6">
      <c r="A48" s="4" t="s">
        <v>618</v>
      </c>
      <c r="B48" s="5" t="n">
        <v>43</v>
      </c>
      <c r="D48" s="5" t="n">
        <v>43</v>
      </c>
      <c r="F48" s="5" t="n">
        <v>44</v>
      </c>
    </row>
    <row r="49" spans="1:6">
      <c r="A49" s="4" t="s">
        <v>619</v>
      </c>
      <c r="B49" s="7" t="n">
        <v>1689</v>
      </c>
      <c r="D49" s="7" t="n">
        <v>1689</v>
      </c>
      <c r="F49" s="7" t="n">
        <v>1750</v>
      </c>
    </row>
    <row r="50" spans="1:6">
      <c r="A50" s="4" t="s">
        <v>521</v>
      </c>
    </row>
    <row r="51" spans="1:6">
      <c r="A51" s="3" t="s">
        <v>617</v>
      </c>
    </row>
    <row r="52" spans="1:6">
      <c r="A52" s="4" t="s">
        <v>618</v>
      </c>
      <c r="B52" s="5" t="n">
        <v>70</v>
      </c>
      <c r="D52" s="5" t="n">
        <v>70</v>
      </c>
      <c r="F52" s="5" t="n">
        <v>71</v>
      </c>
    </row>
    <row r="53" spans="1:6">
      <c r="A53" s="4" t="s">
        <v>619</v>
      </c>
      <c r="B53" s="7" t="n">
        <v>796</v>
      </c>
      <c r="D53" s="7" t="n">
        <v>796</v>
      </c>
      <c r="F53" s="7" t="n">
        <v>883</v>
      </c>
    </row>
    <row r="54" spans="1:6">
      <c r="A54" s="4" t="s">
        <v>620</v>
      </c>
      <c r="B54" s="5" t="n">
        <v>8</v>
      </c>
      <c r="C54" s="5" t="n">
        <v>8</v>
      </c>
      <c r="D54" s="5" t="n">
        <v>11</v>
      </c>
      <c r="E54" s="5" t="n">
        <v>14</v>
      </c>
    </row>
    <row r="55" spans="1:6">
      <c r="A55" s="4" t="s">
        <v>621</v>
      </c>
      <c r="B55" s="7" t="n">
        <v>70</v>
      </c>
      <c r="C55" s="7" t="n">
        <v>80</v>
      </c>
      <c r="D55" s="7" t="n">
        <v>92</v>
      </c>
      <c r="E55" s="7" t="n">
        <v>156</v>
      </c>
    </row>
    <row r="56" spans="1:6">
      <c r="A56" s="4" t="s">
        <v>632</v>
      </c>
    </row>
    <row r="57" spans="1:6">
      <c r="A57" s="3" t="s">
        <v>617</v>
      </c>
    </row>
    <row r="58" spans="1:6">
      <c r="A58" s="4" t="s">
        <v>618</v>
      </c>
      <c r="B58" s="5" t="n">
        <v>0</v>
      </c>
      <c r="D58" s="5" t="n">
        <v>0</v>
      </c>
      <c r="F58" s="5" t="n">
        <v>0</v>
      </c>
    </row>
    <row r="59" spans="1:6">
      <c r="A59" s="4" t="s">
        <v>619</v>
      </c>
      <c r="B59" s="7" t="n">
        <v>0</v>
      </c>
      <c r="D59" s="7" t="n">
        <v>0</v>
      </c>
      <c r="F59" s="7" t="n">
        <v>0</v>
      </c>
    </row>
    <row r="60" spans="1:6">
      <c r="A60" s="4" t="s">
        <v>633</v>
      </c>
    </row>
    <row r="61" spans="1:6">
      <c r="A61" s="3" t="s">
        <v>617</v>
      </c>
    </row>
    <row r="62" spans="1:6">
      <c r="A62" s="4" t="s">
        <v>618</v>
      </c>
      <c r="B62" s="5" t="n">
        <v>70</v>
      </c>
      <c r="D62" s="5" t="n">
        <v>70</v>
      </c>
      <c r="F62" s="5" t="n">
        <v>71</v>
      </c>
    </row>
    <row r="63" spans="1:6">
      <c r="A63" s="4" t="s">
        <v>619</v>
      </c>
      <c r="B63" s="7" t="n">
        <v>796</v>
      </c>
      <c r="D63" s="7" t="n">
        <v>796</v>
      </c>
      <c r="F63" s="7" t="n">
        <v>883</v>
      </c>
    </row>
    <row r="64" spans="1:6">
      <c r="A64" s="4" t="s">
        <v>522</v>
      </c>
    </row>
    <row r="65" spans="1:6">
      <c r="A65" s="3" t="s">
        <v>617</v>
      </c>
    </row>
    <row r="66" spans="1:6">
      <c r="A66" s="4" t="s">
        <v>618</v>
      </c>
      <c r="B66" s="5" t="n">
        <v>26</v>
      </c>
      <c r="D66" s="5" t="n">
        <v>26</v>
      </c>
      <c r="F66" s="5" t="n">
        <v>25</v>
      </c>
    </row>
    <row r="67" spans="1:6">
      <c r="A67" s="4" t="s">
        <v>619</v>
      </c>
      <c r="B67" s="7" t="n">
        <v>73</v>
      </c>
      <c r="D67" s="7" t="n">
        <v>73</v>
      </c>
      <c r="F67" s="7" t="n">
        <v>69</v>
      </c>
    </row>
    <row r="68" spans="1:6">
      <c r="A68" s="4" t="s">
        <v>620</v>
      </c>
      <c r="B68" s="5" t="n">
        <v>3</v>
      </c>
      <c r="C68" s="5" t="n">
        <v>1</v>
      </c>
      <c r="D68" s="5" t="n">
        <v>5</v>
      </c>
      <c r="E68" s="5" t="n">
        <v>4</v>
      </c>
    </row>
    <row r="69" spans="1:6">
      <c r="A69" s="4" t="s">
        <v>621</v>
      </c>
      <c r="B69" s="7" t="n">
        <v>12</v>
      </c>
      <c r="C69" s="7" t="n">
        <v>0</v>
      </c>
      <c r="D69" s="7" t="n">
        <v>14</v>
      </c>
      <c r="E69" s="7" t="n">
        <v>14</v>
      </c>
    </row>
    <row r="70" spans="1:6">
      <c r="A70" s="4" t="s">
        <v>634</v>
      </c>
    </row>
    <row r="71" spans="1:6">
      <c r="A71" s="3" t="s">
        <v>617</v>
      </c>
    </row>
    <row r="72" spans="1:6">
      <c r="A72" s="4" t="s">
        <v>618</v>
      </c>
      <c r="B72" s="5" t="n">
        <v>0</v>
      </c>
      <c r="D72" s="5" t="n">
        <v>0</v>
      </c>
      <c r="F72" s="5" t="n">
        <v>0</v>
      </c>
    </row>
    <row r="73" spans="1:6">
      <c r="A73" s="4" t="s">
        <v>619</v>
      </c>
      <c r="B73" s="7" t="n">
        <v>0</v>
      </c>
      <c r="D73" s="7" t="n">
        <v>0</v>
      </c>
      <c r="F73" s="7" t="n">
        <v>0</v>
      </c>
    </row>
    <row r="74" spans="1:6">
      <c r="A74" s="4" t="s">
        <v>635</v>
      </c>
    </row>
    <row r="75" spans="1:6">
      <c r="A75" s="3" t="s">
        <v>617</v>
      </c>
    </row>
    <row r="76" spans="1:6">
      <c r="A76" s="4" t="s">
        <v>618</v>
      </c>
      <c r="B76" s="5" t="n">
        <v>26</v>
      </c>
      <c r="D76" s="5" t="n">
        <v>26</v>
      </c>
      <c r="F76" s="5" t="n">
        <v>25</v>
      </c>
    </row>
    <row r="77" spans="1:6">
      <c r="A77" s="4" t="s">
        <v>619</v>
      </c>
      <c r="B77" s="7" t="n">
        <v>73</v>
      </c>
      <c r="D77" s="7" t="n">
        <v>73</v>
      </c>
      <c r="F77" s="7" t="n">
        <v>69</v>
      </c>
    </row>
    <row r="78" spans="1:6">
      <c r="A78" s="4" t="s">
        <v>523</v>
      </c>
    </row>
    <row r="79" spans="1:6">
      <c r="A79" s="3" t="s">
        <v>617</v>
      </c>
    </row>
    <row r="80" spans="1:6">
      <c r="A80" s="4" t="s">
        <v>618</v>
      </c>
      <c r="B80" s="5" t="n">
        <v>19</v>
      </c>
      <c r="D80" s="5" t="n">
        <v>19</v>
      </c>
      <c r="F80" s="5" t="n">
        <v>20</v>
      </c>
    </row>
    <row r="81" spans="1:6">
      <c r="A81" s="4" t="s">
        <v>619</v>
      </c>
      <c r="B81" s="7" t="n">
        <v>510</v>
      </c>
      <c r="D81" s="7" t="n">
        <v>510</v>
      </c>
      <c r="F81" s="7" t="n">
        <v>449</v>
      </c>
    </row>
    <row r="82" spans="1:6">
      <c r="A82" s="4" t="s">
        <v>620</v>
      </c>
      <c r="B82" s="5" t="n">
        <v>1</v>
      </c>
      <c r="C82" s="5" t="n">
        <v>0</v>
      </c>
      <c r="D82" s="5" t="n">
        <v>1</v>
      </c>
      <c r="E82" s="5" t="n">
        <v>2</v>
      </c>
    </row>
    <row r="83" spans="1:6">
      <c r="A83" s="4" t="s">
        <v>621</v>
      </c>
      <c r="B83" s="7" t="n">
        <v>86</v>
      </c>
      <c r="C83" s="7" t="n">
        <v>0</v>
      </c>
      <c r="D83" s="7" t="n">
        <v>86</v>
      </c>
      <c r="E83" s="7" t="n">
        <v>98</v>
      </c>
    </row>
    <row r="84" spans="1:6">
      <c r="A84" s="4" t="s">
        <v>636</v>
      </c>
    </row>
    <row r="85" spans="1:6">
      <c r="A85" s="3" t="s">
        <v>617</v>
      </c>
    </row>
    <row r="86" spans="1:6">
      <c r="A86" s="4" t="s">
        <v>618</v>
      </c>
      <c r="B86" s="5" t="n">
        <v>11</v>
      </c>
      <c r="D86" s="5" t="n">
        <v>11</v>
      </c>
      <c r="F86" s="5" t="n">
        <v>13</v>
      </c>
    </row>
    <row r="87" spans="1:6">
      <c r="A87" s="4" t="s">
        <v>619</v>
      </c>
      <c r="B87" s="7" t="n">
        <v>226</v>
      </c>
      <c r="D87" s="7" t="n">
        <v>226</v>
      </c>
      <c r="F87" s="7" t="n">
        <v>245</v>
      </c>
    </row>
    <row r="88" spans="1:6">
      <c r="A88" s="4" t="s">
        <v>637</v>
      </c>
    </row>
    <row r="89" spans="1:6">
      <c r="A89" s="3" t="s">
        <v>617</v>
      </c>
    </row>
    <row r="90" spans="1:6">
      <c r="A90" s="4" t="s">
        <v>618</v>
      </c>
      <c r="B90" s="5" t="n">
        <v>8</v>
      </c>
      <c r="D90" s="5" t="n">
        <v>8</v>
      </c>
      <c r="F90" s="5" t="n">
        <v>7</v>
      </c>
    </row>
    <row r="91" spans="1:6">
      <c r="A91" s="4" t="s">
        <v>619</v>
      </c>
      <c r="B91" s="7" t="n">
        <v>284</v>
      </c>
      <c r="D91" s="7" t="n">
        <v>284</v>
      </c>
      <c r="F91" s="7" t="n">
        <v>2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38</v>
      </c>
      <c r="B1" s="2" t="s">
        <v>79</v>
      </c>
      <c r="D1" s="2" t="s">
        <v>1</v>
      </c>
    </row>
    <row r="2" spans="1:5">
      <c r="B2" s="2" t="s">
        <v>2</v>
      </c>
      <c r="C2" s="2" t="s">
        <v>80</v>
      </c>
      <c r="D2" s="2" t="s">
        <v>2</v>
      </c>
      <c r="E2" s="2" t="s">
        <v>80</v>
      </c>
    </row>
    <row r="3" spans="1:5">
      <c r="A3" s="3" t="s">
        <v>639</v>
      </c>
    </row>
    <row r="4" spans="1:5">
      <c r="A4" s="4" t="s">
        <v>640</v>
      </c>
      <c r="B4" s="7" t="n">
        <v>48103</v>
      </c>
      <c r="C4" s="7" t="n">
        <v>47096</v>
      </c>
      <c r="D4" s="7" t="n">
        <v>47583</v>
      </c>
      <c r="E4" s="7" t="n">
        <v>47233</v>
      </c>
    </row>
    <row r="5" spans="1:5">
      <c r="A5" s="4" t="s">
        <v>641</v>
      </c>
      <c r="B5" s="5" t="n">
        <v>-2622</v>
      </c>
      <c r="C5" s="5" t="n">
        <v>-3041</v>
      </c>
      <c r="D5" s="5" t="n">
        <v>-7369</v>
      </c>
      <c r="E5" s="5" t="n">
        <v>-6223</v>
      </c>
    </row>
    <row r="6" spans="1:5">
      <c r="A6" s="4" t="s">
        <v>642</v>
      </c>
      <c r="B6" s="5" t="n">
        <v>1689</v>
      </c>
      <c r="C6" s="5" t="n">
        <v>1935</v>
      </c>
      <c r="D6" s="5" t="n">
        <v>3277</v>
      </c>
      <c r="E6" s="5" t="n">
        <v>3152</v>
      </c>
    </row>
    <row r="7" spans="1:5">
      <c r="A7" s="4" t="s">
        <v>643</v>
      </c>
      <c r="B7" s="5" t="n">
        <v>2448</v>
      </c>
      <c r="C7" s="5" t="n">
        <v>1461</v>
      </c>
      <c r="D7" s="5" t="n">
        <v>6127</v>
      </c>
      <c r="E7" s="5" t="n">
        <v>3289</v>
      </c>
    </row>
    <row r="8" spans="1:5">
      <c r="A8" s="4" t="s">
        <v>644</v>
      </c>
      <c r="B8" s="5" t="n">
        <v>49618</v>
      </c>
      <c r="C8" s="5" t="n">
        <v>47451</v>
      </c>
      <c r="D8" s="5" t="n">
        <v>49618</v>
      </c>
      <c r="E8" s="5" t="n">
        <v>47451</v>
      </c>
    </row>
    <row r="9" spans="1:5">
      <c r="A9" s="4" t="s">
        <v>645</v>
      </c>
    </row>
    <row r="10" spans="1:5">
      <c r="A10" s="3" t="s">
        <v>639</v>
      </c>
    </row>
    <row r="11" spans="1:5">
      <c r="A11" s="4" t="s">
        <v>640</v>
      </c>
      <c r="B11" s="5" t="n">
        <v>308</v>
      </c>
      <c r="C11" s="5" t="n">
        <v>110</v>
      </c>
      <c r="D11" s="5" t="n">
        <v>147</v>
      </c>
      <c r="E11" s="5" t="n">
        <v>108</v>
      </c>
    </row>
    <row r="12" spans="1:5">
      <c r="A12" s="4" t="s">
        <v>641</v>
      </c>
      <c r="B12" s="5" t="n">
        <v>-323</v>
      </c>
      <c r="C12" s="5" t="n">
        <v>-183</v>
      </c>
      <c r="D12" s="5" t="n">
        <v>-367</v>
      </c>
      <c r="E12" s="5" t="n">
        <v>-184</v>
      </c>
    </row>
    <row r="13" spans="1:5">
      <c r="A13" s="4" t="s">
        <v>642</v>
      </c>
      <c r="B13" s="5" t="n">
        <v>0</v>
      </c>
      <c r="C13" s="5" t="n">
        <v>0</v>
      </c>
      <c r="D13" s="5" t="n">
        <v>0</v>
      </c>
      <c r="E13" s="5" t="n">
        <v>0</v>
      </c>
    </row>
    <row r="14" spans="1:5">
      <c r="A14" s="4" t="s">
        <v>643</v>
      </c>
      <c r="B14" s="5" t="n">
        <v>48</v>
      </c>
      <c r="C14" s="5" t="n">
        <v>136</v>
      </c>
      <c r="D14" s="5" t="n">
        <v>253</v>
      </c>
      <c r="E14" s="5" t="n">
        <v>139</v>
      </c>
    </row>
    <row r="15" spans="1:5">
      <c r="A15" s="4" t="s">
        <v>644</v>
      </c>
      <c r="B15" s="5" t="n">
        <v>33</v>
      </c>
      <c r="C15" s="5" t="n">
        <v>63</v>
      </c>
      <c r="D15" s="5" t="n">
        <v>33</v>
      </c>
      <c r="E15" s="5" t="n">
        <v>63</v>
      </c>
    </row>
    <row r="16" spans="1:5">
      <c r="A16" s="4" t="s">
        <v>519</v>
      </c>
    </row>
    <row r="17" spans="1:5">
      <c r="A17" s="3" t="s">
        <v>639</v>
      </c>
    </row>
    <row r="18" spans="1:5">
      <c r="A18" s="4" t="s">
        <v>640</v>
      </c>
      <c r="B18" s="5" t="n">
        <v>17607</v>
      </c>
      <c r="C18" s="5" t="n">
        <v>16857</v>
      </c>
    </row>
    <row r="19" spans="1:5">
      <c r="A19" s="4" t="s">
        <v>641</v>
      </c>
      <c r="B19" s="5" t="n">
        <v>-260</v>
      </c>
      <c r="C19" s="5" t="n">
        <v>-245</v>
      </c>
    </row>
    <row r="20" spans="1:5">
      <c r="A20" s="4" t="s">
        <v>642</v>
      </c>
      <c r="B20" s="5" t="n">
        <v>114</v>
      </c>
      <c r="C20" s="5" t="n">
        <v>283</v>
      </c>
    </row>
    <row r="21" spans="1:5">
      <c r="A21" s="4" t="s">
        <v>643</v>
      </c>
      <c r="B21" s="5" t="n">
        <v>978</v>
      </c>
      <c r="C21" s="5" t="n">
        <v>335</v>
      </c>
    </row>
    <row r="22" spans="1:5">
      <c r="A22" s="4" t="s">
        <v>644</v>
      </c>
      <c r="B22" s="5" t="n">
        <v>18439</v>
      </c>
      <c r="C22" s="5" t="n">
        <v>17230</v>
      </c>
      <c r="D22" s="5" t="n">
        <v>18439</v>
      </c>
      <c r="E22" s="5" t="n">
        <v>17230</v>
      </c>
    </row>
    <row r="23" spans="1:5">
      <c r="A23" s="4" t="s">
        <v>520</v>
      </c>
    </row>
    <row r="24" spans="1:5">
      <c r="A24" s="3" t="s">
        <v>639</v>
      </c>
    </row>
    <row r="25" spans="1:5">
      <c r="A25" s="4" t="s">
        <v>640</v>
      </c>
      <c r="D25" s="5" t="n">
        <v>17257</v>
      </c>
      <c r="E25" s="5" t="n">
        <v>17220</v>
      </c>
    </row>
    <row r="26" spans="1:5">
      <c r="A26" s="4" t="s">
        <v>641</v>
      </c>
      <c r="D26" s="5" t="n">
        <v>-1928</v>
      </c>
      <c r="E26" s="5" t="n">
        <v>-938</v>
      </c>
    </row>
    <row r="27" spans="1:5">
      <c r="A27" s="4" t="s">
        <v>642</v>
      </c>
      <c r="D27" s="5" t="n">
        <v>312</v>
      </c>
      <c r="E27" s="5" t="n">
        <v>354</v>
      </c>
    </row>
    <row r="28" spans="1:5">
      <c r="A28" s="4" t="s">
        <v>643</v>
      </c>
      <c r="D28" s="5" t="n">
        <v>2798</v>
      </c>
      <c r="E28" s="5" t="n">
        <v>594</v>
      </c>
    </row>
    <row r="29" spans="1:5">
      <c r="A29" s="4" t="s">
        <v>644</v>
      </c>
      <c r="B29" s="5" t="n">
        <v>18439</v>
      </c>
      <c r="C29" s="5" t="n">
        <v>17230</v>
      </c>
      <c r="D29" s="5" t="n">
        <v>18439</v>
      </c>
      <c r="E29" s="5" t="n">
        <v>17230</v>
      </c>
    </row>
    <row r="30" spans="1:5">
      <c r="A30" s="4" t="s">
        <v>517</v>
      </c>
    </row>
    <row r="31" spans="1:5">
      <c r="A31" s="3" t="s">
        <v>639</v>
      </c>
    </row>
    <row r="32" spans="1:5">
      <c r="A32" s="4" t="s">
        <v>640</v>
      </c>
      <c r="D32" s="5" t="n">
        <v>10465</v>
      </c>
      <c r="E32" s="5" t="n">
        <v>10094</v>
      </c>
    </row>
    <row r="33" spans="1:5">
      <c r="A33" s="4" t="s">
        <v>641</v>
      </c>
      <c r="D33" s="5" t="n">
        <v>-444</v>
      </c>
      <c r="E33" s="5" t="n">
        <v>-343</v>
      </c>
    </row>
    <row r="34" spans="1:5">
      <c r="A34" s="4" t="s">
        <v>642</v>
      </c>
      <c r="D34" s="5" t="n">
        <v>62</v>
      </c>
      <c r="E34" s="5" t="n">
        <v>18</v>
      </c>
    </row>
    <row r="35" spans="1:5">
      <c r="A35" s="4" t="s">
        <v>643</v>
      </c>
      <c r="D35" s="5" t="n">
        <v>390</v>
      </c>
      <c r="E35" s="5" t="n">
        <v>428</v>
      </c>
    </row>
    <row r="36" spans="1:5">
      <c r="A36" s="4" t="s">
        <v>644</v>
      </c>
      <c r="B36" s="5" t="n">
        <v>10473</v>
      </c>
      <c r="C36" s="5" t="n">
        <v>10197</v>
      </c>
      <c r="D36" s="5" t="n">
        <v>10473</v>
      </c>
      <c r="E36" s="5" t="n">
        <v>10197</v>
      </c>
    </row>
    <row r="37" spans="1:5">
      <c r="A37" s="4" t="s">
        <v>518</v>
      </c>
    </row>
    <row r="38" spans="1:5">
      <c r="A38" s="3" t="s">
        <v>639</v>
      </c>
    </row>
    <row r="39" spans="1:5">
      <c r="A39" s="4" t="s">
        <v>640</v>
      </c>
      <c r="B39" s="5" t="n">
        <v>10382</v>
      </c>
      <c r="C39" s="5" t="n">
        <v>10149</v>
      </c>
    </row>
    <row r="40" spans="1:5">
      <c r="A40" s="4" t="s">
        <v>641</v>
      </c>
      <c r="B40" s="5" t="n">
        <v>-245</v>
      </c>
      <c r="C40" s="5" t="n">
        <v>-258</v>
      </c>
    </row>
    <row r="41" spans="1:5">
      <c r="A41" s="4" t="s">
        <v>642</v>
      </c>
      <c r="B41" s="5" t="n">
        <v>54</v>
      </c>
      <c r="C41" s="5" t="n">
        <v>11</v>
      </c>
    </row>
    <row r="42" spans="1:5">
      <c r="A42" s="4" t="s">
        <v>643</v>
      </c>
      <c r="B42" s="5" t="n">
        <v>282</v>
      </c>
      <c r="C42" s="5" t="n">
        <v>295</v>
      </c>
    </row>
    <row r="43" spans="1:5">
      <c r="A43" s="4" t="s">
        <v>644</v>
      </c>
      <c r="B43" s="5" t="n">
        <v>10473</v>
      </c>
      <c r="C43" s="5" t="n">
        <v>10197</v>
      </c>
      <c r="D43" s="5" t="n">
        <v>10473</v>
      </c>
      <c r="E43" s="5" t="n">
        <v>10197</v>
      </c>
    </row>
    <row r="44" spans="1:5">
      <c r="A44" s="4" t="s">
        <v>521</v>
      </c>
    </row>
    <row r="45" spans="1:5">
      <c r="A45" s="3" t="s">
        <v>639</v>
      </c>
    </row>
    <row r="46" spans="1:5">
      <c r="A46" s="4" t="s">
        <v>640</v>
      </c>
      <c r="B46" s="5" t="n">
        <v>13698</v>
      </c>
      <c r="C46" s="5" t="n">
        <v>13996</v>
      </c>
      <c r="D46" s="5" t="n">
        <v>13468</v>
      </c>
      <c r="E46" s="5" t="n">
        <v>13782</v>
      </c>
    </row>
    <row r="47" spans="1:5">
      <c r="A47" s="4" t="s">
        <v>641</v>
      </c>
      <c r="B47" s="5" t="n">
        <v>-1383</v>
      </c>
      <c r="C47" s="5" t="n">
        <v>-1695</v>
      </c>
      <c r="D47" s="5" t="n">
        <v>-3667</v>
      </c>
      <c r="E47" s="5" t="n">
        <v>-3642</v>
      </c>
    </row>
    <row r="48" spans="1:5">
      <c r="A48" s="4" t="s">
        <v>642</v>
      </c>
      <c r="B48" s="5" t="n">
        <v>1347</v>
      </c>
      <c r="C48" s="5" t="n">
        <v>1452</v>
      </c>
      <c r="D48" s="5" t="n">
        <v>2498</v>
      </c>
      <c r="E48" s="5" t="n">
        <v>2321</v>
      </c>
    </row>
    <row r="49" spans="1:5">
      <c r="A49" s="4" t="s">
        <v>643</v>
      </c>
      <c r="B49" s="5" t="n">
        <v>762</v>
      </c>
      <c r="C49" s="5" t="n">
        <v>165</v>
      </c>
      <c r="D49" s="5" t="n">
        <v>2125</v>
      </c>
      <c r="E49" s="5" t="n">
        <v>1457</v>
      </c>
    </row>
    <row r="50" spans="1:5">
      <c r="A50" s="4" t="s">
        <v>644</v>
      </c>
      <c r="B50" s="5" t="n">
        <v>14424</v>
      </c>
      <c r="C50" s="5" t="n">
        <v>13918</v>
      </c>
      <c r="D50" s="5" t="n">
        <v>14424</v>
      </c>
      <c r="E50" s="5" t="n">
        <v>13918</v>
      </c>
    </row>
    <row r="51" spans="1:5">
      <c r="A51" s="4" t="s">
        <v>522</v>
      </c>
    </row>
    <row r="52" spans="1:5">
      <c r="A52" s="3" t="s">
        <v>639</v>
      </c>
    </row>
    <row r="53" spans="1:5">
      <c r="A53" s="4" t="s">
        <v>640</v>
      </c>
      <c r="B53" s="5" t="n">
        <v>2984</v>
      </c>
      <c r="C53" s="5" t="n">
        <v>2852</v>
      </c>
      <c r="D53" s="5" t="n">
        <v>3039</v>
      </c>
      <c r="E53" s="5" t="n">
        <v>2979</v>
      </c>
    </row>
    <row r="54" spans="1:5">
      <c r="A54" s="4" t="s">
        <v>641</v>
      </c>
      <c r="B54" s="5" t="n">
        <v>-364</v>
      </c>
      <c r="C54" s="5" t="n">
        <v>-470</v>
      </c>
      <c r="D54" s="5" t="n">
        <v>-860</v>
      </c>
      <c r="E54" s="5" t="n">
        <v>-888</v>
      </c>
    </row>
    <row r="55" spans="1:5">
      <c r="A55" s="4" t="s">
        <v>642</v>
      </c>
      <c r="B55" s="5" t="n">
        <v>167</v>
      </c>
      <c r="C55" s="5" t="n">
        <v>182</v>
      </c>
      <c r="D55" s="5" t="n">
        <v>389</v>
      </c>
      <c r="E55" s="5" t="n">
        <v>427</v>
      </c>
    </row>
    <row r="56" spans="1:5">
      <c r="A56" s="4" t="s">
        <v>643</v>
      </c>
      <c r="B56" s="5" t="n">
        <v>377</v>
      </c>
      <c r="C56" s="5" t="n">
        <v>381</v>
      </c>
      <c r="D56" s="5" t="n">
        <v>596</v>
      </c>
      <c r="E56" s="5" t="n">
        <v>427</v>
      </c>
    </row>
    <row r="57" spans="1:5">
      <c r="A57" s="4" t="s">
        <v>644</v>
      </c>
      <c r="B57" s="5" t="n">
        <v>3164</v>
      </c>
      <c r="C57" s="5" t="n">
        <v>2945</v>
      </c>
      <c r="D57" s="5" t="n">
        <v>3164</v>
      </c>
      <c r="E57" s="5" t="n">
        <v>2945</v>
      </c>
    </row>
    <row r="58" spans="1:5">
      <c r="A58" s="4" t="s">
        <v>523</v>
      </c>
    </row>
    <row r="59" spans="1:5">
      <c r="A59" s="3" t="s">
        <v>639</v>
      </c>
    </row>
    <row r="60" spans="1:5">
      <c r="A60" s="4" t="s">
        <v>640</v>
      </c>
      <c r="B60" s="5" t="n">
        <v>2040</v>
      </c>
      <c r="C60" s="5" t="n">
        <v>2359</v>
      </c>
      <c r="D60" s="5" t="n">
        <v>2107</v>
      </c>
      <c r="E60" s="5" t="n">
        <v>2399</v>
      </c>
    </row>
    <row r="61" spans="1:5">
      <c r="A61" s="4" t="s">
        <v>641</v>
      </c>
      <c r="B61" s="5" t="n">
        <v>-47</v>
      </c>
      <c r="C61" s="5" t="n">
        <v>-190</v>
      </c>
      <c r="D61" s="5" t="n">
        <v>-103</v>
      </c>
      <c r="E61" s="5" t="n">
        <v>-228</v>
      </c>
    </row>
    <row r="62" spans="1:5">
      <c r="A62" s="4" t="s">
        <v>642</v>
      </c>
      <c r="B62" s="5" t="n">
        <v>7</v>
      </c>
      <c r="C62" s="5" t="n">
        <v>7</v>
      </c>
      <c r="D62" s="5" t="n">
        <v>16</v>
      </c>
      <c r="E62" s="5" t="n">
        <v>32</v>
      </c>
    </row>
    <row r="63" spans="1:5">
      <c r="A63" s="4" t="s">
        <v>643</v>
      </c>
      <c r="B63" s="5" t="n">
        <v>15</v>
      </c>
      <c r="C63" s="5" t="n">
        <v>66</v>
      </c>
      <c r="D63" s="5" t="n">
        <v>-5</v>
      </c>
      <c r="E63" s="5" t="n">
        <v>39</v>
      </c>
    </row>
    <row r="64" spans="1:5">
      <c r="A64" s="4" t="s">
        <v>644</v>
      </c>
      <c r="B64" s="5" t="n">
        <v>2015</v>
      </c>
      <c r="C64" s="5" t="n">
        <v>2242</v>
      </c>
      <c r="D64" s="5" t="n">
        <v>2015</v>
      </c>
      <c r="E64" s="5" t="n">
        <v>2242</v>
      </c>
    </row>
    <row r="65" spans="1:5">
      <c r="A65" s="4" t="s">
        <v>646</v>
      </c>
    </row>
    <row r="66" spans="1:5">
      <c r="A66" s="3" t="s">
        <v>639</v>
      </c>
    </row>
    <row r="67" spans="1:5">
      <c r="A67" s="4" t="s">
        <v>640</v>
      </c>
      <c r="B67" s="5" t="n">
        <v>1084</v>
      </c>
      <c r="C67" s="5" t="n">
        <v>773</v>
      </c>
      <c r="D67" s="5" t="n">
        <v>1100</v>
      </c>
      <c r="E67" s="5" t="n">
        <v>651</v>
      </c>
    </row>
    <row r="68" spans="1:5">
      <c r="A68" s="4" t="s">
        <v>641</v>
      </c>
      <c r="B68" s="5" t="n">
        <v>0</v>
      </c>
      <c r="C68" s="5" t="n">
        <v>0</v>
      </c>
      <c r="D68" s="5" t="n">
        <v>0</v>
      </c>
      <c r="E68" s="5" t="n">
        <v>0</v>
      </c>
    </row>
    <row r="69" spans="1:5">
      <c r="A69" s="4" t="s">
        <v>642</v>
      </c>
      <c r="B69" s="5" t="n">
        <v>0</v>
      </c>
      <c r="C69" s="5" t="n">
        <v>0</v>
      </c>
      <c r="D69" s="5" t="n">
        <v>0</v>
      </c>
      <c r="E69" s="5" t="n">
        <v>0</v>
      </c>
    </row>
    <row r="70" spans="1:5">
      <c r="A70" s="4" t="s">
        <v>643</v>
      </c>
      <c r="B70" s="5" t="n">
        <v>-14</v>
      </c>
      <c r="C70" s="5" t="n">
        <v>83</v>
      </c>
      <c r="D70" s="5" t="n">
        <v>-30</v>
      </c>
      <c r="E70" s="5" t="n">
        <v>205</v>
      </c>
    </row>
    <row r="71" spans="1:5">
      <c r="A71" s="4" t="s">
        <v>644</v>
      </c>
      <c r="B71" s="7" t="n">
        <v>1070</v>
      </c>
      <c r="C71" s="7" t="n">
        <v>856</v>
      </c>
      <c r="D71" s="7" t="n">
        <v>1070</v>
      </c>
      <c r="E71" s="7" t="n">
        <v>8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9</v>
      </c>
      <c r="B1" s="2" t="s">
        <v>79</v>
      </c>
      <c r="D1" s="2" t="s">
        <v>1</v>
      </c>
    </row>
    <row r="2" spans="1:6">
      <c r="B2" s="2" t="s">
        <v>2</v>
      </c>
      <c r="C2" s="2" t="s">
        <v>80</v>
      </c>
      <c r="D2" s="2" t="s">
        <v>2</v>
      </c>
      <c r="E2" s="2" t="s">
        <v>80</v>
      </c>
      <c r="F2" s="2" t="s">
        <v>28</v>
      </c>
    </row>
    <row r="3" spans="1:6">
      <c r="A3" s="3" t="s">
        <v>120</v>
      </c>
    </row>
    <row r="4" spans="1:6">
      <c r="A4" s="4" t="s">
        <v>121</v>
      </c>
      <c r="B4" s="7" t="n">
        <v>303</v>
      </c>
      <c r="C4" s="7" t="n">
        <v>211</v>
      </c>
      <c r="D4" s="7" t="n">
        <v>606</v>
      </c>
      <c r="E4" s="7" t="n">
        <v>476</v>
      </c>
    </row>
    <row r="5" spans="1:6">
      <c r="A5" s="4" t="s">
        <v>122</v>
      </c>
      <c r="B5" s="5" t="n">
        <v>-74</v>
      </c>
      <c r="C5" s="5" t="n">
        <v>-80</v>
      </c>
      <c r="D5" s="5" t="n">
        <v>-147</v>
      </c>
      <c r="E5" s="5" t="n">
        <v>-182</v>
      </c>
    </row>
    <row r="6" spans="1:6">
      <c r="A6" s="4" t="s">
        <v>123</v>
      </c>
      <c r="B6" s="5" t="n">
        <v>229</v>
      </c>
      <c r="C6" s="5" t="n">
        <v>131</v>
      </c>
      <c r="D6" s="5" t="n">
        <v>459</v>
      </c>
      <c r="E6" s="5" t="n">
        <v>294</v>
      </c>
    </row>
    <row r="7" spans="1:6">
      <c r="A7" s="4" t="s">
        <v>124</v>
      </c>
      <c r="B7" s="5" t="n">
        <v>-127</v>
      </c>
      <c r="C7" s="5" t="n">
        <v>-28</v>
      </c>
      <c r="D7" s="5" t="n">
        <v>-254</v>
      </c>
      <c r="E7" s="5" t="n">
        <v>-59</v>
      </c>
    </row>
    <row r="8" spans="1:6">
      <c r="A8" s="4" t="s">
        <v>122</v>
      </c>
      <c r="B8" s="5" t="n">
        <v>31</v>
      </c>
      <c r="C8" s="5" t="n">
        <v>10</v>
      </c>
      <c r="D8" s="5" t="n">
        <v>62</v>
      </c>
      <c r="E8" s="5" t="n">
        <v>22</v>
      </c>
    </row>
    <row r="9" spans="1:6">
      <c r="A9" s="4" t="s">
        <v>125</v>
      </c>
      <c r="B9" s="5" t="n">
        <v>-96</v>
      </c>
      <c r="C9" s="5" t="n">
        <v>-18</v>
      </c>
      <c r="D9" s="5" t="n">
        <v>-192</v>
      </c>
      <c r="E9" s="5" t="n">
        <v>-37</v>
      </c>
    </row>
    <row r="10" spans="1:6">
      <c r="A10" s="4" t="s">
        <v>126</v>
      </c>
      <c r="B10" s="5" t="n">
        <v>0</v>
      </c>
      <c r="C10" s="5" t="n">
        <v>1857</v>
      </c>
      <c r="D10" s="5" t="n">
        <v>0</v>
      </c>
      <c r="E10" s="5" t="n">
        <v>1857</v>
      </c>
    </row>
    <row r="11" spans="1:6">
      <c r="A11" s="4" t="s">
        <v>122</v>
      </c>
      <c r="B11" s="5" t="n">
        <v>0</v>
      </c>
      <c r="C11" s="5" t="n">
        <v>-710</v>
      </c>
      <c r="D11" s="5" t="n">
        <v>0</v>
      </c>
      <c r="E11" s="5" t="n">
        <v>-710</v>
      </c>
    </row>
    <row r="12" spans="1:6">
      <c r="A12" s="4" t="s">
        <v>127</v>
      </c>
      <c r="B12" s="5" t="n">
        <v>0</v>
      </c>
      <c r="C12" s="5" t="n">
        <v>1147</v>
      </c>
      <c r="D12" s="5" t="n">
        <v>0</v>
      </c>
      <c r="E12" s="5" t="n">
        <v>1147</v>
      </c>
    </row>
    <row r="13" spans="1:6">
      <c r="A13" s="4" t="s">
        <v>128</v>
      </c>
      <c r="B13" s="5" t="n">
        <v>133</v>
      </c>
      <c r="C13" s="5" t="n">
        <v>1260</v>
      </c>
      <c r="D13" s="5" t="n">
        <v>267</v>
      </c>
      <c r="E13" s="5" t="n">
        <v>1404</v>
      </c>
    </row>
    <row r="14" spans="1:6">
      <c r="A14" s="3" t="s">
        <v>129</v>
      </c>
    </row>
    <row r="15" spans="1:6">
      <c r="A15" s="4" t="s">
        <v>130</v>
      </c>
      <c r="B15" s="5" t="n">
        <v>-14816</v>
      </c>
      <c r="C15" s="5" t="n">
        <v>9760</v>
      </c>
      <c r="D15" s="5" t="n">
        <v>-56632</v>
      </c>
      <c r="E15" s="5" t="n">
        <v>13653</v>
      </c>
    </row>
    <row r="16" spans="1:6">
      <c r="A16" s="4" t="s">
        <v>122</v>
      </c>
      <c r="B16" s="5" t="n">
        <v>3625</v>
      </c>
      <c r="C16" s="5" t="n">
        <v>-3732</v>
      </c>
      <c r="D16" s="5" t="n">
        <v>13781</v>
      </c>
      <c r="E16" s="5" t="n">
        <v>-5258</v>
      </c>
    </row>
    <row r="17" spans="1:6">
      <c r="A17" s="4" t="s">
        <v>131</v>
      </c>
      <c r="B17" s="5" t="n">
        <v>-11191</v>
      </c>
      <c r="C17" s="5" t="n">
        <v>6028</v>
      </c>
      <c r="D17" s="5" t="n">
        <v>-42851</v>
      </c>
      <c r="E17" s="5" t="n">
        <v>8395</v>
      </c>
    </row>
    <row r="18" spans="1:6">
      <c r="A18" s="4" t="s">
        <v>132</v>
      </c>
      <c r="B18" s="5" t="n">
        <v>-208</v>
      </c>
      <c r="C18" s="5" t="n">
        <v>0</v>
      </c>
      <c r="D18" s="5" t="n">
        <v>-208</v>
      </c>
      <c r="E18" s="5" t="n">
        <v>0</v>
      </c>
    </row>
    <row r="19" spans="1:6">
      <c r="A19" s="4" t="s">
        <v>133</v>
      </c>
      <c r="B19" s="5" t="n">
        <v>-11399</v>
      </c>
      <c r="C19" s="5" t="n">
        <v>6028</v>
      </c>
      <c r="D19" s="5" t="n">
        <v>-43059</v>
      </c>
      <c r="E19" s="5" t="n">
        <v>8395</v>
      </c>
    </row>
    <row r="20" spans="1:6">
      <c r="A20" s="4" t="s">
        <v>134</v>
      </c>
      <c r="B20" s="5" t="n">
        <v>-11266</v>
      </c>
      <c r="C20" s="5" t="n">
        <v>7288</v>
      </c>
      <c r="D20" s="5" t="n">
        <v>-42792</v>
      </c>
      <c r="E20" s="5" t="n">
        <v>9799</v>
      </c>
    </row>
    <row r="21" spans="1:6">
      <c r="A21" s="4" t="s">
        <v>115</v>
      </c>
      <c r="B21" s="5" t="n">
        <v>44606</v>
      </c>
      <c r="C21" s="5" t="n">
        <v>17191</v>
      </c>
      <c r="D21" s="5" t="n">
        <v>84712</v>
      </c>
      <c r="E21" s="5" t="n">
        <v>43448</v>
      </c>
    </row>
    <row r="22" spans="1:6">
      <c r="A22" s="4" t="s">
        <v>135</v>
      </c>
      <c r="B22" s="5" t="n">
        <v>33340</v>
      </c>
      <c r="C22" s="7" t="n">
        <v>24479</v>
      </c>
      <c r="D22" s="5" t="n">
        <v>41920</v>
      </c>
      <c r="E22" s="7" t="n">
        <v>53247</v>
      </c>
    </row>
    <row r="23" spans="1:6">
      <c r="A23" s="3" t="s">
        <v>136</v>
      </c>
    </row>
    <row r="24" spans="1:6">
      <c r="A24" s="4" t="s">
        <v>137</v>
      </c>
      <c r="B24" s="5" t="n">
        <v>-28325</v>
      </c>
      <c r="D24" s="5" t="n">
        <v>-28325</v>
      </c>
      <c r="F24" s="7" t="n">
        <v>-28677</v>
      </c>
    </row>
    <row r="25" spans="1:6">
      <c r="A25" s="4" t="s">
        <v>122</v>
      </c>
      <c r="B25" s="5" t="n">
        <v>6959</v>
      </c>
      <c r="D25" s="5" t="n">
        <v>6959</v>
      </c>
      <c r="F25" s="5" t="n">
        <v>7044</v>
      </c>
    </row>
    <row r="26" spans="1:6">
      <c r="A26" s="4" t="s">
        <v>138</v>
      </c>
      <c r="B26" s="5" t="n">
        <v>-21366</v>
      </c>
      <c r="D26" s="5" t="n">
        <v>-21366</v>
      </c>
      <c r="F26" s="5" t="n">
        <v>-21633</v>
      </c>
    </row>
    <row r="27" spans="1:6">
      <c r="A27" s="4" t="s">
        <v>139</v>
      </c>
      <c r="B27" s="5" t="n">
        <v>-32692</v>
      </c>
      <c r="D27" s="5" t="n">
        <v>-32692</v>
      </c>
      <c r="F27" s="5" t="n">
        <v>23940</v>
      </c>
    </row>
    <row r="28" spans="1:6">
      <c r="A28" s="4" t="s">
        <v>122</v>
      </c>
      <c r="B28" s="5" t="n">
        <v>7775</v>
      </c>
      <c r="D28" s="5" t="n">
        <v>7775</v>
      </c>
      <c r="F28" s="5" t="n">
        <v>-6006</v>
      </c>
    </row>
    <row r="29" spans="1:6">
      <c r="A29" s="4" t="s">
        <v>132</v>
      </c>
      <c r="B29" s="5" t="n">
        <v>-208</v>
      </c>
      <c r="D29" s="5" t="n">
        <v>-208</v>
      </c>
      <c r="F29" s="5" t="n">
        <v>0</v>
      </c>
    </row>
    <row r="30" spans="1:6">
      <c r="A30" s="4" t="s">
        <v>140</v>
      </c>
      <c r="B30" s="5" t="n">
        <v>-25125</v>
      </c>
      <c r="D30" s="5" t="n">
        <v>-25125</v>
      </c>
      <c r="F30" s="5" t="n">
        <v>17934</v>
      </c>
    </row>
    <row r="31" spans="1:6">
      <c r="A31" s="4" t="s">
        <v>62</v>
      </c>
      <c r="B31" s="7" t="n">
        <v>-46491</v>
      </c>
      <c r="D31" s="7" t="n">
        <v>-46491</v>
      </c>
      <c r="F31" s="7" t="n">
        <v>-36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8</v>
      </c>
    </row>
    <row r="3" spans="1:3">
      <c r="A3" s="3" t="s">
        <v>648</v>
      </c>
    </row>
    <row r="4" spans="1:3">
      <c r="A4" s="4" t="s">
        <v>649</v>
      </c>
      <c r="B4" s="7" t="n">
        <v>150518</v>
      </c>
      <c r="C4" s="7" t="n">
        <v>149437</v>
      </c>
    </row>
    <row r="5" spans="1:3">
      <c r="A5" s="4" t="s">
        <v>650</v>
      </c>
      <c r="B5" s="5" t="n">
        <v>-67870</v>
      </c>
      <c r="C5" s="5" t="n">
        <v>-58779</v>
      </c>
    </row>
    <row r="6" spans="1:3">
      <c r="A6" s="4" t="s">
        <v>651</v>
      </c>
      <c r="B6" s="5" t="n">
        <v>82648</v>
      </c>
      <c r="C6" s="5" t="n">
        <v>90658</v>
      </c>
    </row>
    <row r="7" spans="1:3">
      <c r="A7" s="3" t="s">
        <v>652</v>
      </c>
    </row>
    <row r="8" spans="1:3">
      <c r="A8" s="4" t="s">
        <v>653</v>
      </c>
      <c r="B8" s="5" t="n">
        <v>8802</v>
      </c>
    </row>
    <row r="9" spans="1:3">
      <c r="A9" s="5" t="n">
        <v>2019</v>
      </c>
      <c r="B9" s="5" t="n">
        <v>15296</v>
      </c>
    </row>
    <row r="10" spans="1:3">
      <c r="A10" s="5" t="n">
        <v>2020</v>
      </c>
      <c r="B10" s="5" t="n">
        <v>12722</v>
      </c>
    </row>
    <row r="11" spans="1:3">
      <c r="A11" s="5" t="n">
        <v>2021</v>
      </c>
      <c r="B11" s="5" t="n">
        <v>10853</v>
      </c>
    </row>
    <row r="12" spans="1:3">
      <c r="A12" s="5" t="n">
        <v>2022</v>
      </c>
      <c r="B12" s="5" t="n">
        <v>9317</v>
      </c>
    </row>
    <row r="13" spans="1:3">
      <c r="A13" s="4" t="s">
        <v>654</v>
      </c>
      <c r="B13" s="5" t="n">
        <v>25658</v>
      </c>
    </row>
    <row r="14" spans="1:3">
      <c r="A14" s="4" t="s">
        <v>651</v>
      </c>
      <c r="B14" s="5" t="n">
        <v>82648</v>
      </c>
      <c r="C14" s="5" t="n">
        <v>90658</v>
      </c>
    </row>
    <row r="15" spans="1:3">
      <c r="A15" s="3" t="s">
        <v>655</v>
      </c>
    </row>
    <row r="16" spans="1:3">
      <c r="A16" s="4" t="s">
        <v>656</v>
      </c>
      <c r="B16" s="5" t="n">
        <v>739254</v>
      </c>
    </row>
    <row r="17" spans="1:3">
      <c r="A17" s="4" t="s">
        <v>657</v>
      </c>
      <c r="B17" s="5" t="n">
        <v>-951</v>
      </c>
    </row>
    <row r="18" spans="1:3">
      <c r="A18" s="4" t="s">
        <v>658</v>
      </c>
      <c r="B18" s="5" t="n">
        <v>738303</v>
      </c>
    </row>
    <row r="19" spans="1:3">
      <c r="A19" s="4" t="s">
        <v>659</v>
      </c>
      <c r="B19" s="5" t="n">
        <v>-4824</v>
      </c>
    </row>
    <row r="20" spans="1:3">
      <c r="A20" s="4" t="s">
        <v>660</v>
      </c>
      <c r="B20" s="5" t="n">
        <v>0</v>
      </c>
    </row>
    <row r="21" spans="1:3">
      <c r="A21" s="4" t="s">
        <v>661</v>
      </c>
      <c r="B21" s="5" t="n">
        <v>-4824</v>
      </c>
    </row>
    <row r="22" spans="1:3">
      <c r="A22" s="4" t="s">
        <v>662</v>
      </c>
      <c r="B22" s="5" t="n">
        <v>734430</v>
      </c>
    </row>
    <row r="23" spans="1:3">
      <c r="A23" s="4" t="s">
        <v>663</v>
      </c>
      <c r="B23" s="5" t="n">
        <v>-951</v>
      </c>
    </row>
    <row r="24" spans="1:3">
      <c r="A24" s="4" t="s">
        <v>664</v>
      </c>
      <c r="B24" s="5" t="n">
        <v>733479</v>
      </c>
    </row>
    <row r="25" spans="1:3">
      <c r="A25" s="4" t="s">
        <v>665</v>
      </c>
    </row>
    <row r="26" spans="1:3">
      <c r="A26" s="3" t="s">
        <v>648</v>
      </c>
    </row>
    <row r="27" spans="1:3">
      <c r="A27" s="4" t="s">
        <v>649</v>
      </c>
      <c r="B27" s="5" t="n">
        <v>62902</v>
      </c>
      <c r="C27" s="5" t="n">
        <v>62902</v>
      </c>
    </row>
    <row r="28" spans="1:3">
      <c r="A28" s="4" t="s">
        <v>650</v>
      </c>
      <c r="B28" s="5" t="n">
        <v>-41256</v>
      </c>
      <c r="C28" s="5" t="n">
        <v>-37877</v>
      </c>
    </row>
    <row r="29" spans="1:3">
      <c r="A29" s="4" t="s">
        <v>651</v>
      </c>
      <c r="B29" s="5" t="n">
        <v>21646</v>
      </c>
      <c r="C29" s="5" t="n">
        <v>25025</v>
      </c>
    </row>
    <row r="30" spans="1:3">
      <c r="A30" s="3" t="s">
        <v>652</v>
      </c>
    </row>
    <row r="31" spans="1:3">
      <c r="A31" s="4" t="s">
        <v>651</v>
      </c>
      <c r="B31" s="5" t="n">
        <v>21646</v>
      </c>
      <c r="C31" s="5" t="n">
        <v>25025</v>
      </c>
    </row>
    <row r="32" spans="1:3">
      <c r="A32" s="4" t="s">
        <v>666</v>
      </c>
    </row>
    <row r="33" spans="1:3">
      <c r="A33" s="3" t="s">
        <v>648</v>
      </c>
    </row>
    <row r="34" spans="1:3">
      <c r="A34" s="4" t="s">
        <v>649</v>
      </c>
      <c r="B34" s="5" t="n">
        <v>87616</v>
      </c>
      <c r="C34" s="5" t="n">
        <v>86535</v>
      </c>
    </row>
    <row r="35" spans="1:3">
      <c r="A35" s="4" t="s">
        <v>650</v>
      </c>
      <c r="B35" s="5" t="n">
        <v>-26614</v>
      </c>
      <c r="C35" s="5" t="n">
        <v>-20902</v>
      </c>
    </row>
    <row r="36" spans="1:3">
      <c r="A36" s="4" t="s">
        <v>651</v>
      </c>
      <c r="B36" s="5" t="n">
        <v>61002</v>
      </c>
      <c r="C36" s="5" t="n">
        <v>65633</v>
      </c>
    </row>
    <row r="37" spans="1:3">
      <c r="A37" s="3" t="s">
        <v>652</v>
      </c>
    </row>
    <row r="38" spans="1:3">
      <c r="A38" s="4" t="s">
        <v>651</v>
      </c>
      <c r="B38" s="7" t="n">
        <v>61002</v>
      </c>
      <c r="C38" s="7" t="n">
        <v>656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667</v>
      </c>
      <c r="B1" s="2" t="s">
        <v>441</v>
      </c>
      <c r="C1" s="2" t="s">
        <v>668</v>
      </c>
    </row>
    <row r="2" spans="1:3">
      <c r="A2" s="3" t="s">
        <v>669</v>
      </c>
    </row>
    <row r="3" spans="1:3">
      <c r="A3" s="4" t="s">
        <v>670</v>
      </c>
      <c r="C3" s="5" t="n">
        <v>3</v>
      </c>
    </row>
    <row r="4" spans="1:3">
      <c r="A4" s="4" t="s">
        <v>671</v>
      </c>
      <c r="C4" s="4" t="s">
        <v>672</v>
      </c>
    </row>
    <row r="5" spans="1:3">
      <c r="A5" s="4" t="s">
        <v>673</v>
      </c>
    </row>
    <row r="6" spans="1:3">
      <c r="A6" s="3" t="s">
        <v>669</v>
      </c>
    </row>
    <row r="7" spans="1:3">
      <c r="A7" s="4" t="s">
        <v>453</v>
      </c>
      <c r="B7" s="10" t="n">
        <v>25.2</v>
      </c>
    </row>
    <row r="8" spans="1:3">
      <c r="A8" s="4" t="s">
        <v>674</v>
      </c>
    </row>
    <row r="9" spans="1:3">
      <c r="A9" s="3" t="s">
        <v>675</v>
      </c>
    </row>
    <row r="10" spans="1:3">
      <c r="A10" s="4" t="s">
        <v>676</v>
      </c>
      <c r="C10" s="4" t="s">
        <v>677</v>
      </c>
    </row>
    <row r="11" spans="1:3">
      <c r="A11" s="4" t="s">
        <v>678</v>
      </c>
      <c r="C11" s="10" t="n">
        <v>24.5</v>
      </c>
    </row>
    <row r="12" spans="1:3">
      <c r="A12" s="4" t="s">
        <v>679</v>
      </c>
      <c r="C12" s="4" t="s">
        <v>680</v>
      </c>
    </row>
    <row r="13" spans="1:3">
      <c r="A13" s="4" t="s">
        <v>681</v>
      </c>
      <c r="C13" s="4" t="s">
        <v>682</v>
      </c>
    </row>
    <row r="14" spans="1:3">
      <c r="A14" s="4" t="s">
        <v>683</v>
      </c>
      <c r="C14" s="4" t="s">
        <v>684</v>
      </c>
    </row>
    <row r="15" spans="1:3">
      <c r="A15" s="4" t="s">
        <v>685</v>
      </c>
      <c r="C15" s="4" t="s">
        <v>686</v>
      </c>
    </row>
    <row r="16" spans="1:3">
      <c r="A16" s="4" t="s">
        <v>687</v>
      </c>
    </row>
    <row r="17" spans="1:3">
      <c r="A17" s="3" t="s">
        <v>675</v>
      </c>
    </row>
    <row r="18" spans="1:3">
      <c r="A18" s="4" t="s">
        <v>688</v>
      </c>
      <c r="C18" s="4" t="s">
        <v>689</v>
      </c>
    </row>
    <row r="19" spans="1:3">
      <c r="A19" s="4" t="s">
        <v>690</v>
      </c>
      <c r="C19" s="4" t="s">
        <v>691</v>
      </c>
    </row>
    <row r="20" spans="1:3">
      <c r="A20" s="4" t="s">
        <v>692</v>
      </c>
    </row>
    <row r="21" spans="1:3">
      <c r="A21" s="3" t="s">
        <v>675</v>
      </c>
    </row>
    <row r="22" spans="1:3">
      <c r="A22" s="4" t="s">
        <v>676</v>
      </c>
      <c r="C22" s="4" t="s">
        <v>693</v>
      </c>
    </row>
    <row r="23" spans="1:3">
      <c r="A23" s="4" t="s">
        <v>678</v>
      </c>
      <c r="C23" s="7" t="n">
        <v>75</v>
      </c>
    </row>
    <row r="24" spans="1:3">
      <c r="A24" s="4" t="s">
        <v>679</v>
      </c>
      <c r="C24" s="4" t="s">
        <v>680</v>
      </c>
    </row>
    <row r="25" spans="1:3">
      <c r="A25" s="4" t="s">
        <v>681</v>
      </c>
      <c r="C25" s="4" t="s">
        <v>694</v>
      </c>
    </row>
    <row r="26" spans="1:3">
      <c r="A26" s="4" t="s">
        <v>683</v>
      </c>
      <c r="C26" s="4" t="s">
        <v>695</v>
      </c>
    </row>
    <row r="27" spans="1:3">
      <c r="A27" s="4" t="s">
        <v>685</v>
      </c>
      <c r="C27" s="4" t="s">
        <v>686</v>
      </c>
    </row>
    <row r="28" spans="1:3">
      <c r="A28" s="4" t="s">
        <v>696</v>
      </c>
    </row>
    <row r="29" spans="1:3">
      <c r="A29" s="3" t="s">
        <v>675</v>
      </c>
    </row>
    <row r="30" spans="1:3">
      <c r="A30" s="4" t="s">
        <v>688</v>
      </c>
      <c r="C30" s="4" t="s">
        <v>689</v>
      </c>
    </row>
    <row r="31" spans="1:3">
      <c r="A31" s="4" t="s">
        <v>690</v>
      </c>
      <c r="C31" s="4" t="s">
        <v>697</v>
      </c>
    </row>
    <row r="32" spans="1:3">
      <c r="A32" s="4" t="s">
        <v>698</v>
      </c>
    </row>
    <row r="33" spans="1:3">
      <c r="A33" s="3" t="s">
        <v>675</v>
      </c>
    </row>
    <row r="34" spans="1:3">
      <c r="A34" s="4" t="s">
        <v>676</v>
      </c>
      <c r="C34" s="4" t="s">
        <v>699</v>
      </c>
    </row>
    <row r="35" spans="1:3">
      <c r="A35" s="4" t="s">
        <v>678</v>
      </c>
      <c r="C35" s="10" t="n">
        <v>20.6</v>
      </c>
    </row>
    <row r="36" spans="1:3">
      <c r="A36" s="4" t="s">
        <v>679</v>
      </c>
      <c r="C36" s="4" t="s">
        <v>680</v>
      </c>
    </row>
    <row r="37" spans="1:3">
      <c r="A37" s="4" t="s">
        <v>681</v>
      </c>
      <c r="C37" s="4" t="s">
        <v>700</v>
      </c>
    </row>
    <row r="38" spans="1:3">
      <c r="A38" s="4" t="s">
        <v>683</v>
      </c>
      <c r="C38" s="4" t="s">
        <v>701</v>
      </c>
    </row>
    <row r="39" spans="1:3">
      <c r="A39" s="4" t="s">
        <v>685</v>
      </c>
      <c r="C39" s="4" t="s">
        <v>686</v>
      </c>
    </row>
    <row r="40" spans="1:3">
      <c r="A40" s="4" t="s">
        <v>702</v>
      </c>
    </row>
    <row r="41" spans="1:3">
      <c r="A41" s="3" t="s">
        <v>675</v>
      </c>
    </row>
    <row r="42" spans="1:3">
      <c r="A42" s="4" t="s">
        <v>688</v>
      </c>
      <c r="C42" s="4" t="s">
        <v>689</v>
      </c>
    </row>
    <row r="43" spans="1:3">
      <c r="A43" s="4" t="s">
        <v>690</v>
      </c>
      <c r="C43" s="4" t="s">
        <v>7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28"/>
    <col customWidth="1" max="5" min="5" width="14"/>
    <col customWidth="1" max="6" min="6" width="13"/>
    <col customWidth="1" max="7" min="7" width="14"/>
  </cols>
  <sheetData>
    <row r="1" spans="1:7">
      <c r="A1" s="1" t="s">
        <v>704</v>
      </c>
      <c r="B1" s="2" t="s">
        <v>79</v>
      </c>
      <c r="D1" s="2" t="s">
        <v>1</v>
      </c>
    </row>
    <row r="2" spans="1:7">
      <c r="B2" s="2" t="s">
        <v>2</v>
      </c>
      <c r="C2" s="2" t="s">
        <v>80</v>
      </c>
      <c r="D2" s="2" t="s">
        <v>2</v>
      </c>
      <c r="E2" s="2" t="s">
        <v>80</v>
      </c>
      <c r="F2" s="2" t="s">
        <v>383</v>
      </c>
      <c r="G2" s="2" t="s">
        <v>503</v>
      </c>
    </row>
    <row r="3" spans="1:7">
      <c r="A3" s="4" t="s">
        <v>705</v>
      </c>
    </row>
    <row r="4" spans="1:7">
      <c r="A4" s="3" t="s">
        <v>706</v>
      </c>
    </row>
    <row r="5" spans="1:7">
      <c r="A5" s="4" t="s">
        <v>707</v>
      </c>
      <c r="B5" s="4" t="s">
        <v>708</v>
      </c>
      <c r="D5" s="4" t="s">
        <v>708</v>
      </c>
    </row>
    <row r="6" spans="1:7">
      <c r="A6" s="4" t="s">
        <v>709</v>
      </c>
      <c r="F6" s="7" t="n">
        <v>1900</v>
      </c>
    </row>
    <row r="7" spans="1:7">
      <c r="A7" s="4" t="s">
        <v>710</v>
      </c>
      <c r="F7" s="4" t="s">
        <v>711</v>
      </c>
      <c r="G7" s="4" t="s">
        <v>712</v>
      </c>
    </row>
    <row r="8" spans="1:7">
      <c r="A8" s="3" t="s">
        <v>713</v>
      </c>
    </row>
    <row r="9" spans="1:7">
      <c r="A9" s="4" t="s">
        <v>714</v>
      </c>
      <c r="B9" s="7" t="n">
        <v>1121</v>
      </c>
      <c r="C9" s="7" t="n">
        <v>1067</v>
      </c>
      <c r="D9" s="7" t="n">
        <v>2242</v>
      </c>
      <c r="E9" s="7" t="n">
        <v>2106</v>
      </c>
    </row>
    <row r="10" spans="1:7">
      <c r="A10" s="4" t="s">
        <v>715</v>
      </c>
      <c r="B10" s="5" t="n">
        <v>1415</v>
      </c>
      <c r="C10" s="5" t="n">
        <v>1449</v>
      </c>
      <c r="D10" s="5" t="n">
        <v>2829</v>
      </c>
      <c r="E10" s="5" t="n">
        <v>2812</v>
      </c>
    </row>
    <row r="11" spans="1:7">
      <c r="A11" s="4" t="s">
        <v>716</v>
      </c>
      <c r="B11" s="5" t="n">
        <v>-3705</v>
      </c>
      <c r="C11" s="5" t="n">
        <v>-3407</v>
      </c>
      <c r="D11" s="5" t="n">
        <v>-7410</v>
      </c>
      <c r="E11" s="5" t="n">
        <v>-6529</v>
      </c>
    </row>
    <row r="12" spans="1:7">
      <c r="A12" s="4" t="s">
        <v>717</v>
      </c>
      <c r="B12" s="5" t="n">
        <v>298</v>
      </c>
      <c r="C12" s="5" t="n">
        <v>209</v>
      </c>
      <c r="D12" s="5" t="n">
        <v>596</v>
      </c>
      <c r="E12" s="5" t="n">
        <v>472</v>
      </c>
    </row>
    <row r="13" spans="1:7">
      <c r="A13" s="4" t="s">
        <v>718</v>
      </c>
      <c r="B13" s="5" t="n">
        <v>-83</v>
      </c>
      <c r="C13" s="5" t="n">
        <v>17</v>
      </c>
      <c r="D13" s="5" t="n">
        <v>-165</v>
      </c>
      <c r="E13" s="5" t="n">
        <v>30</v>
      </c>
    </row>
    <row r="14" spans="1:7">
      <c r="A14" s="4" t="s">
        <v>719</v>
      </c>
      <c r="B14" s="5" t="n">
        <v>-954</v>
      </c>
      <c r="C14" s="5" t="n">
        <v>-665</v>
      </c>
      <c r="D14" s="5" t="n">
        <v>-1908</v>
      </c>
      <c r="E14" s="5" t="n">
        <v>-1109</v>
      </c>
    </row>
    <row r="15" spans="1:7">
      <c r="A15" s="4" t="s">
        <v>720</v>
      </c>
    </row>
    <row r="16" spans="1:7">
      <c r="A16" s="3" t="s">
        <v>713</v>
      </c>
    </row>
    <row r="17" spans="1:7">
      <c r="A17" s="4" t="s">
        <v>714</v>
      </c>
      <c r="B17" s="5" t="n">
        <v>0</v>
      </c>
      <c r="C17" s="5" t="n">
        <v>0</v>
      </c>
      <c r="D17" s="5" t="n">
        <v>0</v>
      </c>
      <c r="E17" s="5" t="n">
        <v>0</v>
      </c>
    </row>
    <row r="18" spans="1:7">
      <c r="A18" s="4" t="s">
        <v>715</v>
      </c>
      <c r="B18" s="5" t="n">
        <v>17</v>
      </c>
      <c r="C18" s="5" t="n">
        <v>19</v>
      </c>
      <c r="D18" s="5" t="n">
        <v>34</v>
      </c>
      <c r="E18" s="5" t="n">
        <v>38</v>
      </c>
    </row>
    <row r="19" spans="1:7">
      <c r="A19" s="4" t="s">
        <v>716</v>
      </c>
      <c r="B19" s="5" t="n">
        <v>0</v>
      </c>
      <c r="C19" s="5" t="n">
        <v>0</v>
      </c>
      <c r="D19" s="5" t="n">
        <v>0</v>
      </c>
      <c r="E19" s="5" t="n">
        <v>0</v>
      </c>
    </row>
    <row r="20" spans="1:7">
      <c r="A20" s="4" t="s">
        <v>717</v>
      </c>
      <c r="B20" s="5" t="n">
        <v>5</v>
      </c>
      <c r="C20" s="5" t="n">
        <v>2</v>
      </c>
      <c r="D20" s="5" t="n">
        <v>10</v>
      </c>
      <c r="E20" s="5" t="n">
        <v>4</v>
      </c>
    </row>
    <row r="21" spans="1:7">
      <c r="A21" s="4" t="s">
        <v>718</v>
      </c>
      <c r="B21" s="5" t="n">
        <v>-44</v>
      </c>
      <c r="C21" s="5" t="n">
        <v>-45</v>
      </c>
      <c r="D21" s="5" t="n">
        <v>-89</v>
      </c>
      <c r="E21" s="5" t="n">
        <v>-89</v>
      </c>
    </row>
    <row r="22" spans="1:7">
      <c r="A22" s="4" t="s">
        <v>719</v>
      </c>
      <c r="B22" s="7" t="n">
        <v>-22</v>
      </c>
      <c r="C22" s="7" t="n">
        <v>-24</v>
      </c>
      <c r="D22" s="7" t="n">
        <v>-45</v>
      </c>
      <c r="E22" s="7" t="n">
        <v>-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21</v>
      </c>
      <c r="B1" s="2" t="s">
        <v>79</v>
      </c>
      <c r="D1" s="2" t="s">
        <v>1</v>
      </c>
    </row>
    <row r="2" spans="1:6">
      <c r="B2" s="2" t="s">
        <v>2</v>
      </c>
      <c r="C2" s="2" t="s">
        <v>80</v>
      </c>
      <c r="D2" s="2" t="s">
        <v>2</v>
      </c>
      <c r="E2" s="2" t="s">
        <v>80</v>
      </c>
      <c r="F2" s="2" t="s">
        <v>28</v>
      </c>
    </row>
    <row r="3" spans="1:6">
      <c r="A3" s="3" t="s">
        <v>237</v>
      </c>
    </row>
    <row r="4" spans="1:6">
      <c r="A4" s="4" t="s">
        <v>722</v>
      </c>
      <c r="B4" s="5" t="n">
        <v>400000</v>
      </c>
      <c r="C4" s="5" t="n">
        <v>200000</v>
      </c>
      <c r="D4" s="5" t="n">
        <v>400000</v>
      </c>
      <c r="E4" s="5" t="n">
        <v>200000</v>
      </c>
    </row>
    <row r="5" spans="1:6">
      <c r="A5" s="3" t="s">
        <v>723</v>
      </c>
    </row>
    <row r="6" spans="1:6">
      <c r="A6" s="4" t="s">
        <v>115</v>
      </c>
      <c r="B6" s="7" t="n">
        <v>44606</v>
      </c>
      <c r="C6" s="7" t="n">
        <v>17191</v>
      </c>
      <c r="D6" s="7" t="n">
        <v>84712</v>
      </c>
      <c r="E6" s="7" t="n">
        <v>43448</v>
      </c>
    </row>
    <row r="7" spans="1:6">
      <c r="A7" s="4" t="s">
        <v>724</v>
      </c>
      <c r="B7" s="5" t="n">
        <v>-188</v>
      </c>
      <c r="C7" s="5" t="n">
        <v>-83</v>
      </c>
      <c r="D7" s="5" t="n">
        <v>-353</v>
      </c>
      <c r="E7" s="5" t="n">
        <v>-219</v>
      </c>
    </row>
    <row r="8" spans="1:6">
      <c r="A8" s="4" t="s">
        <v>725</v>
      </c>
      <c r="B8" s="7" t="n">
        <v>44418</v>
      </c>
      <c r="C8" s="7" t="n">
        <v>17108</v>
      </c>
      <c r="D8" s="7" t="n">
        <v>84359</v>
      </c>
      <c r="E8" s="7" t="n">
        <v>43229</v>
      </c>
    </row>
    <row r="9" spans="1:6">
      <c r="A9" s="4" t="s">
        <v>726</v>
      </c>
      <c r="B9" s="5" t="n">
        <v>51140000</v>
      </c>
      <c r="C9" s="5" t="n">
        <v>48525000</v>
      </c>
      <c r="D9" s="5" t="n">
        <v>51037000</v>
      </c>
      <c r="E9" s="5" t="n">
        <v>46913000</v>
      </c>
    </row>
    <row r="10" spans="1:6">
      <c r="A10" s="4" t="s">
        <v>116</v>
      </c>
      <c r="B10" s="8" t="n">
        <v>0.87</v>
      </c>
      <c r="C10" s="8" t="n">
        <v>0.35</v>
      </c>
      <c r="D10" s="8" t="n">
        <v>1.65</v>
      </c>
      <c r="E10" s="8" t="n">
        <v>0.92</v>
      </c>
    </row>
    <row r="11" spans="1:6">
      <c r="A11" s="3" t="s">
        <v>727</v>
      </c>
    </row>
    <row r="12" spans="1:6">
      <c r="A12" s="4" t="s">
        <v>115</v>
      </c>
      <c r="B12" s="7" t="n">
        <v>44606</v>
      </c>
      <c r="C12" s="7" t="n">
        <v>17191</v>
      </c>
      <c r="D12" s="7" t="n">
        <v>84712</v>
      </c>
      <c r="E12" s="7" t="n">
        <v>43448</v>
      </c>
    </row>
    <row r="13" spans="1:6">
      <c r="A13" s="4" t="s">
        <v>724</v>
      </c>
      <c r="B13" s="5" t="n">
        <v>-188</v>
      </c>
      <c r="C13" s="5" t="n">
        <v>-83</v>
      </c>
      <c r="D13" s="5" t="n">
        <v>-353</v>
      </c>
      <c r="E13" s="5" t="n">
        <v>-219</v>
      </c>
    </row>
    <row r="14" spans="1:6">
      <c r="A14" s="4" t="s">
        <v>725</v>
      </c>
      <c r="B14" s="7" t="n">
        <v>44418</v>
      </c>
      <c r="C14" s="7" t="n">
        <v>17108</v>
      </c>
      <c r="D14" s="7" t="n">
        <v>84359</v>
      </c>
      <c r="E14" s="7" t="n">
        <v>43229</v>
      </c>
    </row>
    <row r="15" spans="1:6">
      <c r="A15" s="4" t="s">
        <v>726</v>
      </c>
      <c r="B15" s="5" t="n">
        <v>51140000</v>
      </c>
      <c r="C15" s="5" t="n">
        <v>48525000</v>
      </c>
      <c r="D15" s="5" t="n">
        <v>51037000</v>
      </c>
      <c r="E15" s="5" t="n">
        <v>46913000</v>
      </c>
    </row>
    <row r="16" spans="1:6">
      <c r="A16" s="4" t="s">
        <v>728</v>
      </c>
      <c r="B16" s="5" t="n">
        <v>583000</v>
      </c>
      <c r="C16" s="5" t="n">
        <v>626000</v>
      </c>
      <c r="D16" s="5" t="n">
        <v>576000</v>
      </c>
      <c r="E16" s="5" t="n">
        <v>665000</v>
      </c>
    </row>
    <row r="17" spans="1:6">
      <c r="A17" s="4" t="s">
        <v>729</v>
      </c>
      <c r="B17" s="5" t="n">
        <v>51723000</v>
      </c>
      <c r="C17" s="5" t="n">
        <v>49151000</v>
      </c>
      <c r="D17" s="5" t="n">
        <v>51613000</v>
      </c>
      <c r="E17" s="5" t="n">
        <v>47578000</v>
      </c>
    </row>
    <row r="18" spans="1:6">
      <c r="A18" s="4" t="s">
        <v>117</v>
      </c>
      <c r="B18" s="8" t="n">
        <v>0.86</v>
      </c>
      <c r="C18" s="8" t="n">
        <v>0.35</v>
      </c>
      <c r="D18" s="8" t="n">
        <v>1.63</v>
      </c>
      <c r="E18" s="8" t="n">
        <v>0.91</v>
      </c>
    </row>
    <row r="19" spans="1:6">
      <c r="A19" s="3" t="s">
        <v>730</v>
      </c>
    </row>
    <row r="20" spans="1:6">
      <c r="A20" s="4" t="s">
        <v>731</v>
      </c>
      <c r="F20" s="5" t="n">
        <v>2500000</v>
      </c>
    </row>
    <row r="21" spans="1:6">
      <c r="A21" s="4" t="s">
        <v>732</v>
      </c>
      <c r="D21"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8</v>
      </c>
    </row>
    <row r="2" spans="1:3">
      <c r="A2" s="3" t="s">
        <v>734</v>
      </c>
    </row>
    <row r="3" spans="1:3">
      <c r="A3" s="4" t="s">
        <v>735</v>
      </c>
      <c r="B3" s="7" t="n">
        <v>1106494</v>
      </c>
      <c r="C3" s="7" t="n">
        <v>1103786</v>
      </c>
    </row>
    <row r="4" spans="1:3">
      <c r="A4" s="4" t="s">
        <v>736</v>
      </c>
    </row>
    <row r="5" spans="1:3">
      <c r="A5" s="3" t="s">
        <v>734</v>
      </c>
    </row>
    <row r="6" spans="1:3">
      <c r="A6" s="4" t="s">
        <v>737</v>
      </c>
      <c r="B6" s="5" t="n">
        <v>0</v>
      </c>
    </row>
    <row r="7" spans="1:3">
      <c r="A7" s="4" t="s">
        <v>622</v>
      </c>
    </row>
    <row r="8" spans="1:3">
      <c r="A8" s="3" t="s">
        <v>734</v>
      </c>
    </row>
    <row r="9" spans="1:3">
      <c r="A9" s="4" t="s">
        <v>737</v>
      </c>
      <c r="B9" s="5" t="n">
        <v>1000</v>
      </c>
    </row>
    <row r="10" spans="1:3">
      <c r="A10" s="4" t="s">
        <v>738</v>
      </c>
    </row>
    <row r="11" spans="1:3">
      <c r="A11" s="3" t="s">
        <v>734</v>
      </c>
    </row>
    <row r="12" spans="1:3">
      <c r="A12" s="4" t="s">
        <v>735</v>
      </c>
      <c r="B12" s="5" t="n">
        <v>1072858</v>
      </c>
      <c r="C12" s="5" t="n">
        <v>1080004</v>
      </c>
    </row>
    <row r="13" spans="1:3">
      <c r="A13" s="4" t="s">
        <v>739</v>
      </c>
    </row>
    <row r="14" spans="1:3">
      <c r="A14" s="3" t="s">
        <v>734</v>
      </c>
    </row>
    <row r="15" spans="1:3">
      <c r="A15" s="4" t="s">
        <v>735</v>
      </c>
      <c r="B15" s="7" t="n">
        <v>33636</v>
      </c>
      <c r="C15" s="7" t="n">
        <v>237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8</v>
      </c>
    </row>
    <row r="2" spans="1:3">
      <c r="A2" s="3" t="s">
        <v>741</v>
      </c>
    </row>
    <row r="3" spans="1:3">
      <c r="A3" s="4" t="s">
        <v>742</v>
      </c>
      <c r="B3" s="7" t="n">
        <v>2939944</v>
      </c>
    </row>
    <row r="4" spans="1:3">
      <c r="A4" s="4" t="s">
        <v>743</v>
      </c>
      <c r="B4" s="5" t="n">
        <v>504</v>
      </c>
      <c r="C4" s="7" t="n">
        <v>0</v>
      </c>
    </row>
    <row r="5" spans="1:3">
      <c r="A5" s="4" t="s">
        <v>744</v>
      </c>
      <c r="C5" s="5" t="n">
        <v>526</v>
      </c>
    </row>
    <row r="6" spans="1:3">
      <c r="A6" s="4" t="s">
        <v>742</v>
      </c>
      <c r="B6" s="5" t="n">
        <v>2939944</v>
      </c>
      <c r="C6" s="5" t="n">
        <v>3031088</v>
      </c>
    </row>
    <row r="7" spans="1:3">
      <c r="A7" s="4" t="s">
        <v>745</v>
      </c>
      <c r="B7" s="5" t="n">
        <v>128</v>
      </c>
      <c r="C7" s="5" t="n">
        <v>89</v>
      </c>
    </row>
    <row r="8" spans="1:3">
      <c r="A8" s="4" t="s">
        <v>465</v>
      </c>
    </row>
    <row r="9" spans="1:3">
      <c r="A9" s="3" t="s">
        <v>741</v>
      </c>
    </row>
    <row r="10" spans="1:3">
      <c r="A10" s="4" t="s">
        <v>742</v>
      </c>
      <c r="B10" s="5" t="n">
        <v>2013962</v>
      </c>
      <c r="C10" s="5" t="n">
        <v>2054071</v>
      </c>
    </row>
    <row r="11" spans="1:3">
      <c r="A11" s="4" t="s">
        <v>466</v>
      </c>
    </row>
    <row r="12" spans="1:3">
      <c r="A12" s="3" t="s">
        <v>741</v>
      </c>
    </row>
    <row r="13" spans="1:3">
      <c r="A13" s="4" t="s">
        <v>742</v>
      </c>
      <c r="B13" s="5" t="n">
        <v>491484</v>
      </c>
      <c r="C13" s="5" t="n">
        <v>528956</v>
      </c>
    </row>
    <row r="14" spans="1:3">
      <c r="A14" s="4" t="s">
        <v>467</v>
      </c>
    </row>
    <row r="15" spans="1:3">
      <c r="A15" s="3" t="s">
        <v>741</v>
      </c>
    </row>
    <row r="16" spans="1:3">
      <c r="A16" s="4" t="s">
        <v>742</v>
      </c>
      <c r="B16" s="5" t="n">
        <v>355897</v>
      </c>
      <c r="C16" s="5" t="n">
        <v>357538</v>
      </c>
    </row>
    <row r="17" spans="1:3">
      <c r="A17" s="4" t="s">
        <v>468</v>
      </c>
    </row>
    <row r="18" spans="1:3">
      <c r="A18" s="3" t="s">
        <v>741</v>
      </c>
    </row>
    <row r="19" spans="1:3">
      <c r="A19" s="4" t="s">
        <v>742</v>
      </c>
      <c r="B19" s="5" t="n">
        <v>2563</v>
      </c>
      <c r="C19" s="5" t="n">
        <v>2623</v>
      </c>
    </row>
    <row r="20" spans="1:3">
      <c r="A20" s="4" t="s">
        <v>469</v>
      </c>
    </row>
    <row r="21" spans="1:3">
      <c r="A21" s="3" t="s">
        <v>741</v>
      </c>
    </row>
    <row r="22" spans="1:3">
      <c r="A22" s="4" t="s">
        <v>742</v>
      </c>
      <c r="B22" s="5" t="n">
        <v>76038</v>
      </c>
      <c r="C22" s="5" t="n">
        <v>87374</v>
      </c>
    </row>
    <row r="23" spans="1:3">
      <c r="A23" s="4" t="s">
        <v>746</v>
      </c>
    </row>
    <row r="24" spans="1:3">
      <c r="A24" s="3" t="s">
        <v>741</v>
      </c>
    </row>
    <row r="25" spans="1:3">
      <c r="A25" s="4" t="s">
        <v>742</v>
      </c>
      <c r="B25" s="5" t="n">
        <v>2939944</v>
      </c>
    </row>
    <row r="26" spans="1:3">
      <c r="A26" s="4" t="s">
        <v>743</v>
      </c>
      <c r="B26" s="5" t="n">
        <v>504</v>
      </c>
    </row>
    <row r="27" spans="1:3">
      <c r="A27" s="4" t="s">
        <v>744</v>
      </c>
      <c r="C27" s="5" t="n">
        <v>526</v>
      </c>
    </row>
    <row r="28" spans="1:3">
      <c r="A28" s="4" t="s">
        <v>742</v>
      </c>
      <c r="C28" s="5" t="n">
        <v>3031088</v>
      </c>
    </row>
    <row r="29" spans="1:3">
      <c r="A29" s="4" t="s">
        <v>747</v>
      </c>
      <c r="B29" s="5" t="n">
        <v>1281</v>
      </c>
      <c r="C29" s="5" t="n">
        <v>461</v>
      </c>
    </row>
    <row r="30" spans="1:3">
      <c r="A30" s="4" t="s">
        <v>148</v>
      </c>
      <c r="B30" s="5" t="n">
        <v>2941915</v>
      </c>
      <c r="C30" s="5" t="n">
        <v>3031802</v>
      </c>
    </row>
    <row r="31" spans="1:3">
      <c r="A31" s="4" t="s">
        <v>748</v>
      </c>
    </row>
    <row r="32" spans="1:3">
      <c r="A32" s="3" t="s">
        <v>741</v>
      </c>
    </row>
    <row r="33" spans="1:3">
      <c r="A33" s="4" t="s">
        <v>745</v>
      </c>
      <c r="B33" s="5" t="n">
        <v>128</v>
      </c>
      <c r="C33" s="5" t="n">
        <v>89</v>
      </c>
    </row>
    <row r="34" spans="1:3">
      <c r="A34" s="4" t="s">
        <v>749</v>
      </c>
    </row>
    <row r="35" spans="1:3">
      <c r="A35" s="3" t="s">
        <v>741</v>
      </c>
    </row>
    <row r="36" spans="1:3">
      <c r="A36" s="4" t="s">
        <v>745</v>
      </c>
      <c r="B36" s="5" t="n">
        <v>64</v>
      </c>
      <c r="C36" s="5" t="n">
        <v>4</v>
      </c>
    </row>
    <row r="37" spans="1:3">
      <c r="A37" s="4" t="s">
        <v>750</v>
      </c>
    </row>
    <row r="38" spans="1:3">
      <c r="A38" s="3" t="s">
        <v>741</v>
      </c>
    </row>
    <row r="39" spans="1:3">
      <c r="A39" s="4" t="s">
        <v>745</v>
      </c>
      <c r="B39" s="5" t="n">
        <v>1107</v>
      </c>
      <c r="C39" s="5" t="n">
        <v>1064</v>
      </c>
    </row>
    <row r="40" spans="1:3">
      <c r="A40" s="4" t="s">
        <v>751</v>
      </c>
      <c r="B40" s="5" t="n">
        <v>-1113</v>
      </c>
      <c r="C40" s="5" t="n">
        <v>-904</v>
      </c>
    </row>
    <row r="41" spans="1:3">
      <c r="A41" s="4" t="s">
        <v>752</v>
      </c>
    </row>
    <row r="42" spans="1:3">
      <c r="A42" s="3" t="s">
        <v>741</v>
      </c>
    </row>
    <row r="43" spans="1:3">
      <c r="A43" s="4" t="s">
        <v>742</v>
      </c>
      <c r="B43" s="5" t="n">
        <v>2013962</v>
      </c>
      <c r="C43" s="5" t="n">
        <v>2054071</v>
      </c>
    </row>
    <row r="44" spans="1:3">
      <c r="A44" s="4" t="s">
        <v>753</v>
      </c>
    </row>
    <row r="45" spans="1:3">
      <c r="A45" s="3" t="s">
        <v>741</v>
      </c>
    </row>
    <row r="46" spans="1:3">
      <c r="A46" s="4" t="s">
        <v>742</v>
      </c>
      <c r="B46" s="5" t="n">
        <v>491484</v>
      </c>
      <c r="C46" s="5" t="n">
        <v>528956</v>
      </c>
    </row>
    <row r="47" spans="1:3">
      <c r="A47" s="4" t="s">
        <v>754</v>
      </c>
    </row>
    <row r="48" spans="1:3">
      <c r="A48" s="3" t="s">
        <v>741</v>
      </c>
    </row>
    <row r="49" spans="1:3">
      <c r="A49" s="4" t="s">
        <v>742</v>
      </c>
      <c r="B49" s="5" t="n">
        <v>355897</v>
      </c>
      <c r="C49" s="5" t="n">
        <v>357538</v>
      </c>
    </row>
    <row r="50" spans="1:3">
      <c r="A50" s="4" t="s">
        <v>755</v>
      </c>
    </row>
    <row r="51" spans="1:3">
      <c r="A51" s="3" t="s">
        <v>741</v>
      </c>
    </row>
    <row r="52" spans="1:3">
      <c r="A52" s="4" t="s">
        <v>742</v>
      </c>
      <c r="B52" s="5" t="n">
        <v>2563</v>
      </c>
      <c r="C52" s="5" t="n">
        <v>2623</v>
      </c>
    </row>
    <row r="53" spans="1:3">
      <c r="A53" s="4" t="s">
        <v>756</v>
      </c>
    </row>
    <row r="54" spans="1:3">
      <c r="A54" s="3" t="s">
        <v>741</v>
      </c>
    </row>
    <row r="55" spans="1:3">
      <c r="A55" s="4" t="s">
        <v>742</v>
      </c>
      <c r="B55" s="5" t="n">
        <v>76038</v>
      </c>
      <c r="C55" s="5" t="n">
        <v>87374</v>
      </c>
    </row>
    <row r="56" spans="1:3">
      <c r="A56" s="4" t="s">
        <v>757</v>
      </c>
    </row>
    <row r="57" spans="1:3">
      <c r="A57" s="3" t="s">
        <v>741</v>
      </c>
    </row>
    <row r="58" spans="1:3">
      <c r="A58" s="4" t="s">
        <v>742</v>
      </c>
      <c r="B58" s="5" t="n">
        <v>1876745</v>
      </c>
    </row>
    <row r="59" spans="1:3">
      <c r="A59" s="4" t="s">
        <v>743</v>
      </c>
      <c r="B59" s="5" t="n">
        <v>504</v>
      </c>
    </row>
    <row r="60" spans="1:3">
      <c r="A60" s="4" t="s">
        <v>744</v>
      </c>
      <c r="C60" s="5" t="n">
        <v>526</v>
      </c>
    </row>
    <row r="61" spans="1:3">
      <c r="A61" s="4" t="s">
        <v>742</v>
      </c>
      <c r="C61" s="5" t="n">
        <v>1909816</v>
      </c>
    </row>
    <row r="62" spans="1:3">
      <c r="A62" s="4" t="s">
        <v>747</v>
      </c>
      <c r="B62" s="5" t="n">
        <v>0</v>
      </c>
      <c r="C62" s="5" t="n">
        <v>0</v>
      </c>
    </row>
    <row r="63" spans="1:3">
      <c r="A63" s="4" t="s">
        <v>148</v>
      </c>
      <c r="B63" s="5" t="n">
        <v>1877249</v>
      </c>
      <c r="C63" s="5" t="n">
        <v>1909816</v>
      </c>
    </row>
    <row r="64" spans="1:3">
      <c r="A64" s="4" t="s">
        <v>758</v>
      </c>
    </row>
    <row r="65" spans="1:3">
      <c r="A65" s="3" t="s">
        <v>741</v>
      </c>
    </row>
    <row r="66" spans="1:3">
      <c r="A66" s="4" t="s">
        <v>745</v>
      </c>
      <c r="B66" s="5" t="n">
        <v>0</v>
      </c>
      <c r="C66" s="5" t="n">
        <v>0</v>
      </c>
    </row>
    <row r="67" spans="1:3">
      <c r="A67" s="4" t="s">
        <v>759</v>
      </c>
    </row>
    <row r="68" spans="1:3">
      <c r="A68" s="3" t="s">
        <v>741</v>
      </c>
    </row>
    <row r="69" spans="1:3">
      <c r="A69" s="4" t="s">
        <v>745</v>
      </c>
      <c r="B69" s="5" t="n">
        <v>0</v>
      </c>
      <c r="C69" s="5" t="n">
        <v>0</v>
      </c>
    </row>
    <row r="70" spans="1:3">
      <c r="A70" s="4" t="s">
        <v>760</v>
      </c>
    </row>
    <row r="71" spans="1:3">
      <c r="A71" s="3" t="s">
        <v>741</v>
      </c>
    </row>
    <row r="72" spans="1:3">
      <c r="A72" s="4" t="s">
        <v>745</v>
      </c>
      <c r="B72" s="5" t="n">
        <v>0</v>
      </c>
      <c r="C72" s="5" t="n">
        <v>0</v>
      </c>
    </row>
    <row r="73" spans="1:3">
      <c r="A73" s="4" t="s">
        <v>751</v>
      </c>
      <c r="B73" s="5" t="n">
        <v>0</v>
      </c>
      <c r="C73" s="5" t="n">
        <v>0</v>
      </c>
    </row>
    <row r="74" spans="1:3">
      <c r="A74" s="4" t="s">
        <v>761</v>
      </c>
    </row>
    <row r="75" spans="1:3">
      <c r="A75" s="3" t="s">
        <v>741</v>
      </c>
    </row>
    <row r="76" spans="1:3">
      <c r="A76" s="4" t="s">
        <v>742</v>
      </c>
      <c r="B76" s="5" t="n">
        <v>1876745</v>
      </c>
      <c r="C76" s="5" t="n">
        <v>1909290</v>
      </c>
    </row>
    <row r="77" spans="1:3">
      <c r="A77" s="4" t="s">
        <v>762</v>
      </c>
    </row>
    <row r="78" spans="1:3">
      <c r="A78" s="3" t="s">
        <v>741</v>
      </c>
    </row>
    <row r="79" spans="1:3">
      <c r="A79" s="4" t="s">
        <v>742</v>
      </c>
      <c r="B79" s="5" t="n">
        <v>0</v>
      </c>
      <c r="C79" s="5" t="n">
        <v>0</v>
      </c>
    </row>
    <row r="80" spans="1:3">
      <c r="A80" s="4" t="s">
        <v>763</v>
      </c>
    </row>
    <row r="81" spans="1:3">
      <c r="A81" s="3" t="s">
        <v>741</v>
      </c>
    </row>
    <row r="82" spans="1:3">
      <c r="A82" s="4" t="s">
        <v>742</v>
      </c>
      <c r="B82" s="5" t="n">
        <v>0</v>
      </c>
      <c r="C82" s="5" t="n">
        <v>0</v>
      </c>
    </row>
    <row r="83" spans="1:3">
      <c r="A83" s="4" t="s">
        <v>764</v>
      </c>
    </row>
    <row r="84" spans="1:3">
      <c r="A84" s="3" t="s">
        <v>741</v>
      </c>
    </row>
    <row r="85" spans="1:3">
      <c r="A85" s="4" t="s">
        <v>742</v>
      </c>
      <c r="B85" s="5" t="n">
        <v>0</v>
      </c>
      <c r="C85" s="5" t="n">
        <v>0</v>
      </c>
    </row>
    <row r="86" spans="1:3">
      <c r="A86" s="4" t="s">
        <v>765</v>
      </c>
    </row>
    <row r="87" spans="1:3">
      <c r="A87" s="3" t="s">
        <v>741</v>
      </c>
    </row>
    <row r="88" spans="1:3">
      <c r="A88" s="4" t="s">
        <v>742</v>
      </c>
      <c r="B88" s="5" t="n">
        <v>0</v>
      </c>
      <c r="C88" s="5" t="n">
        <v>0</v>
      </c>
    </row>
    <row r="89" spans="1:3">
      <c r="A89" s="4" t="s">
        <v>766</v>
      </c>
    </row>
    <row r="90" spans="1:3">
      <c r="A90" s="3" t="s">
        <v>741</v>
      </c>
    </row>
    <row r="91" spans="1:3">
      <c r="A91" s="4" t="s">
        <v>742</v>
      </c>
      <c r="B91" s="5" t="n">
        <v>1063199</v>
      </c>
    </row>
    <row r="92" spans="1:3">
      <c r="A92" s="4" t="s">
        <v>743</v>
      </c>
      <c r="B92" s="5" t="n">
        <v>0</v>
      </c>
    </row>
    <row r="93" spans="1:3">
      <c r="A93" s="4" t="s">
        <v>744</v>
      </c>
      <c r="C93" s="5" t="n">
        <v>0</v>
      </c>
    </row>
    <row r="94" spans="1:3">
      <c r="A94" s="4" t="s">
        <v>742</v>
      </c>
      <c r="C94" s="5" t="n">
        <v>1121272</v>
      </c>
    </row>
    <row r="95" spans="1:3">
      <c r="A95" s="4" t="s">
        <v>747</v>
      </c>
      <c r="B95" s="5" t="n">
        <v>1281</v>
      </c>
      <c r="C95" s="5" t="n">
        <v>461</v>
      </c>
    </row>
    <row r="96" spans="1:3">
      <c r="A96" s="4" t="s">
        <v>148</v>
      </c>
      <c r="B96" s="5" t="n">
        <v>1064538</v>
      </c>
      <c r="C96" s="5" t="n">
        <v>1121897</v>
      </c>
    </row>
    <row r="97" spans="1:3">
      <c r="A97" s="4" t="s">
        <v>767</v>
      </c>
      <c r="B97" s="5" t="n">
        <v>1300</v>
      </c>
    </row>
    <row r="98" spans="1:3">
      <c r="A98" s="4" t="s">
        <v>768</v>
      </c>
    </row>
    <row r="99" spans="1:3">
      <c r="A99" s="3" t="s">
        <v>741</v>
      </c>
    </row>
    <row r="100" spans="1:3">
      <c r="A100" s="4" t="s">
        <v>745</v>
      </c>
      <c r="B100" s="5" t="n">
        <v>0</v>
      </c>
      <c r="C100" s="5" t="n">
        <v>0</v>
      </c>
    </row>
    <row r="101" spans="1:3">
      <c r="A101" s="4" t="s">
        <v>769</v>
      </c>
    </row>
    <row r="102" spans="1:3">
      <c r="A102" s="3" t="s">
        <v>741</v>
      </c>
    </row>
    <row r="103" spans="1:3">
      <c r="A103" s="4" t="s">
        <v>745</v>
      </c>
      <c r="B103" s="5" t="n">
        <v>64</v>
      </c>
      <c r="C103" s="5" t="n">
        <v>4</v>
      </c>
    </row>
    <row r="104" spans="1:3">
      <c r="A104" s="4" t="s">
        <v>770</v>
      </c>
    </row>
    <row r="105" spans="1:3">
      <c r="A105" s="3" t="s">
        <v>741</v>
      </c>
    </row>
    <row r="106" spans="1:3">
      <c r="A106" s="4" t="s">
        <v>745</v>
      </c>
      <c r="B106" s="5" t="n">
        <v>1107</v>
      </c>
      <c r="C106" s="5" t="n">
        <v>1064</v>
      </c>
    </row>
    <row r="107" spans="1:3">
      <c r="A107" s="4" t="s">
        <v>751</v>
      </c>
      <c r="B107" s="5" t="n">
        <v>-1113</v>
      </c>
      <c r="C107" s="5" t="n">
        <v>-904</v>
      </c>
    </row>
    <row r="108" spans="1:3">
      <c r="A108" s="4" t="s">
        <v>771</v>
      </c>
    </row>
    <row r="109" spans="1:3">
      <c r="A109" s="3" t="s">
        <v>741</v>
      </c>
    </row>
    <row r="110" spans="1:3">
      <c r="A110" s="4" t="s">
        <v>742</v>
      </c>
      <c r="B110" s="5" t="n">
        <v>137217</v>
      </c>
      <c r="C110" s="5" t="n">
        <v>144781</v>
      </c>
    </row>
    <row r="111" spans="1:3">
      <c r="A111" s="4" t="s">
        <v>772</v>
      </c>
    </row>
    <row r="112" spans="1:3">
      <c r="A112" s="3" t="s">
        <v>741</v>
      </c>
    </row>
    <row r="113" spans="1:3">
      <c r="A113" s="4" t="s">
        <v>742</v>
      </c>
      <c r="B113" s="5" t="n">
        <v>491484</v>
      </c>
      <c r="C113" s="5" t="n">
        <v>528956</v>
      </c>
    </row>
    <row r="114" spans="1:3">
      <c r="A114" s="4" t="s">
        <v>773</v>
      </c>
    </row>
    <row r="115" spans="1:3">
      <c r="A115" s="3" t="s">
        <v>741</v>
      </c>
    </row>
    <row r="116" spans="1:3">
      <c r="A116" s="4" t="s">
        <v>742</v>
      </c>
      <c r="B116" s="5" t="n">
        <v>355897</v>
      </c>
      <c r="C116" s="5" t="n">
        <v>357538</v>
      </c>
    </row>
    <row r="117" spans="1:3">
      <c r="A117" s="4" t="s">
        <v>774</v>
      </c>
    </row>
    <row r="118" spans="1:3">
      <c r="A118" s="3" t="s">
        <v>741</v>
      </c>
    </row>
    <row r="119" spans="1:3">
      <c r="A119" s="4" t="s">
        <v>742</v>
      </c>
      <c r="B119" s="5" t="n">
        <v>2563</v>
      </c>
      <c r="C119" s="5" t="n">
        <v>2623</v>
      </c>
    </row>
    <row r="120" spans="1:3">
      <c r="A120" s="4" t="s">
        <v>775</v>
      </c>
    </row>
    <row r="121" spans="1:3">
      <c r="A121" s="3" t="s">
        <v>741</v>
      </c>
    </row>
    <row r="122" spans="1:3">
      <c r="A122" s="4" t="s">
        <v>742</v>
      </c>
      <c r="B122" s="5" t="n">
        <v>76038</v>
      </c>
      <c r="C122" s="5" t="n">
        <v>87374</v>
      </c>
    </row>
    <row r="123" spans="1:3">
      <c r="A123" s="4" t="s">
        <v>776</v>
      </c>
    </row>
    <row r="124" spans="1:3">
      <c r="A124" s="3" t="s">
        <v>741</v>
      </c>
    </row>
    <row r="125" spans="1:3">
      <c r="A125" s="4" t="s">
        <v>742</v>
      </c>
      <c r="B125" s="5" t="n">
        <v>0</v>
      </c>
    </row>
    <row r="126" spans="1:3">
      <c r="A126" s="4" t="s">
        <v>743</v>
      </c>
      <c r="B126" s="5" t="n">
        <v>0</v>
      </c>
    </row>
    <row r="127" spans="1:3">
      <c r="A127" s="4" t="s">
        <v>744</v>
      </c>
      <c r="C127" s="5" t="n">
        <v>0</v>
      </c>
    </row>
    <row r="128" spans="1:3">
      <c r="A128" s="4" t="s">
        <v>742</v>
      </c>
      <c r="C128" s="5" t="n">
        <v>0</v>
      </c>
    </row>
    <row r="129" spans="1:3">
      <c r="A129" s="4" t="s">
        <v>747</v>
      </c>
      <c r="B129" s="5" t="n">
        <v>0</v>
      </c>
      <c r="C129" s="5" t="n">
        <v>0</v>
      </c>
    </row>
    <row r="130" spans="1:3">
      <c r="A130" s="4" t="s">
        <v>148</v>
      </c>
      <c r="B130" s="5" t="n">
        <v>128</v>
      </c>
      <c r="C130" s="5" t="n">
        <v>89</v>
      </c>
    </row>
    <row r="131" spans="1:3">
      <c r="A131" s="4" t="s">
        <v>777</v>
      </c>
    </row>
    <row r="132" spans="1:3">
      <c r="A132" s="3" t="s">
        <v>741</v>
      </c>
    </row>
    <row r="133" spans="1:3">
      <c r="A133" s="4" t="s">
        <v>745</v>
      </c>
      <c r="B133" s="5" t="n">
        <v>128</v>
      </c>
      <c r="C133" s="5" t="n">
        <v>89</v>
      </c>
    </row>
    <row r="134" spans="1:3">
      <c r="A134" s="4" t="s">
        <v>778</v>
      </c>
    </row>
    <row r="135" spans="1:3">
      <c r="A135" s="3" t="s">
        <v>741</v>
      </c>
    </row>
    <row r="136" spans="1:3">
      <c r="A136" s="4" t="s">
        <v>745</v>
      </c>
      <c r="B136" s="5" t="n">
        <v>0</v>
      </c>
      <c r="C136" s="5" t="n">
        <v>0</v>
      </c>
    </row>
    <row r="137" spans="1:3">
      <c r="A137" s="4" t="s">
        <v>779</v>
      </c>
    </row>
    <row r="138" spans="1:3">
      <c r="A138" s="3" t="s">
        <v>741</v>
      </c>
    </row>
    <row r="139" spans="1:3">
      <c r="A139" s="4" t="s">
        <v>745</v>
      </c>
      <c r="B139" s="5" t="n">
        <v>0</v>
      </c>
      <c r="C139" s="5" t="n">
        <v>0</v>
      </c>
    </row>
    <row r="140" spans="1:3">
      <c r="A140" s="4" t="s">
        <v>751</v>
      </c>
      <c r="B140" s="5" t="n">
        <v>0</v>
      </c>
      <c r="C140" s="5" t="n">
        <v>0</v>
      </c>
    </row>
    <row r="141" spans="1:3">
      <c r="A141" s="4" t="s">
        <v>780</v>
      </c>
    </row>
    <row r="142" spans="1:3">
      <c r="A142" s="3" t="s">
        <v>741</v>
      </c>
    </row>
    <row r="143" spans="1:3">
      <c r="A143" s="4" t="s">
        <v>742</v>
      </c>
      <c r="B143" s="5" t="n">
        <v>0</v>
      </c>
      <c r="C143" s="5" t="n">
        <v>0</v>
      </c>
    </row>
    <row r="144" spans="1:3">
      <c r="A144" s="4" t="s">
        <v>781</v>
      </c>
    </row>
    <row r="145" spans="1:3">
      <c r="A145" s="3" t="s">
        <v>741</v>
      </c>
    </row>
    <row r="146" spans="1:3">
      <c r="A146" s="4" t="s">
        <v>742</v>
      </c>
      <c r="B146" s="5" t="n">
        <v>0</v>
      </c>
      <c r="C146" s="5" t="n">
        <v>0</v>
      </c>
    </row>
    <row r="147" spans="1:3">
      <c r="A147" s="4" t="s">
        <v>782</v>
      </c>
    </row>
    <row r="148" spans="1:3">
      <c r="A148" s="3" t="s">
        <v>741</v>
      </c>
    </row>
    <row r="149" spans="1:3">
      <c r="A149" s="4" t="s">
        <v>742</v>
      </c>
      <c r="B149" s="5" t="n">
        <v>0</v>
      </c>
      <c r="C149" s="5" t="n">
        <v>0</v>
      </c>
    </row>
    <row r="150" spans="1:3">
      <c r="A150" s="4" t="s">
        <v>783</v>
      </c>
    </row>
    <row r="151" spans="1:3">
      <c r="A151" s="3" t="s">
        <v>741</v>
      </c>
    </row>
    <row r="152" spans="1:3">
      <c r="A152" s="4" t="s">
        <v>742</v>
      </c>
      <c r="B152" s="5" t="n">
        <v>0</v>
      </c>
      <c r="C152" s="5" t="n">
        <v>0</v>
      </c>
    </row>
    <row r="153" spans="1:3">
      <c r="A153" s="4" t="s">
        <v>784</v>
      </c>
    </row>
    <row r="154" spans="1:3">
      <c r="A154" s="3" t="s">
        <v>741</v>
      </c>
    </row>
    <row r="155" spans="1:3">
      <c r="A155" s="4" t="s">
        <v>742</v>
      </c>
      <c r="B155" s="7" t="n">
        <v>0</v>
      </c>
      <c r="C15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8</v>
      </c>
    </row>
    <row r="2" spans="1:3">
      <c r="A2" s="3" t="s">
        <v>786</v>
      </c>
    </row>
    <row r="3" spans="1:3">
      <c r="A3" s="4" t="s">
        <v>787</v>
      </c>
      <c r="B3" s="7" t="n">
        <v>1310</v>
      </c>
      <c r="C3" s="7" t="n">
        <v>1915</v>
      </c>
    </row>
    <row r="4" spans="1:3">
      <c r="A4" s="4" t="s">
        <v>788</v>
      </c>
      <c r="B4" s="5" t="n">
        <v>1094</v>
      </c>
      <c r="C4" s="5" t="n">
        <v>804</v>
      </c>
    </row>
    <row r="5" spans="1:3">
      <c r="A5" s="4" t="s">
        <v>789</v>
      </c>
    </row>
    <row r="6" spans="1:3">
      <c r="A6" s="3" t="s">
        <v>786</v>
      </c>
    </row>
    <row r="7" spans="1:3">
      <c r="A7" s="4" t="s">
        <v>788</v>
      </c>
      <c r="B7" s="5" t="n">
        <v>0</v>
      </c>
    </row>
    <row r="8" spans="1:3">
      <c r="A8" s="4" t="s">
        <v>790</v>
      </c>
    </row>
    <row r="9" spans="1:3">
      <c r="A9" s="3" t="s">
        <v>786</v>
      </c>
    </row>
    <row r="10" spans="1:3">
      <c r="A10" s="4" t="s">
        <v>787</v>
      </c>
      <c r="B10" s="5" t="n">
        <v>1310</v>
      </c>
      <c r="C10" s="5" t="n">
        <v>1915</v>
      </c>
    </row>
    <row r="11" spans="1:3">
      <c r="A11" s="4" t="s">
        <v>791</v>
      </c>
    </row>
    <row r="12" spans="1:3">
      <c r="A12" s="3" t="s">
        <v>786</v>
      </c>
    </row>
    <row r="13" spans="1:3">
      <c r="A13" s="4" t="s">
        <v>787</v>
      </c>
      <c r="B13" s="5" t="n">
        <v>0</v>
      </c>
      <c r="C13" s="5" t="n">
        <v>0</v>
      </c>
    </row>
    <row r="14" spans="1:3">
      <c r="A14" s="4" t="s">
        <v>792</v>
      </c>
    </row>
    <row r="15" spans="1:3">
      <c r="A15" s="3" t="s">
        <v>786</v>
      </c>
    </row>
    <row r="16" spans="1:3">
      <c r="A16" s="4" t="s">
        <v>787</v>
      </c>
      <c r="B16" s="5" t="n">
        <v>0</v>
      </c>
      <c r="C16" s="5" t="n">
        <v>0</v>
      </c>
    </row>
    <row r="17" spans="1:3">
      <c r="A17" s="4" t="s">
        <v>793</v>
      </c>
    </row>
    <row r="18" spans="1:3">
      <c r="A18" s="3" t="s">
        <v>786</v>
      </c>
    </row>
    <row r="19" spans="1:3">
      <c r="A19" s="4" t="s">
        <v>787</v>
      </c>
      <c r="B19" s="7" t="n">
        <v>1310</v>
      </c>
      <c r="C19" s="7" t="n">
        <v>19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794</v>
      </c>
      <c r="B1" s="2" t="s">
        <v>336</v>
      </c>
      <c r="C1" s="2" t="s">
        <v>339</v>
      </c>
    </row>
    <row r="2" spans="1:3">
      <c r="A2" s="3" t="s">
        <v>795</v>
      </c>
    </row>
    <row r="3" spans="1:3">
      <c r="A3" s="4" t="s">
        <v>787</v>
      </c>
      <c r="B3" s="7" t="n">
        <v>1310</v>
      </c>
      <c r="C3" s="7" t="n">
        <v>1915</v>
      </c>
    </row>
    <row r="4" spans="1:3">
      <c r="A4" s="4" t="s">
        <v>796</v>
      </c>
      <c r="B4" s="4" t="s">
        <v>797</v>
      </c>
      <c r="C4" s="4" t="s">
        <v>797</v>
      </c>
    </row>
    <row r="5" spans="1:3">
      <c r="A5" s="4" t="s">
        <v>798</v>
      </c>
      <c r="B5" s="4" t="s">
        <v>799</v>
      </c>
      <c r="C5" s="4" t="s">
        <v>799</v>
      </c>
    </row>
    <row r="6" spans="1:3">
      <c r="A6" s="4" t="s">
        <v>800</v>
      </c>
      <c r="B6" s="7" t="n">
        <v>128</v>
      </c>
      <c r="C6" s="7" t="n">
        <v>89</v>
      </c>
    </row>
    <row r="7" spans="1:3">
      <c r="A7" s="4" t="s">
        <v>801</v>
      </c>
      <c r="B7" s="4" t="s">
        <v>802</v>
      </c>
      <c r="C7" s="4" t="s">
        <v>802</v>
      </c>
    </row>
    <row r="8" spans="1:3">
      <c r="A8" s="4" t="s">
        <v>803</v>
      </c>
      <c r="B8" s="4" t="s">
        <v>804</v>
      </c>
      <c r="C8" s="4" t="s">
        <v>804</v>
      </c>
    </row>
    <row r="9" spans="1:3">
      <c r="A9" s="4" t="s">
        <v>805</v>
      </c>
      <c r="B9" s="9" t="n">
        <v>0.01</v>
      </c>
      <c r="C9" s="9" t="n">
        <v>0.01</v>
      </c>
    </row>
    <row r="10" spans="1:3">
      <c r="A10" s="4" t="s">
        <v>736</v>
      </c>
    </row>
    <row r="11" spans="1:3">
      <c r="A11" s="3" t="s">
        <v>795</v>
      </c>
    </row>
    <row r="12" spans="1:3">
      <c r="A12" s="4" t="s">
        <v>806</v>
      </c>
      <c r="B12" s="11" t="n">
        <v>0.09</v>
      </c>
      <c r="C12" s="11" t="n">
        <v>0.09</v>
      </c>
    </row>
    <row r="13" spans="1:3">
      <c r="A13" s="4" t="s">
        <v>622</v>
      </c>
    </row>
    <row r="14" spans="1:3">
      <c r="A14" s="3" t="s">
        <v>795</v>
      </c>
    </row>
    <row r="15" spans="1:3">
      <c r="A15" s="4" t="s">
        <v>806</v>
      </c>
      <c r="B15" s="11" t="n">
        <v>0.6</v>
      </c>
      <c r="C15" s="11" t="n">
        <v>0.99</v>
      </c>
    </row>
    <row r="16" spans="1:3">
      <c r="A16" s="4" t="s">
        <v>807</v>
      </c>
    </row>
    <row r="17" spans="1:3">
      <c r="A17" s="3" t="s">
        <v>795</v>
      </c>
    </row>
    <row r="18" spans="1:3">
      <c r="A18" s="4" t="s">
        <v>806</v>
      </c>
      <c r="B18" s="11" t="n">
        <v>0.251</v>
      </c>
      <c r="C18" s="11" t="n">
        <v>0.3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8</v>
      </c>
    </row>
    <row r="2" spans="1:3">
      <c r="A2" s="4" t="s">
        <v>809</v>
      </c>
    </row>
    <row r="3" spans="1:3">
      <c r="A3" s="3" t="s">
        <v>810</v>
      </c>
    </row>
    <row r="4" spans="1:3">
      <c r="A4" s="4" t="s">
        <v>36</v>
      </c>
      <c r="B4" s="7" t="n">
        <v>6188391</v>
      </c>
      <c r="C4" s="7" t="n">
        <v>6209174</v>
      </c>
    </row>
    <row r="5" spans="1:3">
      <c r="A5" s="3" t="s">
        <v>811</v>
      </c>
    </row>
    <row r="6" spans="1:3">
      <c r="A6" s="4" t="s">
        <v>396</v>
      </c>
      <c r="B6" s="5" t="n">
        <v>8513993</v>
      </c>
      <c r="C6" s="5" t="n">
        <v>8444420</v>
      </c>
    </row>
    <row r="7" spans="1:3">
      <c r="A7" s="4" t="s">
        <v>49</v>
      </c>
      <c r="B7" s="5" t="n">
        <v>0</v>
      </c>
      <c r="C7" s="5" t="n">
        <v>24000</v>
      </c>
    </row>
    <row r="8" spans="1:3">
      <c r="A8" s="4" t="s">
        <v>50</v>
      </c>
      <c r="B8" s="5" t="n">
        <v>181765</v>
      </c>
      <c r="C8" s="5" t="n">
        <v>337011</v>
      </c>
    </row>
    <row r="9" spans="1:3">
      <c r="A9" s="4" t="s">
        <v>51</v>
      </c>
      <c r="B9" s="5" t="n">
        <v>2020</v>
      </c>
      <c r="C9" s="5" t="n">
        <v>2071</v>
      </c>
    </row>
    <row r="10" spans="1:3">
      <c r="A10" s="4" t="s">
        <v>52</v>
      </c>
      <c r="B10" s="5" t="n">
        <v>122826</v>
      </c>
      <c r="C10" s="5" t="n">
        <v>122814</v>
      </c>
    </row>
    <row r="11" spans="1:3">
      <c r="A11" s="4" t="s">
        <v>812</v>
      </c>
    </row>
    <row r="12" spans="1:3">
      <c r="A12" s="3" t="s">
        <v>810</v>
      </c>
    </row>
    <row r="13" spans="1:3">
      <c r="A13" s="4" t="s">
        <v>36</v>
      </c>
      <c r="B13" s="5" t="n">
        <v>6149955</v>
      </c>
      <c r="C13" s="5" t="n">
        <v>6244941</v>
      </c>
    </row>
    <row r="14" spans="1:3">
      <c r="A14" s="3" t="s">
        <v>811</v>
      </c>
    </row>
    <row r="15" spans="1:3">
      <c r="A15" s="4" t="s">
        <v>396</v>
      </c>
      <c r="B15" s="5" t="n">
        <v>8494971</v>
      </c>
      <c r="C15" s="5" t="n">
        <v>8431481</v>
      </c>
    </row>
    <row r="16" spans="1:3">
      <c r="A16" s="4" t="s">
        <v>49</v>
      </c>
      <c r="B16" s="5" t="n">
        <v>0</v>
      </c>
      <c r="C16" s="5" t="n">
        <v>24000</v>
      </c>
    </row>
    <row r="17" spans="1:3">
      <c r="A17" s="4" t="s">
        <v>50</v>
      </c>
      <c r="B17" s="5" t="n">
        <v>181765</v>
      </c>
      <c r="C17" s="5" t="n">
        <v>337011</v>
      </c>
    </row>
    <row r="18" spans="1:3">
      <c r="A18" s="4" t="s">
        <v>51</v>
      </c>
      <c r="B18" s="5" t="n">
        <v>1948</v>
      </c>
      <c r="C18" s="5" t="n">
        <v>2021</v>
      </c>
    </row>
    <row r="19" spans="1:3">
      <c r="A19" s="4" t="s">
        <v>52</v>
      </c>
      <c r="B19" s="7" t="n">
        <v>122826</v>
      </c>
      <c r="C19" s="7" t="n">
        <v>1228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336</v>
      </c>
    </row>
    <row r="3" spans="1:2">
      <c r="A3" s="3" t="s">
        <v>814</v>
      </c>
    </row>
    <row r="4" spans="1:2">
      <c r="A4" s="4" t="s">
        <v>815</v>
      </c>
      <c r="B4" s="7" t="n">
        <v>38000</v>
      </c>
    </row>
    <row r="5" spans="1:2">
      <c r="A5" s="4" t="s">
        <v>816</v>
      </c>
      <c r="B5" s="4" t="s">
        <v>817</v>
      </c>
    </row>
    <row r="6" spans="1:2">
      <c r="A6" s="4" t="s">
        <v>818</v>
      </c>
      <c r="B6" s="4" t="s">
        <v>819</v>
      </c>
    </row>
    <row r="7" spans="1:2">
      <c r="A7" s="4" t="s">
        <v>820</v>
      </c>
      <c r="B7" s="4" t="s">
        <v>821</v>
      </c>
    </row>
    <row r="8" spans="1:2">
      <c r="A8" s="4" t="s">
        <v>822</v>
      </c>
    </row>
    <row r="9" spans="1:2">
      <c r="A9" s="3" t="s">
        <v>814</v>
      </c>
    </row>
    <row r="10" spans="1:2">
      <c r="A10" s="4" t="s">
        <v>823</v>
      </c>
      <c r="B10" s="7" t="n">
        <v>1100</v>
      </c>
    </row>
    <row r="11" spans="1:2">
      <c r="A11" s="4" t="s">
        <v>824</v>
      </c>
    </row>
    <row r="12" spans="1:2">
      <c r="A12" s="3" t="s">
        <v>814</v>
      </c>
    </row>
    <row r="13" spans="1:2">
      <c r="A13" s="4" t="s">
        <v>825</v>
      </c>
      <c r="B13" s="5" t="n">
        <v>1100</v>
      </c>
    </row>
    <row r="14" spans="1:2">
      <c r="A14" s="4" t="s">
        <v>826</v>
      </c>
    </row>
    <row r="15" spans="1:2">
      <c r="A15" s="3" t="s">
        <v>814</v>
      </c>
    </row>
    <row r="16" spans="1:2">
      <c r="A16" s="4" t="s">
        <v>815</v>
      </c>
      <c r="B16" s="7" t="n">
        <v>6700</v>
      </c>
    </row>
    <row r="17" spans="1:2">
      <c r="A17" s="4" t="s">
        <v>816</v>
      </c>
      <c r="B17" s="4" t="s">
        <v>827</v>
      </c>
    </row>
    <row r="18" spans="1:2">
      <c r="A18" s="4" t="s">
        <v>818</v>
      </c>
      <c r="B18" s="4" t="s">
        <v>828</v>
      </c>
    </row>
    <row r="19" spans="1:2">
      <c r="A19" s="4" t="s">
        <v>820</v>
      </c>
      <c r="B19" s="4" t="s">
        <v>829</v>
      </c>
    </row>
    <row r="20" spans="1:2">
      <c r="A20" s="4" t="s">
        <v>830</v>
      </c>
    </row>
    <row r="21" spans="1:2">
      <c r="A21" s="3" t="s">
        <v>814</v>
      </c>
    </row>
    <row r="22" spans="1:2">
      <c r="A22" s="4" t="s">
        <v>825</v>
      </c>
      <c r="B22" s="7"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44"/>
    <col customWidth="1" max="8" min="8" width="12"/>
  </cols>
  <sheetData>
    <row r="1" spans="1:8">
      <c r="A1" s="1" t="s">
        <v>141</v>
      </c>
      <c r="B1" s="2" t="s">
        <v>142</v>
      </c>
      <c r="C1" s="2" t="s">
        <v>143</v>
      </c>
      <c r="D1" s="2" t="s">
        <v>144</v>
      </c>
      <c r="E1" s="2" t="s">
        <v>145</v>
      </c>
      <c r="F1" s="2" t="s">
        <v>146</v>
      </c>
      <c r="G1" s="2" t="s">
        <v>147</v>
      </c>
      <c r="H1" s="2" t="s">
        <v>148</v>
      </c>
    </row>
    <row r="2" spans="1:8">
      <c r="A2" s="4" t="s">
        <v>149</v>
      </c>
      <c r="B2" s="7" t="n">
        <v>51264</v>
      </c>
      <c r="C2" s="7" t="n">
        <v>894879</v>
      </c>
      <c r="D2" s="7" t="n">
        <v>700557</v>
      </c>
      <c r="E2" s="7" t="n">
        <v>-3699</v>
      </c>
      <c r="F2" s="7" t="n">
        <v>-21014</v>
      </c>
      <c r="G2" s="7" t="n">
        <v>13328</v>
      </c>
      <c r="H2" s="7" t="n">
        <v>1635315</v>
      </c>
    </row>
    <row r="3" spans="1:8">
      <c r="A3" s="4" t="s">
        <v>150</v>
      </c>
      <c r="B3" s="5" t="n">
        <v>50696077</v>
      </c>
    </row>
    <row r="4" spans="1:8">
      <c r="A4" s="3" t="s">
        <v>151</v>
      </c>
    </row>
    <row r="5" spans="1:8">
      <c r="A5" s="4" t="s">
        <v>115</v>
      </c>
      <c r="D5" s="5" t="n">
        <v>84712</v>
      </c>
      <c r="H5" s="5" t="n">
        <v>84712</v>
      </c>
    </row>
    <row r="6" spans="1:8">
      <c r="A6" s="4" t="s">
        <v>152</v>
      </c>
      <c r="E6" s="5" t="n">
        <v>-42584</v>
      </c>
      <c r="H6" s="5" t="n">
        <v>-42584</v>
      </c>
    </row>
    <row r="7" spans="1:8">
      <c r="A7" s="3" t="s">
        <v>153</v>
      </c>
    </row>
    <row r="8" spans="1:8">
      <c r="A8" s="4" t="s">
        <v>154</v>
      </c>
      <c r="D8" s="5" t="n">
        <v>-34698</v>
      </c>
      <c r="H8" s="5" t="n">
        <v>-34698</v>
      </c>
    </row>
    <row r="9" spans="1:8">
      <c r="A9" s="4" t="s">
        <v>155</v>
      </c>
      <c r="B9" s="7" t="n">
        <v>248</v>
      </c>
      <c r="C9" s="5" t="n">
        <v>4396</v>
      </c>
      <c r="H9" s="5" t="n">
        <v>4644</v>
      </c>
    </row>
    <row r="10" spans="1:8">
      <c r="A10" s="4" t="s">
        <v>156</v>
      </c>
      <c r="B10" s="5" t="n">
        <v>248151</v>
      </c>
    </row>
    <row r="11" spans="1:8">
      <c r="A11" s="4" t="s">
        <v>157</v>
      </c>
      <c r="C11" s="5" t="n">
        <v>3396</v>
      </c>
      <c r="H11" s="5" t="n">
        <v>3396</v>
      </c>
    </row>
    <row r="12" spans="1:8">
      <c r="A12" s="4" t="s">
        <v>158</v>
      </c>
      <c r="F12" s="5" t="n">
        <v>1898</v>
      </c>
      <c r="G12" s="5" t="n">
        <v>-1898</v>
      </c>
      <c r="H12" s="5" t="n">
        <v>0</v>
      </c>
    </row>
    <row r="13" spans="1:8">
      <c r="A13" s="4" t="s">
        <v>159</v>
      </c>
      <c r="B13" s="5" t="n">
        <v>35233</v>
      </c>
    </row>
    <row r="14" spans="1:8">
      <c r="A14" s="4" t="s">
        <v>160</v>
      </c>
      <c r="C14" s="5" t="n">
        <v>2242</v>
      </c>
      <c r="F14" s="5" t="n">
        <v>3782</v>
      </c>
      <c r="G14" s="5" t="n">
        <v>150</v>
      </c>
      <c r="H14" s="5" t="n">
        <v>6174</v>
      </c>
    </row>
    <row r="15" spans="1:8">
      <c r="A15" s="4" t="s">
        <v>161</v>
      </c>
      <c r="B15" s="5" t="n">
        <v>106413</v>
      </c>
    </row>
    <row r="16" spans="1:8">
      <c r="A16" s="4" t="s">
        <v>162</v>
      </c>
      <c r="B16" s="7" t="n">
        <v>51512</v>
      </c>
      <c r="C16" s="7" t="n">
        <v>904913</v>
      </c>
      <c r="D16" s="5" t="n">
        <v>750779</v>
      </c>
      <c r="E16" s="5" t="n">
        <v>-46491</v>
      </c>
      <c r="F16" s="7" t="n">
        <v>-15334</v>
      </c>
      <c r="G16" s="7" t="n">
        <v>11580</v>
      </c>
      <c r="H16" s="5" t="n">
        <v>1656959</v>
      </c>
    </row>
    <row r="17" spans="1:8">
      <c r="A17" s="4" t="s">
        <v>163</v>
      </c>
      <c r="B17" s="5" t="n">
        <v>51085874</v>
      </c>
    </row>
    <row r="18" spans="1:8">
      <c r="A18" s="3" t="s">
        <v>151</v>
      </c>
    </row>
    <row r="19" spans="1:8">
      <c r="A19" s="4" t="s">
        <v>164</v>
      </c>
      <c r="D19" s="7" t="n">
        <v>208</v>
      </c>
      <c r="E19" s="7" t="n">
        <v>-208</v>
      </c>
      <c r="H19"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831</v>
      </c>
      <c r="B1" s="2" t="s">
        <v>79</v>
      </c>
      <c r="D1" s="2" t="s">
        <v>1</v>
      </c>
    </row>
    <row r="2" spans="1:6">
      <c r="B2" s="2" t="s">
        <v>2</v>
      </c>
      <c r="C2" s="2" t="s">
        <v>80</v>
      </c>
      <c r="D2" s="2" t="s">
        <v>2</v>
      </c>
      <c r="E2" s="2" t="s">
        <v>80</v>
      </c>
      <c r="F2" s="2" t="s">
        <v>28</v>
      </c>
    </row>
    <row r="3" spans="1:6">
      <c r="A3" s="3" t="s">
        <v>832</v>
      </c>
    </row>
    <row r="4" spans="1:6">
      <c r="A4" s="4" t="s">
        <v>91</v>
      </c>
      <c r="B4" s="7" t="n">
        <v>86846</v>
      </c>
      <c r="C4" s="7" t="n">
        <v>78029</v>
      </c>
      <c r="D4" s="7" t="n">
        <v>171470</v>
      </c>
      <c r="E4" s="7" t="n">
        <v>145303</v>
      </c>
    </row>
    <row r="5" spans="1:6">
      <c r="A5" s="4" t="s">
        <v>92</v>
      </c>
      <c r="B5" s="5" t="n">
        <v>2448</v>
      </c>
      <c r="C5" s="5" t="n">
        <v>1461</v>
      </c>
      <c r="D5" s="5" t="n">
        <v>6127</v>
      </c>
      <c r="E5" s="5" t="n">
        <v>3289</v>
      </c>
    </row>
    <row r="6" spans="1:6">
      <c r="A6" s="4" t="s">
        <v>833</v>
      </c>
      <c r="B6" s="5" t="n">
        <v>56559</v>
      </c>
      <c r="C6" s="5" t="n">
        <v>51226</v>
      </c>
      <c r="D6" s="5" t="n">
        <v>114050</v>
      </c>
      <c r="E6" s="5" t="n">
        <v>95544</v>
      </c>
    </row>
    <row r="7" spans="1:6">
      <c r="A7" s="4" t="s">
        <v>107</v>
      </c>
      <c r="B7" s="5" t="n">
        <v>4555</v>
      </c>
      <c r="C7" s="5" t="n">
        <v>4263</v>
      </c>
      <c r="D7" s="5" t="n">
        <v>9353</v>
      </c>
      <c r="E7" s="5" t="n">
        <v>7031</v>
      </c>
    </row>
    <row r="8" spans="1:6">
      <c r="A8" s="4" t="s">
        <v>110</v>
      </c>
      <c r="B8" s="5" t="n">
        <v>71</v>
      </c>
      <c r="C8" s="5" t="n">
        <v>22896</v>
      </c>
      <c r="D8" s="5" t="n">
        <v>63</v>
      </c>
      <c r="E8" s="5" t="n">
        <v>24612</v>
      </c>
    </row>
    <row r="9" spans="1:6">
      <c r="A9" s="4" t="s">
        <v>834</v>
      </c>
      <c r="B9" s="5" t="n">
        <v>81486</v>
      </c>
      <c r="C9" s="5" t="n">
        <v>75720</v>
      </c>
      <c r="D9" s="5" t="n">
        <v>163027</v>
      </c>
      <c r="E9" s="5" t="n">
        <v>144811</v>
      </c>
    </row>
    <row r="10" spans="1:6">
      <c r="A10" s="4" t="s">
        <v>113</v>
      </c>
      <c r="B10" s="5" t="n">
        <v>54845</v>
      </c>
      <c r="C10" s="5" t="n">
        <v>24915</v>
      </c>
      <c r="D10" s="5" t="n">
        <v>106950</v>
      </c>
      <c r="E10" s="5" t="n">
        <v>61104</v>
      </c>
    </row>
    <row r="11" spans="1:6">
      <c r="A11" s="4" t="s">
        <v>835</v>
      </c>
      <c r="B11" s="5" t="n">
        <v>10633094</v>
      </c>
      <c r="C11" s="5" t="n">
        <v>10884046</v>
      </c>
      <c r="D11" s="5" t="n">
        <v>10633094</v>
      </c>
      <c r="E11" s="5" t="n">
        <v>10884046</v>
      </c>
      <c r="F11" s="7" t="n">
        <v>10746198</v>
      </c>
    </row>
    <row r="12" spans="1:6">
      <c r="A12" s="4" t="s">
        <v>343</v>
      </c>
      <c r="B12" s="5" t="n">
        <v>733479</v>
      </c>
      <c r="C12" s="5" t="n">
        <v>733604</v>
      </c>
      <c r="D12" s="5" t="n">
        <v>733479</v>
      </c>
      <c r="E12" s="5" t="n">
        <v>733604</v>
      </c>
      <c r="F12" s="7" t="n">
        <v>734430</v>
      </c>
    </row>
    <row r="13" spans="1:6">
      <c r="A13" s="4" t="s">
        <v>836</v>
      </c>
    </row>
    <row r="14" spans="1:6">
      <c r="A14" s="3" t="s">
        <v>832</v>
      </c>
    </row>
    <row r="15" spans="1:6">
      <c r="A15" s="4" t="s">
        <v>91</v>
      </c>
      <c r="B15" s="5" t="n">
        <v>0</v>
      </c>
      <c r="C15" s="5" t="n">
        <v>0</v>
      </c>
      <c r="D15" s="5" t="n">
        <v>0</v>
      </c>
      <c r="E15" s="5" t="n">
        <v>0</v>
      </c>
    </row>
    <row r="16" spans="1:6">
      <c r="A16" s="4" t="s">
        <v>92</v>
      </c>
      <c r="B16" s="5" t="n">
        <v>0</v>
      </c>
      <c r="C16" s="5" t="n">
        <v>0</v>
      </c>
      <c r="D16" s="5" t="n">
        <v>0</v>
      </c>
      <c r="E16" s="5" t="n">
        <v>0</v>
      </c>
    </row>
    <row r="17" spans="1:6">
      <c r="A17" s="4" t="s">
        <v>833</v>
      </c>
      <c r="B17" s="5" t="n">
        <v>-700</v>
      </c>
      <c r="C17" s="5" t="n">
        <v>-687</v>
      </c>
      <c r="D17" s="5" t="n">
        <v>-1395</v>
      </c>
      <c r="E17" s="5" t="n">
        <v>-1351</v>
      </c>
    </row>
    <row r="18" spans="1:6">
      <c r="A18" s="4" t="s">
        <v>107</v>
      </c>
      <c r="B18" s="5" t="n">
        <v>0</v>
      </c>
      <c r="C18" s="5" t="n">
        <v>0</v>
      </c>
      <c r="D18" s="5" t="n">
        <v>0</v>
      </c>
      <c r="E18" s="5" t="n">
        <v>0</v>
      </c>
    </row>
    <row r="19" spans="1:6">
      <c r="A19" s="4" t="s">
        <v>110</v>
      </c>
      <c r="B19" s="5" t="n">
        <v>0</v>
      </c>
      <c r="C19" s="5" t="n">
        <v>0</v>
      </c>
      <c r="D19" s="5" t="n">
        <v>0</v>
      </c>
      <c r="E19" s="5" t="n">
        <v>0</v>
      </c>
    </row>
    <row r="20" spans="1:6">
      <c r="A20" s="4" t="s">
        <v>834</v>
      </c>
      <c r="B20" s="5" t="n">
        <v>-700</v>
      </c>
      <c r="C20" s="5" t="n">
        <v>-687</v>
      </c>
      <c r="D20" s="5" t="n">
        <v>-1395</v>
      </c>
      <c r="E20" s="5" t="n">
        <v>-1351</v>
      </c>
    </row>
    <row r="21" spans="1:6">
      <c r="A21" s="4" t="s">
        <v>113</v>
      </c>
      <c r="B21" s="5" t="n">
        <v>0</v>
      </c>
      <c r="C21" s="5" t="n">
        <v>0</v>
      </c>
      <c r="D21" s="5" t="n">
        <v>0</v>
      </c>
      <c r="E21" s="5" t="n">
        <v>0</v>
      </c>
    </row>
    <row r="22" spans="1:6">
      <c r="A22" s="4" t="s">
        <v>835</v>
      </c>
      <c r="B22" s="5" t="n">
        <v>-53663</v>
      </c>
      <c r="C22" s="5" t="n">
        <v>-43533</v>
      </c>
      <c r="D22" s="5" t="n">
        <v>-53663</v>
      </c>
      <c r="E22" s="5" t="n">
        <v>-43533</v>
      </c>
    </row>
    <row r="23" spans="1:6">
      <c r="A23" s="4" t="s">
        <v>343</v>
      </c>
      <c r="B23" s="5" t="n">
        <v>0</v>
      </c>
      <c r="C23" s="5" t="n">
        <v>0</v>
      </c>
      <c r="D23" s="5" t="n">
        <v>0</v>
      </c>
      <c r="E23" s="5" t="n">
        <v>0</v>
      </c>
    </row>
    <row r="24" spans="1:6">
      <c r="A24" s="4" t="s">
        <v>837</v>
      </c>
    </row>
    <row r="25" spans="1:6">
      <c r="A25" s="3" t="s">
        <v>832</v>
      </c>
    </row>
    <row r="26" spans="1:6">
      <c r="A26" s="4" t="s">
        <v>91</v>
      </c>
      <c r="B26" s="5" t="n">
        <v>86723</v>
      </c>
      <c r="C26" s="5" t="n">
        <v>77872</v>
      </c>
      <c r="D26" s="5" t="n">
        <v>171253</v>
      </c>
      <c r="E26" s="5" t="n">
        <v>145006</v>
      </c>
    </row>
    <row r="27" spans="1:6">
      <c r="A27" s="4" t="s">
        <v>92</v>
      </c>
      <c r="B27" s="5" t="n">
        <v>2448</v>
      </c>
      <c r="C27" s="5" t="n">
        <v>1461</v>
      </c>
      <c r="D27" s="5" t="n">
        <v>6127</v>
      </c>
      <c r="E27" s="5" t="n">
        <v>3289</v>
      </c>
    </row>
    <row r="28" spans="1:6">
      <c r="A28" s="4" t="s">
        <v>833</v>
      </c>
      <c r="B28" s="5" t="n">
        <v>20040</v>
      </c>
      <c r="C28" s="5" t="n">
        <v>18062</v>
      </c>
      <c r="D28" s="5" t="n">
        <v>40397</v>
      </c>
      <c r="E28" s="5" t="n">
        <v>33929</v>
      </c>
    </row>
    <row r="29" spans="1:6">
      <c r="A29" s="4" t="s">
        <v>107</v>
      </c>
      <c r="B29" s="5" t="n">
        <v>1635</v>
      </c>
      <c r="C29" s="5" t="n">
        <v>1170</v>
      </c>
      <c r="D29" s="5" t="n">
        <v>3379</v>
      </c>
      <c r="E29" s="5" t="n">
        <v>1724</v>
      </c>
    </row>
    <row r="30" spans="1:6">
      <c r="A30" s="4" t="s">
        <v>110</v>
      </c>
      <c r="B30" s="5" t="n">
        <v>65</v>
      </c>
      <c r="C30" s="5" t="n">
        <v>22729</v>
      </c>
      <c r="D30" s="5" t="n">
        <v>50</v>
      </c>
      <c r="E30" s="5" t="n">
        <v>23250</v>
      </c>
    </row>
    <row r="31" spans="1:6">
      <c r="A31" s="4" t="s">
        <v>834</v>
      </c>
      <c r="B31" s="5" t="n">
        <v>57464</v>
      </c>
      <c r="C31" s="5" t="n">
        <v>53890</v>
      </c>
      <c r="D31" s="5" t="n">
        <v>114418</v>
      </c>
      <c r="E31" s="5" t="n">
        <v>103383</v>
      </c>
    </row>
    <row r="32" spans="1:6">
      <c r="A32" s="4" t="s">
        <v>113</v>
      </c>
      <c r="B32" s="5" t="n">
        <v>45151</v>
      </c>
      <c r="C32" s="5" t="n">
        <v>16684</v>
      </c>
      <c r="D32" s="5" t="n">
        <v>87676</v>
      </c>
      <c r="E32" s="5" t="n">
        <v>47289</v>
      </c>
    </row>
    <row r="33" spans="1:6">
      <c r="A33" s="4" t="s">
        <v>835</v>
      </c>
      <c r="B33" s="5" t="n">
        <v>10415083</v>
      </c>
      <c r="C33" s="5" t="n">
        <v>10635177</v>
      </c>
      <c r="D33" s="5" t="n">
        <v>10415083</v>
      </c>
      <c r="E33" s="5" t="n">
        <v>10635177</v>
      </c>
    </row>
    <row r="34" spans="1:6">
      <c r="A34" s="4" t="s">
        <v>343</v>
      </c>
      <c r="B34" s="5" t="n">
        <v>629916</v>
      </c>
      <c r="C34" s="5" t="n">
        <v>631148</v>
      </c>
      <c r="D34" s="5" t="n">
        <v>629916</v>
      </c>
      <c r="E34" s="5" t="n">
        <v>631148</v>
      </c>
    </row>
    <row r="35" spans="1:6">
      <c r="A35" s="4" t="s">
        <v>838</v>
      </c>
    </row>
    <row r="36" spans="1:6">
      <c r="A36" s="3" t="s">
        <v>832</v>
      </c>
    </row>
    <row r="37" spans="1:6">
      <c r="A37" s="4" t="s">
        <v>91</v>
      </c>
      <c r="B37" s="5" t="n">
        <v>93</v>
      </c>
      <c r="C37" s="5" t="n">
        <v>94</v>
      </c>
      <c r="D37" s="5" t="n">
        <v>163</v>
      </c>
      <c r="E37" s="5" t="n">
        <v>172</v>
      </c>
    </row>
    <row r="38" spans="1:6">
      <c r="A38" s="4" t="s">
        <v>92</v>
      </c>
      <c r="B38" s="5" t="n">
        <v>0</v>
      </c>
      <c r="C38" s="5" t="n">
        <v>0</v>
      </c>
      <c r="D38" s="5" t="n">
        <v>0</v>
      </c>
      <c r="E38" s="5" t="n">
        <v>0</v>
      </c>
    </row>
    <row r="39" spans="1:6">
      <c r="A39" s="4" t="s">
        <v>833</v>
      </c>
      <c r="B39" s="5" t="n">
        <v>23051</v>
      </c>
      <c r="C39" s="5" t="n">
        <v>21118</v>
      </c>
      <c r="D39" s="5" t="n">
        <v>46500</v>
      </c>
      <c r="E39" s="5" t="n">
        <v>38754</v>
      </c>
    </row>
    <row r="40" spans="1:6">
      <c r="A40" s="4" t="s">
        <v>107</v>
      </c>
      <c r="B40" s="5" t="n">
        <v>1989</v>
      </c>
      <c r="C40" s="5" t="n">
        <v>2343</v>
      </c>
      <c r="D40" s="5" t="n">
        <v>4077</v>
      </c>
      <c r="E40" s="5" t="n">
        <v>3933</v>
      </c>
    </row>
    <row r="41" spans="1:6">
      <c r="A41" s="4" t="s">
        <v>110</v>
      </c>
      <c r="B41" s="5" t="n">
        <v>0</v>
      </c>
      <c r="C41" s="5" t="n">
        <v>117</v>
      </c>
      <c r="D41" s="5" t="n">
        <v>7</v>
      </c>
      <c r="E41" s="5" t="n">
        <v>1179</v>
      </c>
    </row>
    <row r="42" spans="1:6">
      <c r="A42" s="4" t="s">
        <v>834</v>
      </c>
      <c r="B42" s="5" t="n">
        <v>14204</v>
      </c>
      <c r="C42" s="5" t="n">
        <v>13068</v>
      </c>
      <c r="D42" s="5" t="n">
        <v>27914</v>
      </c>
      <c r="E42" s="5" t="n">
        <v>24438</v>
      </c>
    </row>
    <row r="43" spans="1:6">
      <c r="A43" s="4" t="s">
        <v>113</v>
      </c>
      <c r="B43" s="5" t="n">
        <v>6951</v>
      </c>
      <c r="C43" s="5" t="n">
        <v>5684</v>
      </c>
      <c r="D43" s="5" t="n">
        <v>14665</v>
      </c>
      <c r="E43" s="5" t="n">
        <v>9376</v>
      </c>
    </row>
    <row r="44" spans="1:6">
      <c r="A44" s="4" t="s">
        <v>835</v>
      </c>
      <c r="B44" s="5" t="n">
        <v>207114</v>
      </c>
      <c r="C44" s="5" t="n">
        <v>217020</v>
      </c>
      <c r="D44" s="5" t="n">
        <v>207114</v>
      </c>
      <c r="E44" s="5" t="n">
        <v>217020</v>
      </c>
    </row>
    <row r="45" spans="1:6">
      <c r="A45" s="4" t="s">
        <v>343</v>
      </c>
      <c r="B45" s="5" t="n">
        <v>83275</v>
      </c>
      <c r="C45" s="5" t="n">
        <v>84552</v>
      </c>
      <c r="D45" s="5" t="n">
        <v>83275</v>
      </c>
      <c r="E45" s="5" t="n">
        <v>84552</v>
      </c>
    </row>
    <row r="46" spans="1:6">
      <c r="A46" s="4" t="s">
        <v>839</v>
      </c>
    </row>
    <row r="47" spans="1:6">
      <c r="A47" s="3" t="s">
        <v>832</v>
      </c>
    </row>
    <row r="48" spans="1:6">
      <c r="A48" s="4" t="s">
        <v>91</v>
      </c>
      <c r="B48" s="5" t="n">
        <v>30</v>
      </c>
      <c r="C48" s="5" t="n">
        <v>63</v>
      </c>
      <c r="D48" s="5" t="n">
        <v>54</v>
      </c>
      <c r="E48" s="5" t="n">
        <v>125</v>
      </c>
    </row>
    <row r="49" spans="1:6">
      <c r="A49" s="4" t="s">
        <v>92</v>
      </c>
      <c r="B49" s="5" t="n">
        <v>0</v>
      </c>
      <c r="C49" s="5" t="n">
        <v>0</v>
      </c>
      <c r="D49" s="5" t="n">
        <v>0</v>
      </c>
      <c r="E49" s="5" t="n">
        <v>0</v>
      </c>
    </row>
    <row r="50" spans="1:6">
      <c r="A50" s="4" t="s">
        <v>833</v>
      </c>
      <c r="B50" s="5" t="n">
        <v>14168</v>
      </c>
      <c r="C50" s="5" t="n">
        <v>12733</v>
      </c>
      <c r="D50" s="5" t="n">
        <v>28548</v>
      </c>
      <c r="E50" s="5" t="n">
        <v>24212</v>
      </c>
    </row>
    <row r="51" spans="1:6">
      <c r="A51" s="4" t="s">
        <v>107</v>
      </c>
      <c r="B51" s="5" t="n">
        <v>931</v>
      </c>
      <c r="C51" s="5" t="n">
        <v>750</v>
      </c>
      <c r="D51" s="5" t="n">
        <v>1897</v>
      </c>
      <c r="E51" s="5" t="n">
        <v>1374</v>
      </c>
    </row>
    <row r="52" spans="1:6">
      <c r="A52" s="4" t="s">
        <v>110</v>
      </c>
      <c r="B52" s="5" t="n">
        <v>6</v>
      </c>
      <c r="C52" s="5" t="n">
        <v>50</v>
      </c>
      <c r="D52" s="5" t="n">
        <v>6</v>
      </c>
      <c r="E52" s="5" t="n">
        <v>183</v>
      </c>
    </row>
    <row r="53" spans="1:6">
      <c r="A53" s="4" t="s">
        <v>834</v>
      </c>
      <c r="B53" s="5" t="n">
        <v>10518</v>
      </c>
      <c r="C53" s="5" t="n">
        <v>9449</v>
      </c>
      <c r="D53" s="5" t="n">
        <v>22090</v>
      </c>
      <c r="E53" s="5" t="n">
        <v>18341</v>
      </c>
    </row>
    <row r="54" spans="1:6">
      <c r="A54" s="4" t="s">
        <v>113</v>
      </c>
      <c r="B54" s="5" t="n">
        <v>2743</v>
      </c>
      <c r="C54" s="5" t="n">
        <v>2547</v>
      </c>
      <c r="D54" s="5" t="n">
        <v>4609</v>
      </c>
      <c r="E54" s="5" t="n">
        <v>4439</v>
      </c>
    </row>
    <row r="55" spans="1:6">
      <c r="A55" s="4" t="s">
        <v>835</v>
      </c>
      <c r="B55" s="5" t="n">
        <v>64560</v>
      </c>
      <c r="C55" s="5" t="n">
        <v>75382</v>
      </c>
      <c r="D55" s="5" t="n">
        <v>64560</v>
      </c>
      <c r="E55" s="5" t="n">
        <v>75382</v>
      </c>
    </row>
    <row r="56" spans="1:6">
      <c r="A56" s="4" t="s">
        <v>343</v>
      </c>
      <c r="B56" s="7" t="n">
        <v>20288</v>
      </c>
      <c r="C56" s="7" t="n">
        <v>17904</v>
      </c>
      <c r="D56" s="7" t="n">
        <v>20288</v>
      </c>
      <c r="E56" s="7" t="n">
        <v>179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79</v>
      </c>
      <c r="D1" s="2" t="s">
        <v>1</v>
      </c>
    </row>
    <row r="2" spans="1:5">
      <c r="B2" s="2" t="s">
        <v>2</v>
      </c>
      <c r="C2" s="2" t="s">
        <v>80</v>
      </c>
      <c r="D2" s="2" t="s">
        <v>2</v>
      </c>
      <c r="E2" s="2" t="s">
        <v>80</v>
      </c>
    </row>
    <row r="3" spans="1:5">
      <c r="A3" s="3" t="s">
        <v>153</v>
      </c>
    </row>
    <row r="4" spans="1:5">
      <c r="A4" s="4" t="s">
        <v>166</v>
      </c>
      <c r="B4" s="8" t="n">
        <v>0.34</v>
      </c>
      <c r="C4" s="8" t="n">
        <v>0.32</v>
      </c>
      <c r="D4" s="8" t="n">
        <v>0.68</v>
      </c>
      <c r="E4" s="8" t="n">
        <v>0.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0</v>
      </c>
    </row>
    <row r="3" spans="1:3">
      <c r="A3" s="3" t="s">
        <v>168</v>
      </c>
    </row>
    <row r="4" spans="1:3">
      <c r="A4" s="4" t="s">
        <v>115</v>
      </c>
      <c r="B4" s="7" t="n">
        <v>84712</v>
      </c>
      <c r="C4" s="7" t="n">
        <v>43448</v>
      </c>
    </row>
    <row r="5" spans="1:3">
      <c r="A5" s="3" t="s">
        <v>169</v>
      </c>
    </row>
    <row r="6" spans="1:3">
      <c r="A6" s="4" t="s">
        <v>170</v>
      </c>
      <c r="B6" s="5" t="n">
        <v>7959</v>
      </c>
      <c r="C6" s="5" t="n">
        <v>7775</v>
      </c>
    </row>
    <row r="7" spans="1:3">
      <c r="A7" s="4" t="s">
        <v>107</v>
      </c>
      <c r="B7" s="5" t="n">
        <v>9353</v>
      </c>
      <c r="C7" s="5" t="n">
        <v>7031</v>
      </c>
    </row>
    <row r="8" spans="1:3">
      <c r="A8" s="4" t="s">
        <v>171</v>
      </c>
      <c r="B8" s="5" t="n">
        <v>-4784</v>
      </c>
      <c r="C8" s="5" t="n">
        <v>-2345</v>
      </c>
    </row>
    <row r="9" spans="1:3">
      <c r="A9" s="4" t="s">
        <v>157</v>
      </c>
      <c r="B9" s="5" t="n">
        <v>3396</v>
      </c>
      <c r="C9" s="5" t="n">
        <v>2730</v>
      </c>
    </row>
    <row r="10" spans="1:3">
      <c r="A10" s="4" t="s">
        <v>92</v>
      </c>
      <c r="B10" s="5" t="n">
        <v>6127</v>
      </c>
      <c r="C10" s="5" t="n">
        <v>3289</v>
      </c>
    </row>
    <row r="11" spans="1:3">
      <c r="A11" s="4" t="s">
        <v>172</v>
      </c>
      <c r="B11" s="5" t="n">
        <v>229</v>
      </c>
      <c r="C11" s="5" t="n">
        <v>248</v>
      </c>
    </row>
    <row r="12" spans="1:3">
      <c r="A12" s="4" t="s">
        <v>173</v>
      </c>
      <c r="B12" s="5" t="n">
        <v>-784</v>
      </c>
      <c r="C12" s="5" t="n">
        <v>-746</v>
      </c>
    </row>
    <row r="13" spans="1:3">
      <c r="A13" s="4" t="s">
        <v>174</v>
      </c>
      <c r="B13" s="5" t="n">
        <v>-146</v>
      </c>
      <c r="C13" s="5" t="n">
        <v>257</v>
      </c>
    </row>
    <row r="14" spans="1:3">
      <c r="A14" s="4" t="s">
        <v>175</v>
      </c>
      <c r="B14" s="5" t="n">
        <v>5558</v>
      </c>
      <c r="C14" s="5" t="n">
        <v>30397</v>
      </c>
    </row>
    <row r="15" spans="1:3">
      <c r="A15" s="4" t="s">
        <v>176</v>
      </c>
      <c r="B15" s="5" t="n">
        <v>111620</v>
      </c>
      <c r="C15" s="5" t="n">
        <v>92084</v>
      </c>
    </row>
    <row r="16" spans="1:3">
      <c r="A16" s="3" t="s">
        <v>177</v>
      </c>
    </row>
    <row r="17" spans="1:3">
      <c r="A17" s="4" t="s">
        <v>178</v>
      </c>
      <c r="B17" s="5" t="n">
        <v>69637</v>
      </c>
      <c r="C17" s="5" t="n">
        <v>73770</v>
      </c>
    </row>
    <row r="18" spans="1:3">
      <c r="A18" s="4" t="s">
        <v>179</v>
      </c>
      <c r="B18" s="5" t="n">
        <v>7408</v>
      </c>
      <c r="C18" s="5" t="n">
        <v>10006</v>
      </c>
    </row>
    <row r="19" spans="1:3">
      <c r="A19" s="4" t="s">
        <v>180</v>
      </c>
      <c r="B19" s="5" t="n">
        <v>-31669</v>
      </c>
      <c r="C19" s="5" t="n">
        <v>-34842</v>
      </c>
    </row>
    <row r="20" spans="1:3">
      <c r="A20" s="4" t="s">
        <v>181</v>
      </c>
      <c r="B20" s="5" t="n">
        <v>-21</v>
      </c>
      <c r="C20" s="5" t="n">
        <v>-1447</v>
      </c>
    </row>
    <row r="21" spans="1:3">
      <c r="A21" s="4" t="s">
        <v>182</v>
      </c>
      <c r="B21" s="5" t="n">
        <v>13647</v>
      </c>
      <c r="C21" s="5" t="n">
        <v>70094</v>
      </c>
    </row>
    <row r="22" spans="1:3">
      <c r="A22" s="4" t="s">
        <v>183</v>
      </c>
      <c r="B22" s="5" t="n">
        <v>-1737</v>
      </c>
      <c r="C22" s="5" t="n">
        <v>-105402</v>
      </c>
    </row>
    <row r="23" spans="1:3">
      <c r="A23" s="4" t="s">
        <v>184</v>
      </c>
      <c r="B23" s="5" t="n">
        <v>0</v>
      </c>
      <c r="C23" s="5" t="n">
        <v>1779</v>
      </c>
    </row>
    <row r="24" spans="1:3">
      <c r="A24" s="4" t="s">
        <v>185</v>
      </c>
      <c r="B24" s="5" t="n">
        <v>-5298</v>
      </c>
      <c r="C24" s="5" t="n">
        <v>-5390</v>
      </c>
    </row>
    <row r="25" spans="1:3">
      <c r="A25" s="4" t="s">
        <v>186</v>
      </c>
      <c r="B25" s="5" t="n">
        <v>51967</v>
      </c>
      <c r="C25" s="5" t="n">
        <v>8568</v>
      </c>
    </row>
    <row r="26" spans="1:3">
      <c r="A26" s="3" t="s">
        <v>187</v>
      </c>
    </row>
    <row r="27" spans="1:3">
      <c r="A27" s="4" t="s">
        <v>188</v>
      </c>
      <c r="B27" s="5" t="n">
        <v>69573</v>
      </c>
      <c r="C27" s="5" t="n">
        <v>101243</v>
      </c>
    </row>
    <row r="28" spans="1:3">
      <c r="A28" s="4" t="s">
        <v>189</v>
      </c>
      <c r="B28" s="5" t="n">
        <v>-179297</v>
      </c>
      <c r="C28" s="5" t="n">
        <v>-134838</v>
      </c>
    </row>
    <row r="29" spans="1:3">
      <c r="A29" s="4" t="s">
        <v>190</v>
      </c>
      <c r="B29" s="5" t="n">
        <v>4644</v>
      </c>
      <c r="C29" s="5" t="n">
        <v>2829</v>
      </c>
    </row>
    <row r="30" spans="1:3">
      <c r="A30" s="4" t="s">
        <v>191</v>
      </c>
      <c r="B30" s="5" t="n">
        <v>-150</v>
      </c>
      <c r="C30" s="5" t="n">
        <v>-3078</v>
      </c>
    </row>
    <row r="31" spans="1:3">
      <c r="A31" s="4" t="s">
        <v>192</v>
      </c>
      <c r="B31" s="5" t="n">
        <v>6174</v>
      </c>
      <c r="C31" s="5" t="n">
        <v>6169</v>
      </c>
    </row>
    <row r="32" spans="1:3">
      <c r="A32" s="4" t="s">
        <v>193</v>
      </c>
      <c r="B32" s="5" t="n">
        <v>150</v>
      </c>
      <c r="C32" s="5" t="n">
        <v>3078</v>
      </c>
    </row>
    <row r="33" spans="1:3">
      <c r="A33" s="4" t="s">
        <v>194</v>
      </c>
      <c r="B33" s="5" t="n">
        <v>-34611</v>
      </c>
      <c r="C33" s="5" t="n">
        <v>-28849</v>
      </c>
    </row>
    <row r="34" spans="1:3">
      <c r="A34" s="4" t="s">
        <v>195</v>
      </c>
      <c r="B34" s="5" t="n">
        <v>-954</v>
      </c>
      <c r="C34" s="5" t="n">
        <v>-1368</v>
      </c>
    </row>
    <row r="35" spans="1:3">
      <c r="A35" s="4" t="s">
        <v>196</v>
      </c>
      <c r="B35" s="5" t="n">
        <v>-134471</v>
      </c>
      <c r="C35" s="5" t="n">
        <v>-54814</v>
      </c>
    </row>
    <row r="36" spans="1:3">
      <c r="A36" s="4" t="s">
        <v>197</v>
      </c>
      <c r="B36" s="5" t="n">
        <v>29116</v>
      </c>
      <c r="C36" s="5" t="n">
        <v>45838</v>
      </c>
    </row>
    <row r="37" spans="1:3">
      <c r="A37" s="4" t="s">
        <v>198</v>
      </c>
      <c r="B37" s="5" t="n">
        <v>221038</v>
      </c>
      <c r="C37" s="5" t="n">
        <v>173857</v>
      </c>
    </row>
    <row r="38" spans="1:3">
      <c r="A38" s="4" t="s">
        <v>199</v>
      </c>
      <c r="B38" s="5" t="n">
        <v>250154</v>
      </c>
      <c r="C38" s="5" t="n">
        <v>219695</v>
      </c>
    </row>
    <row r="39" spans="1:3">
      <c r="A39" s="3" t="s">
        <v>200</v>
      </c>
    </row>
    <row r="40" spans="1:3">
      <c r="A40" s="4" t="s">
        <v>201</v>
      </c>
      <c r="B40" s="5" t="n">
        <v>7896</v>
      </c>
      <c r="C40" s="5" t="n">
        <v>6010</v>
      </c>
    </row>
    <row r="41" spans="1:3">
      <c r="A41" s="4" t="s">
        <v>202</v>
      </c>
      <c r="B41" s="5" t="n">
        <v>12681</v>
      </c>
      <c r="C41" s="5" t="n">
        <v>20154</v>
      </c>
    </row>
    <row r="42" spans="1:3">
      <c r="A42" s="3" t="s">
        <v>203</v>
      </c>
    </row>
    <row r="43" spans="1:3">
      <c r="A43" s="4" t="s">
        <v>204</v>
      </c>
      <c r="B43" s="5" t="n">
        <v>17547</v>
      </c>
      <c r="C43" s="5" t="n">
        <v>16331</v>
      </c>
    </row>
    <row r="44" spans="1:3">
      <c r="A44" s="4" t="s">
        <v>205</v>
      </c>
      <c r="B44" s="5" t="n">
        <v>1845</v>
      </c>
      <c r="C44" s="5" t="n">
        <v>2048</v>
      </c>
    </row>
    <row r="45" spans="1:3">
      <c r="A45" s="3" t="s">
        <v>206</v>
      </c>
    </row>
    <row r="46" spans="1:3">
      <c r="A46" s="4" t="s">
        <v>207</v>
      </c>
      <c r="B46" s="5" t="n">
        <v>0</v>
      </c>
      <c r="C46" s="5" t="n">
        <v>340737</v>
      </c>
    </row>
    <row r="47" spans="1:3">
      <c r="A47" s="4" t="s">
        <v>208</v>
      </c>
      <c r="B47" s="5" t="n">
        <v>115</v>
      </c>
      <c r="C47" s="5" t="n">
        <v>1960935</v>
      </c>
    </row>
    <row r="48" spans="1:3">
      <c r="A48" s="4" t="s">
        <v>209</v>
      </c>
      <c r="B48" s="7" t="n">
        <v>31</v>
      </c>
      <c r="C48" s="7" t="n">
        <v>18698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80</v>
      </c>
    </row>
    <row r="3" spans="1:3">
      <c r="A3" s="3" t="s">
        <v>177</v>
      </c>
    </row>
    <row r="4" spans="1:3">
      <c r="A4" s="4" t="s">
        <v>211</v>
      </c>
      <c r="B4" s="7" t="n">
        <v>16</v>
      </c>
      <c r="C4" s="7" t="n">
        <v>5179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44:47Z</dcterms:created>
  <dcterms:modified xmlns:dcterms="http://purl.org/dc/terms/" xmlns:xsi="http://www.w3.org/2001/XMLSchema-instance" xsi:type="dcterms:W3CDTF">2018-08-09T12:44:47Z</dcterms:modified>
</cp:coreProperties>
</file>